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CASH EQUIVALENTS." sheetId="10" state="visible" r:id="rId10"/>
    <sheet xmlns:r="http://schemas.openxmlformats.org/officeDocument/2006/relationships" name="INFORMATION ABOUT RECEIVABLES, "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SOLIDATED SPONSORED INVESTME"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INGS PER SHARE CALCULATIONS" sheetId="19" state="visible" r:id="rId19"/>
    <sheet xmlns:r="http://schemas.openxmlformats.org/officeDocument/2006/relationships" name="OTHER COMPREHENSIVE INCOME AND " sheetId="20" state="visible" r:id="rId20"/>
    <sheet xmlns:r="http://schemas.openxmlformats.org/officeDocument/2006/relationships" name="DELL APPRAISAL RIGHTS MATTER." sheetId="21" state="visible" r:id="rId21"/>
    <sheet xmlns:r="http://schemas.openxmlformats.org/officeDocument/2006/relationships" name="OTHER DISCLOSURES." sheetId="22" state="visible" r:id="rId22"/>
    <sheet xmlns:r="http://schemas.openxmlformats.org/officeDocument/2006/relationships" name="SUPPLEMENTARY CONSOLIDATING CAS" sheetId="23" state="visible" r:id="rId23"/>
    <sheet xmlns:r="http://schemas.openxmlformats.org/officeDocument/2006/relationships" name="SUPPLEMENTARY QUARTERLY FINANC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FORMATION ABOUT RECEIVABLES27" sheetId="27" state="visible" r:id="rId27"/>
    <sheet xmlns:r="http://schemas.openxmlformats.org/officeDocument/2006/relationships" name="INVESTMENTS. (Tables)" sheetId="28" state="visible" r:id="rId28"/>
    <sheet xmlns:r="http://schemas.openxmlformats.org/officeDocument/2006/relationships" name="FAIR VALUE MEASUREMENTS. (Table" sheetId="29" state="visible" r:id="rId29"/>
    <sheet xmlns:r="http://schemas.openxmlformats.org/officeDocument/2006/relationships" name="CONSOLIDATED SPONSORED INVEST30" sheetId="30" state="visible" r:id="rId30"/>
    <sheet xmlns:r="http://schemas.openxmlformats.org/officeDocument/2006/relationships" name="PROPERTY AND EQUIPMENT. (Tables" sheetId="31" state="visible" r:id="rId31"/>
    <sheet xmlns:r="http://schemas.openxmlformats.org/officeDocument/2006/relationships" name="INCOME TAXES. (Tables)" sheetId="32" state="visible" r:id="rId32"/>
    <sheet xmlns:r="http://schemas.openxmlformats.org/officeDocument/2006/relationships" name="STOCK-BASED COMPENSATION. (Tabl" sheetId="33" state="visible" r:id="rId33"/>
    <sheet xmlns:r="http://schemas.openxmlformats.org/officeDocument/2006/relationships" name="EARNINGS PER SHARE CALCULATIO34" sheetId="34" state="visible" r:id="rId34"/>
    <sheet xmlns:r="http://schemas.openxmlformats.org/officeDocument/2006/relationships" name="OTHER COMPREHENSIVE INCOME AN35" sheetId="35" state="visible" r:id="rId35"/>
    <sheet xmlns:r="http://schemas.openxmlformats.org/officeDocument/2006/relationships" name="SUPPLEMENTARY CONSOLIDATING C36" sheetId="36" state="visible" r:id="rId36"/>
    <sheet xmlns:r="http://schemas.openxmlformats.org/officeDocument/2006/relationships" name="SUPPLEMENTARY QUARTERLY FINA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ASH EQUIVALENTS. (Details)" sheetId="43" state="visible" r:id="rId43"/>
    <sheet xmlns:r="http://schemas.openxmlformats.org/officeDocument/2006/relationships" name="INFORMATION ABOUT RECEIVABLES44" sheetId="44" state="visible" r:id="rId44"/>
    <sheet xmlns:r="http://schemas.openxmlformats.org/officeDocument/2006/relationships" name="INFORMATION ABOUT RECEIVABLES45" sheetId="45" state="visible" r:id="rId45"/>
    <sheet xmlns:r="http://schemas.openxmlformats.org/officeDocument/2006/relationships" name="INFORMATION ABOUT RECEIVABLES46" sheetId="46" state="visible" r:id="rId46"/>
    <sheet xmlns:r="http://schemas.openxmlformats.org/officeDocument/2006/relationships" name="INFORMATION ABOUT RECEIVABLES47" sheetId="47" state="visible" r:id="rId47"/>
    <sheet xmlns:r="http://schemas.openxmlformats.org/officeDocument/2006/relationships" name="INVESTMENTS. (Investments) (Det" sheetId="48" state="visible" r:id="rId48"/>
    <sheet xmlns:r="http://schemas.openxmlformats.org/officeDocument/2006/relationships" name="INVESTMENTS. (Available-For-Sal" sheetId="49" state="visible" r:id="rId49"/>
    <sheet xmlns:r="http://schemas.openxmlformats.org/officeDocument/2006/relationships" name="INVESTMENTS. (Unrealized Losses" sheetId="50" state="visible" r:id="rId50"/>
    <sheet xmlns:r="http://schemas.openxmlformats.org/officeDocument/2006/relationships" name="INVESTMENTS. (Dividends) (Detai" sheetId="51" state="visible" r:id="rId51"/>
    <sheet xmlns:r="http://schemas.openxmlformats.org/officeDocument/2006/relationships" name="INVESTMENTS. (Variable Interest" sheetId="52" state="visible" r:id="rId52"/>
    <sheet xmlns:r="http://schemas.openxmlformats.org/officeDocument/2006/relationships" name="FAIR VALUE MEASUREMENTS. (Detai" sheetId="53" state="visible" r:id="rId53"/>
    <sheet xmlns:r="http://schemas.openxmlformats.org/officeDocument/2006/relationships" name="CONSOLIDATED SPONSORED INVEST54" sheetId="54" state="visible" r:id="rId54"/>
    <sheet xmlns:r="http://schemas.openxmlformats.org/officeDocument/2006/relationships" name="CONSOLIDATED SPONSORED INVEST55" sheetId="55" state="visible" r:id="rId55"/>
    <sheet xmlns:r="http://schemas.openxmlformats.org/officeDocument/2006/relationships" name="CONSOLIDATED SPONSORED INVEST56" sheetId="56" state="visible" r:id="rId56"/>
    <sheet xmlns:r="http://schemas.openxmlformats.org/officeDocument/2006/relationships" name="CONSOLIDATED SPONSORED INVEST57" sheetId="57" state="visible" r:id="rId57"/>
    <sheet xmlns:r="http://schemas.openxmlformats.org/officeDocument/2006/relationships" name="PROPERTY AND EQUIPMENT. (Owned)" sheetId="58" state="visible" r:id="rId58"/>
    <sheet xmlns:r="http://schemas.openxmlformats.org/officeDocument/2006/relationships" name="PROPERTY AND EQUIPMENT. (Leased" sheetId="59" state="visible" r:id="rId59"/>
    <sheet xmlns:r="http://schemas.openxmlformats.org/officeDocument/2006/relationships" name="INCOME TAXES. (Provision for in" sheetId="60" state="visible" r:id="rId60"/>
    <sheet xmlns:r="http://schemas.openxmlformats.org/officeDocument/2006/relationships" name="INCOME TAXES. (Deferred income " sheetId="61" state="visible" r:id="rId61"/>
    <sheet xmlns:r="http://schemas.openxmlformats.org/officeDocument/2006/relationships" name="INCOME TAXES. (Narrative) (Deta" sheetId="62" state="visible" r:id="rId62"/>
    <sheet xmlns:r="http://schemas.openxmlformats.org/officeDocument/2006/relationships" name="INCOME TAXES. (Effective income" sheetId="63" state="visible" r:id="rId63"/>
    <sheet xmlns:r="http://schemas.openxmlformats.org/officeDocument/2006/relationships" name="INCOME TAXES. (Net deferred tax" sheetId="64" state="visible" r:id="rId64"/>
    <sheet xmlns:r="http://schemas.openxmlformats.org/officeDocument/2006/relationships" name="INCOME TAXES. (Changes in unrec" sheetId="65" state="visible" r:id="rId65"/>
    <sheet xmlns:r="http://schemas.openxmlformats.org/officeDocument/2006/relationships" name="STOCKHOLDERS' EQUITY. (Details)" sheetId="66" state="visible" r:id="rId66"/>
    <sheet xmlns:r="http://schemas.openxmlformats.org/officeDocument/2006/relationships" name="STOCK-BASED COMPENSATION. (Deta" sheetId="67" state="visible" r:id="rId67"/>
    <sheet xmlns:r="http://schemas.openxmlformats.org/officeDocument/2006/relationships" name="STOCK-BASED COMPENSATION. (Stoc" sheetId="68" state="visible" r:id="rId68"/>
    <sheet xmlns:r="http://schemas.openxmlformats.org/officeDocument/2006/relationships" name="STOCK-BASED COMPENSATION. (Rest" sheetId="69" state="visible" r:id="rId69"/>
    <sheet xmlns:r="http://schemas.openxmlformats.org/officeDocument/2006/relationships" name="STOCK-BASED COMPENSATION. (Futu" sheetId="70" state="visible" r:id="rId70"/>
    <sheet xmlns:r="http://schemas.openxmlformats.org/officeDocument/2006/relationships" name="EARNINGS PER SHARE CALCULATIO71" sheetId="71" state="visible" r:id="rId71"/>
    <sheet xmlns:r="http://schemas.openxmlformats.org/officeDocument/2006/relationships" name="OTHER COMPREHENSIVE INCOME AN72" sheetId="72" state="visible" r:id="rId72"/>
    <sheet xmlns:r="http://schemas.openxmlformats.org/officeDocument/2006/relationships" name="OTHER COMPREHENSIVE INCOME AN73" sheetId="73" state="visible" r:id="rId73"/>
    <sheet xmlns:r="http://schemas.openxmlformats.org/officeDocument/2006/relationships" name="OTHER COMPREHENSIVE INCOME AN74" sheetId="74" state="visible" r:id="rId74"/>
    <sheet xmlns:r="http://schemas.openxmlformats.org/officeDocument/2006/relationships" name="DELL APPRAISAL RIGHTS MATTER. (" sheetId="75" state="visible" r:id="rId75"/>
    <sheet xmlns:r="http://schemas.openxmlformats.org/officeDocument/2006/relationships" name="OTHER DISCLOSURES. (Details)" sheetId="76" state="visible" r:id="rId76"/>
    <sheet xmlns:r="http://schemas.openxmlformats.org/officeDocument/2006/relationships" name="SUPPLEMENTARY CONSOLIDATING C77" sheetId="77" state="visible" r:id="rId77"/>
    <sheet xmlns:r="http://schemas.openxmlformats.org/officeDocument/2006/relationships" name="SUPPLEMENTARY QUARTERLY FINAN78" sheetId="78" state="visible" r:id="rId78"/>
  </sheets>
  <definedNames/>
  <calcPr calcId="124519" fullCalcOnLoad="1"/>
</workbook>
</file>

<file path=xl/sharedStrings.xml><?xml version="1.0" encoding="utf-8"?>
<sst xmlns="http://schemas.openxmlformats.org/spreadsheetml/2006/main" uniqueCount="767">
  <si>
    <t>Document and Entity Information - USD ($) $ in Billions</t>
  </si>
  <si>
    <t>12 Months Ended</t>
  </si>
  <si>
    <t>Dec. 31, 2016</t>
  </si>
  <si>
    <t>Feb. 06, 2017</t>
  </si>
  <si>
    <t>Jun. 30, 2016</t>
  </si>
  <si>
    <t>Document and Entity Information [Abstract]</t>
  </si>
  <si>
    <t>Document Type</t>
  </si>
  <si>
    <t>10-K</t>
  </si>
  <si>
    <t>Document Period End Date</t>
  </si>
  <si>
    <t>Dec. 31,
		2016</t>
  </si>
  <si>
    <t>Current Fiscal Year End Date</t>
  </si>
  <si>
    <t>--12-31</t>
  </si>
  <si>
    <t>Document Fiscal Period Focus</t>
  </si>
  <si>
    <t>FY</t>
  </si>
  <si>
    <t>Document Fiscal Year Focus</t>
  </si>
  <si>
    <t>Entity Registrant Name</t>
  </si>
  <si>
    <t>PRICE T ROWE GROUP INC</t>
  </si>
  <si>
    <t>Entity Well-known Seasoned Issuer</t>
  </si>
  <si>
    <t>Yes</t>
  </si>
  <si>
    <t>Entity Voluntary Filers</t>
  </si>
  <si>
    <t>No</t>
  </si>
  <si>
    <t>Entity Current Reporting Status</t>
  </si>
  <si>
    <t>Entity Filer Category</t>
  </si>
  <si>
    <t>Large Accelerated Filer</t>
  </si>
  <si>
    <t>Entity Public Float</t>
  </si>
  <si>
    <t>Entity Common Stock, Shares Outstanding (shares)</t>
  </si>
  <si>
    <t>Entity Central Index Key</t>
  </si>
  <si>
    <t>Amendment Flag</t>
  </si>
  <si>
    <t>false</t>
  </si>
  <si>
    <t>CONSOLIDATED BALANCE SHEETS - USD ($) $ in Millions</t>
  </si>
  <si>
    <t>Dec. 31, 2015</t>
  </si>
  <si>
    <t>ASSETS</t>
  </si>
  <si>
    <t>Cash and cash equivalents</t>
  </si>
  <si>
    <t>Accounts receivable and accrued revenue</t>
  </si>
  <si>
    <t>Investments</t>
  </si>
  <si>
    <t>Assets of consolidated sponsored investment portfolios ($0 and $1,446.1 million, respectively, related to variable interest entities)</t>
  </si>
  <si>
    <t>Property and equipment, net</t>
  </si>
  <si>
    <t>Goodwill</t>
  </si>
  <si>
    <t>Other assets</t>
  </si>
  <si>
    <t>Total assets</t>
  </si>
  <si>
    <t>LIABILITIES</t>
  </si>
  <si>
    <t>Accounts payable and accrued expenses</t>
  </si>
  <si>
    <t>Liabilities of consolidated sponsored investment portfolios ($0 and $56.8 million, respectively, related to variable interest entities)</t>
  </si>
  <si>
    <t>Accrued compensation and related costs</t>
  </si>
  <si>
    <t>Supplemental savings plan liability</t>
  </si>
  <si>
    <t>Income taxes payable</t>
  </si>
  <si>
    <t>Total liabilities</t>
  </si>
  <si>
    <t>Commitments and contingent liabilities</t>
  </si>
  <si>
    <t xml:space="preserve"> </t>
  </si>
  <si>
    <t>Redeemable non-controlling interests</t>
  </si>
  <si>
    <t>STOCKHOLDERS’ EQUITY</t>
  </si>
  <si>
    <t>Preferred stock, undesignated, $.20 par value— authorized and unissued 20,000,000 shares</t>
  </si>
  <si>
    <t>Common stock, $.20 par value—authorized 750,000,000; issued 250,469,000 shares at December 31, 2015, and 244,784,000 at December 31, 2016</t>
  </si>
  <si>
    <t>Additional capital in excess of par value</t>
  </si>
  <si>
    <t>Retained earnings</t>
  </si>
  <si>
    <t>Accumulated other comprehensive income</t>
  </si>
  <si>
    <t>Total permanent stockholders' equity</t>
  </si>
  <si>
    <t>Total liabilities, redeemable non-controlling interests and permanent stockholders’ equity</t>
  </si>
  <si>
    <t>CONSOLIDATED BALANCE SHEETS (Parenthetical) - USD ($) $ in Millions</t>
  </si>
  <si>
    <t>Assets of consolidated sponsored investment portfolios</t>
  </si>
  <si>
    <t>Liabilities of consolidated sponsored investment portfolios</t>
  </si>
  <si>
    <t>Stockholders' equity</t>
  </si>
  <si>
    <t>Preferred stock, par value (in dollars per share)</t>
  </si>
  <si>
    <t>Preferred stock, shares authorized (in shares)</t>
  </si>
  <si>
    <t>Common stock, par value (in dollars per share)</t>
  </si>
  <si>
    <t>Common stock, shares authorized (in shares)</t>
  </si>
  <si>
    <t>Common stock, shares outstanding (in shares)</t>
  </si>
  <si>
    <t>Common stock, shares issued (in shares)</t>
  </si>
  <si>
    <t>Variable interest entities [Member]</t>
  </si>
  <si>
    <t>CONSOLIDATED STATEMENTS OF INCOME - USD ($) $ in Millions</t>
  </si>
  <si>
    <t>Dec. 31, 2014</t>
  </si>
  <si>
    <t>Revenues</t>
  </si>
  <si>
    <t>Investment advisory fees</t>
  </si>
  <si>
    <t>Administrative fees</t>
  </si>
  <si>
    <t>Distribution and servicing fees</t>
  </si>
  <si>
    <t>Net revenues</t>
  </si>
  <si>
    <t>Operating expenses</t>
  </si>
  <si>
    <t>Compensation and related costs</t>
  </si>
  <si>
    <t>Advertising and promotion</t>
  </si>
  <si>
    <t>Distribution and servicing costs</t>
  </si>
  <si>
    <t>Depreciation and amortization of property and equipment</t>
  </si>
  <si>
    <t>[1]</t>
  </si>
  <si>
    <t>Occupancy and facility costs</t>
  </si>
  <si>
    <t>Other operating expenses</t>
  </si>
  <si>
    <t>Nonrecurring charge, net of insurance recovery, related to Dell appraisal rights matter</t>
  </si>
  <si>
    <t>Total operating expenses</t>
  </si>
  <si>
    <t>Net operating income</t>
  </si>
  <si>
    <t>Non-operating income</t>
  </si>
  <si>
    <t>Net investment income on investments</t>
  </si>
  <si>
    <t>Net investment income on consolidated sponsored investment portfolios</t>
  </si>
  <si>
    <t>Other expenses</t>
  </si>
  <si>
    <t>Total non-operating income</t>
  </si>
  <si>
    <t>Income before income taxes</t>
  </si>
  <si>
    <t>Provision for income taxes</t>
  </si>
  <si>
    <t>Net income</t>
  </si>
  <si>
    <t>Less: net income attributable to redeemable non-controlling interests</t>
  </si>
  <si>
    <t>Net income attributable to T. Rowe Price Group</t>
  </si>
  <si>
    <t>Earnings per share on common stock</t>
  </si>
  <si>
    <t>Basic (in dollars per share)</t>
  </si>
  <si>
    <t>Diluted (in dollars per share)</t>
  </si>
  <si>
    <t>See note 14 for a supplemental consolidating cash flow schedule.</t>
  </si>
  <si>
    <t>CONSOLIDATED STATEMENTS OF COMPREHENSIVE INCOME - USD ($) $ in Millions</t>
  </si>
  <si>
    <t>Other comprehensive loss</t>
  </si>
  <si>
    <t>Net unrealized holding losses on available-for-sale investments</t>
  </si>
  <si>
    <t>Reclassification of (gains) and losses in accumulated other comprehensive income to non-operating investment income: capital gain distributions</t>
  </si>
  <si>
    <t>Reclassification of (gains) and losses in accumulated other comprehensive income to non-operating investment income: net gains realized on dispositions determined using average cost</t>
  </si>
  <si>
    <t>Reclassification of (gains) and losses in accumulated other comprehensive income to non-operating investment income: other-than-temporary impairments</t>
  </si>
  <si>
    <t>Total reclassification adjustments</t>
  </si>
  <si>
    <t>Total net unrealized holding losses recognized in other comprehensive income</t>
  </si>
  <si>
    <t>Total currency translation adjustments</t>
  </si>
  <si>
    <t>Other comprehensive loss before income taxes</t>
  </si>
  <si>
    <t>Deferred tax benefits</t>
  </si>
  <si>
    <t>Total other comprehensive loss</t>
  </si>
  <si>
    <t>Total comprehensive income</t>
  </si>
  <si>
    <t>Less: comprehensive income attributable to redeemable non-controlling interests</t>
  </si>
  <si>
    <t>Comprehensive income attributable to T. Rowe Price Group</t>
  </si>
  <si>
    <t>Currency translation adjustments of consolidated sponsored investment portfolios—variable interest entities</t>
  </si>
  <si>
    <t>Reclassification: losses (gains) recognized in non-operating investment income upon deconsolidation of sponsored fund subsidiaries</t>
  </si>
  <si>
    <t>Equity method investments [Member]</t>
  </si>
  <si>
    <t>CONSOLIDATED STATEMENTS OF CASH FLOWS - USD ($) $ in Millions</t>
  </si>
  <si>
    <t>Cash flows from operating activities</t>
  </si>
  <si>
    <t>Adjustments to reconcile net income to net cash provided by operating activities</t>
  </si>
  <si>
    <t>Stock-based compensation expense</t>
  </si>
  <si>
    <t>Realized gains on the dispositions of sponsored funds</t>
  </si>
  <si>
    <t>Net gains recognized on other investments</t>
  </si>
  <si>
    <t>Net change in trading securities held by consolidated sponsored investment portfolios</t>
  </si>
  <si>
    <t>Changes in accounts receivable and accrued revenue</t>
  </si>
  <si>
    <t>Changes in payables and accrued liabilities</t>
  </si>
  <si>
    <t>Other changes in assets and liabilities</t>
  </si>
  <si>
    <t>Net cash provided by operating activities</t>
  </si>
  <si>
    <t>Cash flows from investing activities</t>
  </si>
  <si>
    <t>Purchases of available-for-sale sponsored fund investments</t>
  </si>
  <si>
    <t>Dispositions of available-for-sale sponsored fund investments</t>
  </si>
  <si>
    <t>Net cash of sponsored investment portfolios on consolidation</t>
  </si>
  <si>
    <t>Additions to property and equipment</t>
  </si>
  <si>
    <t>Other investing activity</t>
  </si>
  <si>
    <t>Net cash provided by (used in) investing activities</t>
  </si>
  <si>
    <t>Cash flows from financing activities</t>
  </si>
  <si>
    <t>Repurchases of common stock</t>
  </si>
  <si>
    <t>Common share issuances under stock-based compensation plans</t>
  </si>
  <si>
    <t>Dividends</t>
  </si>
  <si>
    <t>Net subscriptions received from redeemable non-controlling interest holders</t>
  </si>
  <si>
    <t>Net cash used in financing activities</t>
  </si>
  <si>
    <t>Effect of exchange rate changes on cash and cash equivalents of consolidated sponsored investment portfolios</t>
  </si>
  <si>
    <t>Net change in cash and cash equivalents during period</t>
  </si>
  <si>
    <t>Cash and cash equivalents at beginning of year</t>
  </si>
  <si>
    <t>Cash and cash equivalents at end of year</t>
  </si>
  <si>
    <t>CONSOLIDATED STATEMENTS OF CASH FLOWS (Parenthetical) - USD ($) $ in Millions</t>
  </si>
  <si>
    <t>Consolidated sponsored investment portfolios [Member]</t>
  </si>
  <si>
    <t>CONSOLIDATED STATEMENTS OF STOCKHOLDERS' EQUITY - USD ($) shares in Thousands, $ in Millions</t>
  </si>
  <si>
    <t>Total</t>
  </si>
  <si>
    <t>Common stock [Member]</t>
  </si>
  <si>
    <t>Additional capital in excess of par value [Member]</t>
  </si>
  <si>
    <t>Retained earnings [Member]</t>
  </si>
  <si>
    <t>Accumulated other comprehensive income (loss) [Member]</t>
  </si>
  <si>
    <t>Restricted shares [Member]</t>
  </si>
  <si>
    <t>Restricted shares [Member]Common stock [Member]</t>
  </si>
  <si>
    <t>Restricted shares [Member]Additional capital in excess of par value [Member]</t>
  </si>
  <si>
    <t>Restricted stock units [Member]</t>
  </si>
  <si>
    <t>Restricted stock units [Member]Common stock [Member]</t>
  </si>
  <si>
    <t>Restricted stock units [Member]Additional capital in excess of par value [Member]</t>
  </si>
  <si>
    <t>New accounting pronouncement, early adoption, effect [Member]</t>
  </si>
  <si>
    <t>New accounting pronouncement, early adoption, effect [Member]Additional capital in excess of par value [Member]</t>
  </si>
  <si>
    <t>New accounting pronouncement, early adoption, effect [Member]Retained earnings [Member]</t>
  </si>
  <si>
    <t>Balances (in shares) at Dec. 31, 2013</t>
  </si>
  <si>
    <t>Balances at Dec. 31, 2013</t>
  </si>
  <si>
    <t>Increase (Decrease) in Stockholders' Equity [Roll Forward]</t>
  </si>
  <si>
    <t>Other comprehensive income (loss), net of tax</t>
  </si>
  <si>
    <t>Common stock-based compensation plans activity</t>
  </si>
  <si>
    <t>Shares issued upon option exercises (shares)</t>
  </si>
  <si>
    <t>Shares issued upon option exercises</t>
  </si>
  <si>
    <t>Shares issued, net of shares withheld for taxes (shares)</t>
  </si>
  <si>
    <t>Shares issued, net of shares withheld for taxes</t>
  </si>
  <si>
    <t>Forfeiture of restricted awards (shares)</t>
  </si>
  <si>
    <t>Forfeiture of restricted awards</t>
  </si>
  <si>
    <t>Net tax benefits</t>
  </si>
  <si>
    <t>Restricted stock units issued as dividend equivalents</t>
  </si>
  <si>
    <t>Common shares repurchased (shares)</t>
  </si>
  <si>
    <t>Common shares repurchased</t>
  </si>
  <si>
    <t>Balances (in shares) at Dec. 31, 2014</t>
  </si>
  <si>
    <t>Balances at Dec. 31, 2014</t>
  </si>
  <si>
    <t>Beginning balances attributable to redeemable non-controlling interests at Dec. 31, 2013</t>
  </si>
  <si>
    <t>Increase (Decrease) in Temporary Equity [Roll Forward]</t>
  </si>
  <si>
    <t>Net income attributable to redeemable non-controlling interests</t>
  </si>
  <si>
    <t>Ending balances attributable to redeemable non-controlling interests at Dec. 31, 2014</t>
  </si>
  <si>
    <t>Balances (in shares) at Dec. 31, 2015</t>
  </si>
  <si>
    <t>Balances at Dec. 31, 2015</t>
  </si>
  <si>
    <t>Ending balances attributable to redeemable non-controlling interests at Dec. 31, 2015</t>
  </si>
  <si>
    <t>Cumulative effect of adopting new accounting guidance | Accounting standards update 2015-2 [Member]</t>
  </si>
  <si>
    <t>Cumulative effect of adopting new accounting guidance | Accounting standards update 2016-9, forfeiture rate component [Member]</t>
  </si>
  <si>
    <t>Balances, Adjusted</t>
  </si>
  <si>
    <t>Reclassification of sponsored investment portfolios upon adoption of new accounting guidance on January 1, 2016 | Accounting standards update 2015-2 [Member]</t>
  </si>
  <si>
    <t>Balances attributable to redeemable non-controlling interest, adjusted</t>
  </si>
  <si>
    <t>Balances (in shares) at Dec. 31, 2016</t>
  </si>
  <si>
    <t>Balances at Dec. 31, 2016</t>
  </si>
  <si>
    <t>Other comprehensive loss, net of tax, attributable to reedemable non-controlling interests</t>
  </si>
  <si>
    <t>Net subscriptions into sponsored investment portfolios</t>
  </si>
  <si>
    <t>Net deconsolidations of sponsored investment portfolios</t>
  </si>
  <si>
    <t>Ending balances attributable to redeemable non-controlling interests at Dec. 31, 2016</t>
  </si>
  <si>
    <t>SUMMARY OF SIGNIFICANT ACCOUNTING POLICIES.</t>
  </si>
  <si>
    <t>Organization, Consolidation and Presentation of Financial Statements [Abstract]</t>
  </si>
  <si>
    <t>SUMMARY OF SIGNIFICANT ACCOUNTING POLICIES</t>
  </si>
  <si>
    <t>SUMMARY OF SIGNIFICANT ACCOUNTING POLICIES. T. Rowe Price Group derives its consolidated revenues and net income primarily from investment advisory services that its subsidiaries provide to individual and institutional investors in the sponsored T. Rowe Price U.S. mutual funds and other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BASIS OF PREPARATION. These consolidated financial statements have been prepared by our management in accordance with accounting principles generally accepted in the U.S. These principles require that we make certain estimates and assumptions. Actual results may vary from our estimates. Certain prior year amounts have been reclassified to conform to the 2016 presentation. NEW ACCOUNTING GUIDANCE. We implemented Accounting Standards Update No. 2015-02—Consolidation (Topic 810): Amendments to the Consolidation Analysis on January 1, 2016, which did not require the restatement of prior-year periods. In connection with the adoption of this guidance, we reevaluated all of our investments for consolidation, including our investments in sponsored investment portfolios. The adoption of the guidance resulted in sponsored investment products regulated outside the U.S. previously accounted for as voting interest entities (VOE) to be evaluated as variable interest entities (VIE) and led to the consolidation of an additional 24 portfolios that were previously accounted for as available-for-sale securities. The adoption also resulted in the consolidation of an additional eight U.S. sponsored investment portfolios that were previously accounted for as available-for-sale securities. The impact to the consolidated balance sheet upon adoption was the consolidation of $1.6 billion of assets, $21.3 million of liabilities, and $672.7 million of redeemable non-controlling interests. We also reclassified $32.5 million in accumulated other comprehensive income to retained earnings. Additional disclosures relating to consolidated voting interest entities and variable interest entities, and the impact the new accounting guidance has had on 2016, are included in Note 5. We early adopted Accounting Standards Update No. 2016-09—Compensation-Stock Compensation (Topic 718): Improvements to Employee Share-Based Payment Accounting on July 1, 2016, which required adjustments to be reflected as of January 1, 2016. The amendments in this update change the accounting for certain aspects of stock-based compensation awards, including the accounting for income taxes upon settlement of awards, the classification of cash flows associated with awards, and the accounting for award forfeitures. Upon implementation, we reduced retained earnings by $9.0 million and increased other assets $3.9 million and additional paid-in capital $12.9 million , respectively. The $9.0 million reduction in retained earnings is related to the reversal of cumulative forfeiture estimates, net of deferred taxes, recognized as we elected to account for forfeitures of stock-based compensation awards going forward as they occur. Lastly, the guidance requires excess tax benefits from share-based compensation awards to be reported as operating activities in the consolidated statements of cash flows rather than financing activities. As permitted by the guidance, we elected to apply this guidance retrospectively and have reclassified $52.6 million and $24.1 million of excess tax benefits previously disclosed as a financing activity in the statement of cash flows for the years ended December 31, 2014 , and December 31, 2015 , respectively, to operating activities. In 2016, the recognition of net tax benefits on exercised options and vested restricted stock relative to the stock-based compensation expense reduced our income tax provision by $31.6 million . See Note 7 for further details on the impact this guidance had on our effective tax rate. CONSOLIDATION. Our consolidated financial statements include the accounts of all subsidiaries and sponsored investment portfolios in which we have a controlling interest. We are generally deemed to have a controlling interest when we own the majority of the VOE or are deemed to be the primary beneficiary of a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IE or VOE conclusions upon the occurrence of certain events, such as changes to our ownership interest, changes to an entity’s legal structure, or amendments to governing documents. Upon consolidation of sponsored investment portfolios, the Company retains the specialized investment company accounting principles of the underlying funds. All material accounts and transactions between consolidated entities are eliminated in consolidation.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sponsored investment portfolios regulated outside the U.S. we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sponsored investment portfolios held by unrelated third-party investors as their interest is convertible to cash and other assets at their option. As such, we reflect redeemable non-controlling interests as temporary equity in our consolidated balance sheets. Investments in sponsored money market mutual funds We do not consider our investments in our sponsored money market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 CASH EQUIVALENTS. Cash equivalents consist primarily of short-term, highly liquid investments in our sponsored money market mutual funds. The cost of these funds is equivalent to fair value. INVESTMENTS. Available-for-sale sponsored investment portfolios have been made for both general corporate investment purposes and to provide seed capital for newly formed funds. These investments are carried at fair value using the quoted closing net asset value, or NAV, per share of each fund as of the balance sheet date. Changes in net unrealized holding gains or losses on these investments are recognized in other comprehensive income. We review the carrying amount of each investment on a quarterly basis and recognize an impairment charge in non-operating investment income whenever an unrealized loss is considered other than temporary. In determining whether a fund holding is other-than-temporarily impaired, we consider various factors, including the duration of time it has existed, the severity of the impairment, any subsequent changes in value, and our intent and ability to hold the fund for a period of time sufficient for an anticipated recovery in fair value. Subject to the other considerations noted above, we believe a fund holding with an unrealized loss that has persisted daily throughout the six months between quarter-ends is generally presumed to have an other-than-temporary impairment. We may also recognize an other-than-temporary impairment if particular circumstances of the underlying investment do not warrant our belief that a near-term recovery is possible. Equity method investments consist of investments in entities, including sponsored portfolios, ove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Cost method investments consist of investments in entities over which we do not exercise significant influence over the operating and financial policies of the investee. We evaluate our equity and cost method investments for impairment when events or changes in circumstances indicate that the carrying value of the investment exceeds its fair value, and the decline in fair value is other than temporary. Sponsored investments portfolios held as trading include seed capital investments in mutual funds and separately managed account products. The mutual funds and the underlying investments of the separately managed account products are carried at fair value. Investments held by our consolidated sponsored investment portfolios are considered trading securities that are carried at fair value with corresponding changes in the investments’ fair values reflected in non-operating income in our consolidated statements of income. These investments are valued in accordance with the valuation and pricing policy used to value our assets under management and further described in the Revenue Recognition section below. CONCENTRATIONS OF RISK. Concentration of credit risk in accounts receivable is believed to be minimal in that our clients generally have substantial assets, including those in the investment portfolios that we manage for them. Our investments in sponsored funds and investments held as trading expose us to market risk, that is, the potential future loss of value that would result from a decline in the fair value of each investment or its underlying net assets. Our underlying holdings of our assets under management are also subject to market risk, which may arise from changes in equity prices, credit ratings, foreign currency exchange rates, and interest rates. PROPERTY AND EQUIPMENT. 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3 years; leasehold improvements, 8 years; furniture and other equipment, 7 years; and leased land, 99 years. GOODWILL. 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 REVENUE RECOGNITION. Fees for investment advisory services, which are based on a percentage of assets under management, and related administrative services that we provide to investment advisory clients, including our sponsored funds and portfolios, are recognized in the period that our services are provided. Our assets under management are valued in accordance with a valuation and pricing policy that defines the valuation and pricing processes for each major type of investment held in our sponsored U.S. mutual funds and other client investment portfolios.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Distribution and servicing fees earned from 12b-1 plans of the Advisor Class, R Class, and Variable Annuity II Class shares of our sponsored U.S. mutual funds are recognized in the period that they are earned, which is the same period that the related mutual funds recognize their expense. These fees are offset entirely by the distribution and servicing costs paid to third-party financial intermediaries that source the assets of these share classes. We provide all services to the sponsored U.S. mutual funds under contracts that are subject to periodic review and approval by the funds’ Boards. Regulations require that the funds’ shareholders also approve material changes to investment advisory contracts. Taxes billed to our clients based on our fees for services rendered are not included in revenues. ADVERTISING. Costs of advertising are expensed the first time that the advertising takes place. STOCK-BASED COMPENSATION. We maintain three stockholder-approved employee long-term incentive plans (2012 Long-Term Incentive Plan, 2004 Stock Incentive Plan, and 2001 Stock Incentive Plan, collectively the LTI Plans) and one stockholder-approved non-employee director plan (2007 Non-Employee Director Equity Plan). We believe that our stock-based compensation programs align the interests of our employees and directors with those of our common stockholders. As of December 31, 2016 , a total of 14,490,787 shares were available for future grant under the 2012 Long-Term Incentive Plan and the 2007 Non-Employee Director Equity Plan. Under our LTI Plans, we have issued restricted shares and restricted stock units to employees that settle in shares of our common stock after vesting. Vesting of these awards is based on the individual continuing to render service over an average 5.5 -year graded schedule. All restricted shareholders and restricted stock unitholders receive non-forfeitable cash dividends and cash dividend equivalents, respectively, on our dividend payable date.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the same time-based vesting requirement as the other restricted shares or restricted stock units described above. Cash dividends and cash dividend equivalents are accrued and paid to the holders of performance-based restricted stock units only after the performance period has lapsed and the performance thresholds have been met. Under our LTI plans, we have granted qualified incentive and nonqualified fixed stock options with a maximum term of 10 years to employees. Vesting of our employee option grants is based on the individual continuing to render service and generally occurs over an average 5.5 -year graded schedule. The exercise price of each option granted is equivalent to the market price of the common stock at the date of grant. We did not grant options to our employees in 2016. We grant options, with a maximum term of 10 years, restricted shares, and restricted stock units to non-employee directors under the stockholder-approved 2007 Non-Employee Director Plan. These grants vest over six months to one year and, in the case of restricted stock units, are settled upon the non-employee directors’ departure from the Board. Non-employee directors holding restricted shares receive non-forfeitable dividends while restricted stock unitholders are issued non-forfeitable dividend equivalents in the form of vested stock units on our dividend payable date. We recognize the grant-date fair value of these awards as compensation expense ratably over the awards' requisite service period. The expense recognized prior to 2016 includes an estimate of awards that will be forfeited and considers, in the case of our performance-based restricted shares and units, the probability of the performance thresholds being met. Upon implementation of the new stock-based compensation accounting guidance, we elected to account for forfeitures as they occur. Both time-based and performance-based units are valued on the grant-date using the closing market price of our common stock. We use the Black-Scholes option-pricing model to estimate the fair value of each option grant as follows: Weighted-average 2014 2015 2016 Grant-date fair value per option awarded $ 21.12 $ 17.35 $ 10.62 Assumptions used: Expected life in years 7.0 7.0 6.8 Expected volatility 30 % 27 % 20 % Dividend yield 2.2 % 2.4 % 2.5 % Risk-free interest rate 2.2 % 1.9 % 1.6 % Our expected life assumptions are based on the vesting period for each option grant and our historical experience with respect to the average holding period from vesting to option exercise. The assumptions for expected volatility are based on historical experience for the same periods as our expected lives. Dividend yields are based on recent historical experience and future expectations. Risk-free interest rates are set using grant-date U.S. Treasury yield curves for the same periods as our expected lives. EARNINGS PER SHARE. We compute our basic and diluted earnings per share under the two-class method, which considers our outstanding restricted shares and stock units, on which we pay non-forfeitable dividends as if they were a separate class of stock. COMPREHENSIVE INCOME. The components of comprehensive income are presented in a separate statement following our consolidated statements of income and include net income, the change in net unrealized security holding gains (losses), and the change in our currency translation adjustments. The currency translation adjustments result from translating our proportionate share of the financial statements of UTI, our equity method investment, and certain consolidated investment portfolio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to which the significant reclassifications were recognized.</t>
  </si>
  <si>
    <t>CASH EQUIVALENTS.</t>
  </si>
  <si>
    <t>Cash and Cash Equivalents [Abstract]</t>
  </si>
  <si>
    <t>CASH EQUIVALENTS</t>
  </si>
  <si>
    <t>CASH EQUIVALENTS. Cash equivalent investments in our sponsored money market mutual funds aggregate $997.5 million at December 31, 2015 , and $1,052.3 million at December 31, 2016 . Dividends earned on these investments in each of the last three years were immaterial.</t>
  </si>
  <si>
    <t>INFORMATION ABOUT RECEIVABLES, REVENUES, AND SERVICES.</t>
  </si>
  <si>
    <t>Information about Receivables, Revenues, and Services [Abstract]</t>
  </si>
  <si>
    <t>INFORMATION ABOUT RECEIVABLES, REVENUES, AND SERVICES</t>
  </si>
  <si>
    <t>INFORMATION ABOUT RECEIVABLES, REVENUES, AND SERVICES. Accounts receivable from our sponsored investment portfolios, including our U.S. mutual funds, for advisory fees and advisory-related administrative services aggregate $287.1 million at December 31, 2015 , and $303.1 million at December 31, 2016 . Revenues (in millions) from advisory services provided under agreements with our sponsored mutual funds and other investment clients include: 2014 2015 2016 Sponsored U.S. mutual funds Stock and blended asset $ 2,086.0 $ 2,241.9 $ 2,228.1 Bond and money market 399.8 426.0 477.3 2,485.8 2,667.9 2,705.4 Other investment portfolios Stock and blended asset 824.5 862.2 850.3 Bond, money market, and stable value 154.2 157.2 173.0 978.7 1,019.4 1,023.3 Total $ 3,464.5 $ 3,687.3 $ 3,728.7 Other investment portfolios include advisory revenues of $313.4 million , $367.8 million , and $386.0 million for the year ended December 31, 2014 , 2015 , and 2016 , respectively, that were earned on other sponsored investment portfolios. We voluntarily waived $58.4 million , $47.6 million , and $10.5 million in money market related fees, including advisory fees and fund expenses, during the year ended December 31, 2014 , 2015 , and 2016 , respectively, in order to maintain a positive yield for investors. The following table summarizes the investment portfolios and assets under management (in billions) on which we earn advisory fees. Average during As of December 31, 2014 2015 2016 2015 2016 Sponsored U.S. mutual funds Stock and blended asset $ 359.3 $ 387.8 $ 386.1 $ 383.0 $ 401.3 Bond and money market 101.6 105.8 109.4 104.1 112.9 460.9 493.6 495.5 487.1 514.2 Other investment portfolios Stock and blended asset 201.6 210.3 211.1 209.8 220.8 Bond, money market, and stable value 62.2 64.0 71.6 66.2 75.8 263.8 274.3 282.7 276.0 296.6 Total $ 724.7 $ 767.9 $ 778.2 $ 763.1 $ 810.8 Investors that we serve are primarily domiciled in the U.S.; investment advisory clients outside the U.S. account for 4.9% and 4.7% of our assets under management at December 31, 2015 and 2016 , respectively. The following table summarizes the other fees (in millions) earned from our sponsored U.S. mutual funds. 2014 2015 2016 Administrative fees $ 296.1 $ 292.8 $ 277.3 Distribution and servicing fees $ 143.6 $ 151.5 $ 141.7</t>
  </si>
  <si>
    <t>INVESTMENTS.</t>
  </si>
  <si>
    <t>Investments, Debt and Equity Securities [Abstract]</t>
  </si>
  <si>
    <t>INVESTMENTS</t>
  </si>
  <si>
    <t>INVESTMENTS. The carrying values of investments (in millions) we do not consolidate at December 31 are as follows: 2015 2016 Available-for-sale sponsored investment portfolios $ 1,612.3 $ 709.0 Equity method investments Sponsored investment portfolios 113.7 252.3 26% interest in UTI Asset Management Company Limited (India) 132.8 140.9 Investment partnerships 6.2 5.3 Sponsored investment portfolios held as trading 25.8 75.4 Cost method investments 69.4 73.6 U.S. Treasury note 1.0 1.0 Total $ 1,961.2 $ 1,257.5 In connection with the adoption of the new consolidation accounting guidance on January 1, 2016, we reevaluated all of our investments for consolidation, including our investments in sponsored investment portfolios. We determined that our interests in a number of our available-for-sale holdings held at December 31, 2015, were deemed controlling interests under the new accounting standard and resulted in these sponsored investment portfolios being consolidated on January 1, 2016. During 2015 and 2016, certain sponsored investment portfolios in which we provided initial seed capital at the time of formation were deconsolidated, as we no longer had a controlling interest. The impact of deconsolidating certain sponsored investment portfolios on our consolidated statements of income during 2015 and 2016 was a loss of $5.8 million and a gain of $2.2 million , respectively. These losses and gains were the result of reclassifying currency translation adjustments accumulated on sponsored investment portfolios’ with non-USD functional currencies from accumulated other comprehensive income to non-operating income. Depending on our ownership interest, we are now reporting our residual interests of $338.2 million , which is value on the date of deconsolidation or consolidation, in these sponsored investment portfolios as either equity method or available-for-sale investments. AVAILABLE-FOR-SALE SPONSORED INVESTMENT PORTFOLIOS. The available-for-sale sponsored investment portfolios (in millions) include: Aggregate cost Unrealized holding Aggregate fair value gains losses December 31, 2015 Stock and blended asset funds $ 428.6 $ 180.3 $ (9.1 ) $ 599.8 Bond funds 990.5 39.1 (17.1 ) 1,012.5 Total $ 1,419.1 $ 219.4 $ (26.2 ) $ 1,612.3 December 31, 2016 Stock and blended asset funds $ 162.9 $ 88.0 $ (1.9 ) $ 249.0 Bond funds 463.3 1.7 (5.0 ) 460.0 Total $ 626.2 $ 89.7 $ (6.9 ) $ 709.0 The following table details the number of holdings, the unrealized holding losses, and the aggregate fair value of available-for-sale sponsored investment portfolios with unrealized losses categorized by the length of time they have been in a continuous unrealized loss position: Number of holdings Unrealized holding losses Aggregate December 31, 2015 Less than 12 months 18 $ (15.8 ) $ 419.6 12 months or more 4 (10.4 ) 298.6 Total 22 $ (26.2 ) $ 718.2 December 31, 2016 Less than 12 months 8 $ (4.2 ) $ 328.1 12 months or more 2 (2.7 ) 169.5 Total 10 $ (6.9 ) $ 497.6 In addition to the duration of the impairments, we reviewed the severity of the impairment as well as our intent and ability to hold the investments for a period of time sufficient for an anticipated recovery in fair value. Accordingly, these impaired investment holdings are considered temporary at December 31, 2015 and 2016 . Dividends, excluding capital gain distributions, earned on available-for-sale sponsored investment portfolios totaled $14.7 million in 2014 , $18.1 million in 2015 , and $8.7 million in 2016 . VARIABLE INTEREST ENTITIES. Our investments at December 31, 2016 , include $149.2 million of investments in variable interest entities that we do not consolidate as we are not deemed the primary beneficiary. Our maximum risk of loss (in millions) related to our involvement with these entities at December 31, 2016 , is as follows: Investment carrying values $ 149.2 Unfunded capital commitments 46.4 Uncollected investment advisory and administrative fees 5.9 $ 201.5 The unfunded capital commitments totaling $46.4 million relate primarily to investment partnerships in which we have an existing investment. In addition to such amounts, a percentage of prior distributions may be called under certain circumstances.</t>
  </si>
  <si>
    <t>FAIR VALUE MEASUREMENTS.</t>
  </si>
  <si>
    <t>Fair Value Disclosures [Abstract]</t>
  </si>
  <si>
    <t>FAIR VALUE MEASUREMENTS</t>
  </si>
  <si>
    <t>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re have been no transfers between the levels. The following table summarizes our investments (in millions) that are recognized in our consolidated balance sheets using fair value measurements determined based on the differing levels of inputs. Level 1 Level 2 2015 Cash equivalents $ 997.5 $ — Available-for-sale sponsored investment portfolios 1,612.3 — Sponsored investment portfolios held as trading 25.8 — Total $ 2,635.6 $ — 2016 Cash equivalents $ 1,052.3 $ — Available-for-sale sponsored investment portfolios 709.0 — Sponsored investment portfolios held as trading 60.3 15.1 Total $ 1,821.6 $ 15.1</t>
  </si>
  <si>
    <t>CONSOLIDATED SPONSORED INVESTMENT PORTFOLIOS.</t>
  </si>
  <si>
    <t>Consolidated Sponsored Investment Portfolios [Abstract]</t>
  </si>
  <si>
    <t>CONSOLIDATED SPONSORED INVESTMENT PORTFOLIOS</t>
  </si>
  <si>
    <t>CONSOLIDATED SPONSORED INVESTMENT PORTFOLIOS. The sponsored investment portfolios that we consolidate in our consolidated financial statements are generally those products we provided initial seed capital at the time of their formation and have a controlling interest. Our U.S. sponsored investment portfolios are considered voting interest entities, while those regulated outside the U.S. are considered variable interest entities. The following table details the net assets of the consolidated sponsored investment portfolios at December 31, 2016 . Voting interest entities Variable interest entities Total Cash and cash equivalents $ 10.3 $ 55.3 $ 65.6 Investments 219.3 1,340.6 1,559.9 Other assets 4.8 50.2 55.0 Total assets 234.4 1,446.1 1,680.5 Liabilities 8.8 56.8 65.6 Net assets $ 225.6 $ 1,389.3 $ 1,614.9 Attributable to redeemable non-controlling interests $ 69.5 $ 617.7 $ 687.2 Attributable to T. Rowe Price Group 156.1 771.6 927.7 $ 225.6 $ 1,389.3 $ 1,614.9 Although we can redeem our net interest in these sponsored investment portfolios at any time, we cannot directly access or sell the assets held by the portfolios to obtain cash for general operations. Additionally, the assets of these investment portfolios are not available to our general creditors. Since third-party investors in these investment funds have no recourse to our credit, our overall risk related to the net assets of consolidated sponsored investment portfolios is limited to valuation changes associated with our net interest. We, however, are required to recognize the valuation changes associated with all underlying investments held by these portfolios in our consolidated statements of income and disclose the portion attributable to third-party investors as net income attributable to redeemable non-controlling interests. The operating results (in millions) of the consolidated sponsored investment portfolios for the year ended December 31, 2016 , are reflected in our consolidated statements of income as follows: Year ended 12/31/2016 Voting Variable interest entities Total Operating expenses reflected in net operating income $ (1.6 ) $ (11.4 ) $ (13.0 ) Net investment income reflected in non-operating income 22.5 98.6 121.1 Impact on income before taxes $ 20.9 $ 87.2 $ 108.1 Net income attributable to T. Rowe Price Group $ 15.0 $ 54.1 $ 69.1 Net income attributable to redeemable non-controlling interests 5.9 33.1 39.0 $ 20.9 $ 87.2 $ 108.1 The operating expenses of these consolidated portfolios are reflected in other operating expenses. For the year ended December 31, 2016 , we eliminated $6.5 million of these expenses against our investment advisory and administrative fees earned in preparing our consolidated financial statements. The net investment income reflected in non-operating income includes dividend and interest income and realized and unrealized gains and losses on the underlying securities held by the consolidated sponsored investment portfolios. The table below details the impact of these consolidated investment portfolios on the individual lines of our consolidated statement of cash flows (in millions) for the year ended December 31, 2016 . Year ended 12/31/2016 Voting Variable interest entities Total Net cash provided by (used in) operating activities $ (80.1 ) $ (1,086.5 ) $ (1,166.6 ) Net cash provided by (used in) investing activities 21.6 19.8 41.4 Net cash provided by (used in) financing activities 68.8 1,124.1 1,192.9 Effect of exchange rate changes on cash and cash equivalents of consolidated sponsored investment portfolios — (2.1 ) (2.1 ) Net change in cash and cash equivalents during period 10.3 55.3 65.6 Cash and cash equivalents at beginning of year — — — Cash and cash equivalents at end of period $ 10.3 $ 55.3 $ 65.6 The net cash provided by (used in) financing activities during 2016 includes $277.9 million of net subscriptions we made into the consolidated sponsored investment portfolios, net of dividends received. These cash flows were eliminated in consolidation. FAIR VALUE MEASUREMENTS. We determine the fair value of investments held by consolidated sponsored investment portfolio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these investment holdings. There have been no material transfers between the levels. The following table summarizes the investment holdings held by our consolidated sponsored investment portfolios (in millions) using fair value measurements determined based on the differing levels of inputs. Level 1 Level 2 December 31, 2015 Assets Equity securities $ 2.8 $ 11.2 Fixed income securities — 43.0 Other investments .7 — $ 3.5 $ 54.2 December 31, 2016 Assets Cash equivalents $ 8.8 $ .8 Equity securities 281.8 325.3 Fixed income securities — 918.1 Other investments .4 34.3 $ 291.0 $ 1,278.5 Liabilities $ (.6 ) $ (13.6 )</t>
  </si>
  <si>
    <t>PROPERTY AND EQUIPMENT.</t>
  </si>
  <si>
    <t>Property, Plant and Equipment [Abstract]</t>
  </si>
  <si>
    <t>PROPERTY AND EQUIPMENT</t>
  </si>
  <si>
    <t>PROPERTY AND EQUIPMENT. Property and equipment (in millions) at December 31 consists of: 2015 2016 Computer and communications software and equipment $ 610.8 $ 704.0 Buildings and improvements 415.1 422.0 Leasehold improvements 98.7 108.2 Furniture and other equipment 145.9 158.3 Land 40.3 40.3 Leased land 2.7 2.7 1,313.5 1,435.5 Less accumulated depreciation and amortization 706.4 820.4 Total $ 607.1 $ 615.1 Compensation and related costs attributable to the development of computer software for internal use totaling $19.6 million in 2014 , $22.3 million in 2015 , and $28.9 million in 2016 have been capitalized. We occupy certain office facilities and lease computer and other equipment under noncancelable operating leases. Related rental expense was $29.3 million in 2014 , $31.1 million in 2015 , and $32.8 million in 2016 . Future minimum payments under these leases aggregate $29.1 million in 2017 , $32.0 million in 2018 , $31.4 million in 2019 , $27.9 million in 2020 , $26.2 million in 2021 , and $115.1 million in later years .</t>
  </si>
  <si>
    <t>INCOME TAXES.</t>
  </si>
  <si>
    <t>Income Tax Disclosure [Abstract]</t>
  </si>
  <si>
    <t>INCOME TAXES</t>
  </si>
  <si>
    <t xml:space="preserve"> INCOME TAXES. The provision for income taxes (in millions) consists of: 2014 2015 2016 Current income taxes U.S. federal $ 635.8 $ 669.5 $ 573.7 State and local 126.8 134.3 105.8 Foreign 16.3 18.9 13.5 Deferred income taxes (tax benefits) (5.4 ) (43.3 ) 13.5 Total $ 773.5 $ 779.4 $ 706.5 Deferred income taxes and benefits arise from temporary differences between taxable income for financial statement and income tax return purposes. The deferred income taxes (tax benefits) recognized as part of our provision for income taxes is related to: 2014 2015 2016 Property and equipment $ 2.0 $ (2.3 ) $ 3.2 Stock-based compensation (11.2 ) (14.6 ) 1.3 Accrued compensation (.1 ) (.9 ) (1.7 ) Supplemental savings plan liability — (27.4 ) (30.9 ) Other-than-temporary impairments of available-for-sale investments 4.7 (.4 ) 10.0 Unrealized holding gains recognized in non-operating income (5.2 ) (2.4 ) 31.6 Other 4.4 4.7 — Total deferred income taxes (tax benefits) $ (5.4 ) $ (43.3 ) $ 13.5 The following table reconciles the statutory federal income tax rate to our effective income tax rate. 2014 2015 2016 Statutory U.S. federal income tax rate 35.0 % 35.0 % 35.0 % State income taxes for current year, net of federal income tax benefits 4.0 4.3 3.8 Net income attributable to redeemable non-controlling interests — — (.7 ) Net excess tax benefits from stock-based compensation plans activity — — (1.7 ) Other items (.4 ) (.4 ) (.4 ) Effective income tax rate 38.6 % 38.9 % 36.0 % The net deferred tax assets (in millions) recognized in our consolidated balance sheets in other assets relate to the following: December 31, 2015 2016 Deferred tax liabilities Property and equipment $ (36.0 ) $ (39.2 ) Net unrealized holding gains recognized in income (1) — (43.2 ) Net unrealized holding gains on available-for-sale portfolio (1) (74.2 ) (33.4 ) Other (26.3 ) (27.5 ) (136.5 ) (143.3 ) Deferred tax assets Stock-based compensation (2) 162.5 165.1 Other-than-temporary impairments of investments in sponsored funds 26.1 16.1 Accrued compensation 3.9 5.6 Supplemental savings plan 27.4 58.3 Currency translation adjustment (1) 18.3 23.0 Other 12.1 7.7 250.3 275.8 Net deferred tax asset $ 113.8 $ 132.5 (1) Upon adoption of ASU 2015-2 on January 1, 2016, $17.0 million of deferred tax liabilities associated with unrealized holding gains on our available-for-sale portfolio and $.3 million of deferred tax assets associated with currency translation adjustments were reclassified to deferred tax liabilities associated with unrealized holding gains recognized in income as the related sponsored investment portfolios are now consolidated and underlying investments are accounted for as trading investments. (2) Upon adoption of ASU 2016-9 on January 1, 2016, we elected to account for forfeitures of stock-based compensation awards as they occur; therefore, the related deferred tax asset was increased $3.9 million for the cumulative effect adjustment recognized upon implementation of the new guidance. A deferred tax liability for unremitted earnings of our foreign subsidiaries has not been recognized, as it is our intention to indefinitely reinvest these earnings outside the U.S. The unremitted earnings of these subsidiaries are estimated to be $464 million at December 31, 2016 . If these earnings were distributed to the U.S. in the form of dividends or otherwise, or if any of the entities were sold or otherwise transferred, we would be subject to U.S. income taxes, less any foreign tax credits. Determination of the amount of the unrecognized deferred tax liability related to these earnings is not practicable. Other assets include tax refund receivables of $2.4 million at December 31, 2015 , and $8.1 million at December 31, 2016 . Cash outflows from operating activities include net income taxes paid of $763.7 million in 2014 , $778.6 million in 2015 , and $680.6 million in 2016 . Additional income tax benefits of $53.4 million in 2014 and $23.2 million in 2015 arising from stock-based compensation plans activity reduced the amount of income taxes that would have otherwise been payable. The additional income tax benefits related to stock-based compensation in 2016 totaled $31.6 million and were recognized in the income tax provision. The following table summarizes the changes in our unrecognized tax benefits (in millions). 2014 2015 2016 Balance at beginning of year $ 4.8 $ 5.6 $ 5.8 Changes in tax positions related to Current year 1.0 .7 .6 Prior years (.2 ) 1.8 — Expired statute of limitations — (2.3 ) (.2 ) Balance at end of year $ 5.6 $ 5.8 $ 6.2 If recognized, these tax benefits would affect our effective tax rate; however, we do not expect that unrecognized tax benefits for tax positions taken with respect to 2016 and prior years will significantly change in 2017 . The U.S. has concluded examinations related to federal tax obligations through the year 2015 . A net interest payable related to our unrecognized tax benefits of $.9 million at December 31, 2015 , and $1.2 million at December 31, 2016 , are recognized in our consolidated balance sheets. Our accounting policy with respect to interest and penalties arising from income tax settlements is to recognize them as part of our provision for income taxes. Interest recognized as part of our provision for income taxes was not material.</t>
  </si>
  <si>
    <t>STOCKHOLDERS' EQUITY.</t>
  </si>
  <si>
    <t>Stockholders' Equity Note [Abstract]</t>
  </si>
  <si>
    <t>STOCKHOLDERS' EQUITY. SHARE REPURCHASES. The Board of Directors has authorized the future repurchase of up to 21,796,197 common shares as of December 31, 2016 . DIVIDENDS. Regular cash dividends declared per share were $1.76 in 2014 , $2.08 in 2015 , and $2.16 in 2016 . A $2.00 per share special dividend was also declared and paid during 2015. RESTRICTED CAPITAL. Our consolidated stockholders' equity at December 31, 2016 , includes about $120 million that is restricted as to use by various regulations and agreements arising in the ordinary course of our business.</t>
  </si>
  <si>
    <t>STOCK-BASED COMPENSATION.</t>
  </si>
  <si>
    <t>Disclosure of Compensation Related Costs, Share-based Payments [Abstract]</t>
  </si>
  <si>
    <t>STOCK-BASED COMPENSATION</t>
  </si>
  <si>
    <t>STOCK-BASED COMPENSATION. SHARES AUTHORIZED FOR STOCK-BASED COMPENSATION PROGRAMS. At December 31, 2016 , a total of 43,550,967 shares of unissued common stock were authorized for issuance under our stock-based compensation plans. Additionally, a total of 561,646 shares are authorized for issuance under a plan whereby substantially all employees may acquire common stock through payroll deductions at prevailing market prices. STOCK OPTIONS. The following table summarizes the status of and changes in our stock option grants during 2016 . Options Weighted- average exercise price Weighted-average remaining contractual term in years Outstanding at December 31, 2015 30,818,229 $ 59.24 Non-employee director grants 26,100 $ 69.56 Exercised (5,943,654 ) $ 47.21 Forfeited (497,671 ) $ 72.26 Expired (38,682 ) $ 74.26 Outstanding at December 31, 2016 24,364,322 $ 61.90 5.1 Exercisable at December 31, 2016 17,528,991 $ 57.17 4.2 Compensation and related costs includes a charge for stock option-based compensation expense of $63.4 million in 2014 , $63.7 million in 2015 , and $44.9 million in 2016 . The total intrinsic value of options exercised was $196.5 million in 2014 , $108.1 million in 2015 , and $150.5 million in 2016 . At December 31, 2016 , the aggregate intrinsic value of in-the-money options outstanding was $345.9 million , including $323.4 million related to options exercisable. RESTRICTED SHARES AND STOCK UNITS. The following table summarizes the status of and changes in our nonvested restricted shares and restricted stock units during 2016 . Restricted shares Restricted stock units Weighted- average fair value Nonvested at December 31, 2015 1,470,827 2,216,431 $ 74.66 Time-based grants 5,200 2,795,029 $ 69.66 Performance-based grants — 259,312 $ 69.94 Vested (value at vest date was $76.7 million) (483,481 ) (524,233 ) $ 73.18 Forfeited (61,038 ) (112,078 ) $ 74.54 Nonvested at December 31, 2016 931,508 4,634,461 $ 72.19 The nonvested at December 31, 2016 , includes 14,400 performance-based restricted shares and 403,448 performance-based restricted stock units. These nonvested performance-based restricted shares and units include 14,400 shares and 116,865 units for which the performance period has lapsed and the performance threshold has been met. Compensation and related costs includes expenses for restricted shares and restricted stock units of $70.0 million in 2014 , $85.3 million in 2015 , and $116.7 million in 2016 . At December 31, 2016 , non-employee directors held 61,397 vested stock units that will convert to common shares upon their separation from the Board. FUTURE STOCK-BASED COMPENSATION EXPENSE. The following table presents the compensation expense (in millions) to be recognized over the remaining vesting periods of the stock-based awards outstanding at December 31, 2016 . Estimated future compensation expense will change to reflect future option grants, future awards of unrestricted shares and restricted stock units, changes in the probability of performance thresholds being met, and adjustments for actual forfeitures. First quarter 2017 $ 37.5 Second quarter 2017 37.5 Third quarter 2017 37.6 Fourth quarter 2017 33.6 Total 2017 146.2 2018 through 2021 157.5 Total $ 303.7</t>
  </si>
  <si>
    <t>EARNINGS PER SHARE CALCULATIONS.</t>
  </si>
  <si>
    <t>Earnings Per Share [Abstract]</t>
  </si>
  <si>
    <t>EARNINGS PER SHARE CALCULATIONS</t>
  </si>
  <si>
    <t>EARNINGS PER SHARE CALCULATIONS. The following table presents the reconciliation (in millions) of net income attributable to T. Rowe Price Group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2014 2015 2016 Net income attributable to T. Rowe Price Group $ 1,229.6 $ 1,223.0 $ 1,215.0 Less: net income allocated to outstanding restricted stock and stock unit holders 14.2 16.1 25.5 Net income allocated to common stockholders $ 1,215.4 $ 1,206.9 $ 1,189.5 Weighted-average common shares Outstanding 259.6 254.6 245.5 Outstanding assuming dilution 267.4 260.9 250.3 The following table shows the weighted-average outstanding stock options (in millions) that are excluded from the calculation of diluted earnings per common share as the inclusion of such shares would be anti-dilutive. 2014 2015 2016 Weighted-average outstanding stock options excluded 3.8 6.4 9.9</t>
  </si>
  <si>
    <t>OTHER COMPREHENSIVE INCOME AND ACCUMULATED OTHER COMPREHENSIVE INCOME.</t>
  </si>
  <si>
    <t>OTHER COMPREHENSIVE INCOME AND ACCUMULATED OTHER COMPREHENSIVE INCOME</t>
  </si>
  <si>
    <t>OTHER COMPREHENSIVE INCOME AND ACCUMULATED OTHER COMPREHENSIVE INCOME. The following table presents the deferred tax benefits (income taxes) impact of the components (in millions) of other comprehensive income. 2014 2015 2016 Deferred tax benefits (income taxes) on: Net unrealized holding gains or losses $ .8 $ 5.1 $ .6 Reclassification adjustments recognized in the provision for income taxes: Capital gain distributions 11.9 7.9 2.4 Net gains realized on dispositions 18.8 20.7 20.9 Other-than-temporary impairments — (1.9 ) — Net deferred tax benefits (income taxes) on net unrealized holding gains or losses recognized in other comprehensive income 31.5 31.8 23.9 Currency translation adjustments .7 3.8 3.5 Reclassification adjustment recognized in the provision for income taxes upon deconsolidation of sponsored fund subsidiary $ — $ (1.2 ) $ .8 Total deferred tax benefits (income taxes) on currency translation adjustments $ .7 $ 2.6 $ 4.3 Total deferred tax benefits (income taxes) $ 32.2 $ 34.4 $ 28.2 The changes (in millions) in each component of accumulated other comprehensive income for each year ended December 31 are presented below. Currency translation adjustments Net unrealized holding gains Equity method investments Consolidated sponsored investment portfolios - variable interest entities Total currency translation adjustments Total Balances at December 31, 2013 $ 216.3 $ (26.9 ) $ (1.1 ) $ (28.0 ) $ 188.3 Other comprehensive income (loss) before reclassifications and income taxes (1.9 ) 1.8 (3.6 ) (1.8 ) (3.7 ) Reclassification adjustments recognized in non-operating investment income (80.4 ) — — — (80.4 ) (82.3 ) 1.8 (3.6 ) (1.8 ) (84.1 ) Deferred tax benefits (income taxes) 31.5 (.6 ) 1.3 .7 32.2 Other comprehensive income (loss) (50.8 ) 1.2 (2.3 ) (1.1 ) (51.9 ) Balances at December 31, 2014 165.5 (25.7 ) (3.4 ) (29.1 ) 136.4 Other comprehensive income (loss) before reclassifications and income taxes (4.5 ) (8.1 ) (4.9 ) (13.0 ) (17.5 ) Reclassification adjustments recognized in non-operating investment income (72.5 ) — 5.8 5.8 (66.7 ) (77.0 ) (8.1 ) .9 (7.2 ) (84.2 ) Deferred tax benefits (income taxes) 31.8 2.9 (.3 ) 2.6 34.4 Other comprehensive income (loss) (45.2 ) (5.2 ) .6 (4.6 ) (49.8 ) Balances at December 31, 2015 120.3 (30.9 ) (2.8 ) (33.7 ) 86.6 Reclassification of accumulated other comprehensive income to retained earnings upon adoption of the new consolidation accounting guidance (32.0 ) (.5 ) — (.5 ) (32.5 ) Balance at January 1, 2016 88.3 (31.4 ) (2.8 ) (34.2 ) 54.1 Other comprehensive income (loss) before reclassifications and income taxes (7.0 ) (1.6 ) (7.0 ) (8.6 ) (15.6 ) Reclassification adjustments recognized in non-operating investment income (53.0 ) — (2.2 ) (2.2 ) (55.2 ) (60.0 ) (1.6 ) (9.2 ) (10.8 ) (70.8 ) Deferred tax benefits (income taxes) 23.9 .7 3.6 4.3 28.2 Other comprehensive income (loss) (36.1 ) (.9 ) (5.6 ) (6.5 ) (42.6 ) Balances at December 31, 2016 $ 52.2 $ (32.3 ) $ (8.4 ) $ (40.7 ) $ 11.5</t>
  </si>
  <si>
    <t>DELL APPRAISAL RIGHTS MATTER.</t>
  </si>
  <si>
    <t>Unusual or Infrequent Items, or Both [Abstract]</t>
  </si>
  <si>
    <t>DELL APPRAISAL RIGHTS MATTER</t>
  </si>
  <si>
    <t>DELL APPRAISAL RIGHTS MATTER. In 2016, we paid $166.2 million to compensate certain T. Rowe Price mutual funds, trusts, separately managed accounts, and subadvised clients (collectively, “Clients”) for the denial of their appraisal rights by the Delaware Chancery Court (Court) in connection with the 2013 leveraged buyout of Dell, Inc. (Dell). The Court ruled on May 11, 2016, that the Clients could not pursue an appraisal of any shares they held that were voted in favor of the Dell merger. The appraisal statute governing the transaction required the record holder to vote against or abstain from voting on the transaction in order to assert appraisal rights. After previously voting against prior transaction proposals, the voting instructions submitted on behalf of the Clients in connection with voting on the final proposed transaction were incorrectly submitted in favor of the transaction. On May 31, 2016, the Court determined that the fair value of Dell at the time of the merger was $17.62 per share, as opposed to the $13.75 price offered in the transaction. As a result, any shareholder perfecting appraisal rights is entitled to a payment at $17.62 per share plus statutory interest from the date the Dell transaction closed. The compensation to Clients was intended to make them whole for the voting discrepancy that resulted in the denial of their appraisal rights. On December 30, 2016, we signed a settlement agreement with our insurance carrier for insurance proceeds totaling $100.0 million related to this matter. We recognized the proceeds as a reduction to the $166.2 million nonrecurring charge that we previously recognized during 2016 and have included a receivable for the proceeds in other assets at December 31, 2016. We received the insurance proceeds on January 24, 2017. Remaining insurance claims filed with respect to this matter that could result in an additional recovery of up to $50 million are still pending.</t>
  </si>
  <si>
    <t>OTHER DISCLOSURES.</t>
  </si>
  <si>
    <t>Other Disclosures [Abstract]</t>
  </si>
  <si>
    <t>OTHER DISCLOSURES. CONTINGENCIES. From time to time, various claims against us arise in the ordinary course of business, including employment-related claims. In the opinion of management, after consultation with counsel, the likelihood that an adverse determination in one or more pending claims would have a material adverse effect on our financial position or results of operations is remote. RETIREMENT PLANS. Compensation and related costs includes expense recognized for our defined contribution retirement plans of $70.6 million in 2014 , $74.9 million in 2015 , and $80.7 million in 2016 . SUPPLEMENTAL SAVINGS PLAN. The Supplemental Savings Plan, effective January 1, 2015, provides certain senior officers the opportunity to defer receipt of up to 100% of their cash incentive compensation earned for a respective calendar year during which services are provided. The amounts deferred are adjusted in accordance with the hypothetical investments chosen by the officer from a list of mutual funds. The officer can initially defer these amounts for a period of two to 15 years. For the year-ended December 31, 2015 and 2016, senior officers elected to defer $72.8 million and $83.4 million , respectively.</t>
  </si>
  <si>
    <t>SUPPLEMENTARY CONSOLIDATING CASH FLOW SCHEDULE.</t>
  </si>
  <si>
    <t>SUPPLEMENTARY CONSOLIDATING CASH FLOW SCHEDULE</t>
  </si>
  <si>
    <t>SUPPLEMENTARY CONSOLIDATING CASH FLOW SCHEDULE. The following table summarizes the cash flows (in millions) for the year ended December 31, 2016 , that are attributable to T. Rowe Price Group, our consolidated sponsored investment portfolios, and the related eliminations required in preparing the statement. Year ended 12/31/2016 As reported for the year ended 12/31/2015 Cash flow attributable to T. Rowe Price Group Cash flow attributable to consolidated sponsored investment portfolios Eliminations As reported on statement of cash flows Cash flows from operating activities Net income $ 1,223.0 $ 1,215.0 $ 108.1 $ (69.1 ) $ 1,254.0 Adjustments to reconcile net income to net cash provided by (used in) operating activities Depreciation and amortization of property and equipment 126.3 133.4 — — 133.4 Stock-based compensation expense 149.0 161.6 — — 161.6 Realized gains on dispositions of available-for-sale sponsored investment portfolios (56.5 ) (53.0 ) — — (53.0 ) Net gains recognized on investments (5.9 ) (100.1 ) — 69.1 (31.0 ) Net change in trading securities held by consolidated sponsored investment portfolios (7.5 ) — (1,297.9 ) — (1,297.9 ) Other changes in assets and liabilities 102.1 (13.2 ) 23.2 (6.6 ) 3.4 Net cash provided by (used in) operating activities 1,530.5 1,343.7 (1,166.6 ) (6.6 ) 170.5 Net cash provided by (used in) investing activities 109.0 (219.7 ) 41.4 284.5 106.2 Net cash provided by (used in) financing activities (1,973.3 ) (1,091.4 ) 1,192.9 (277.9 ) (176.4 ) Effect of exchange rate changes on cash and cash equivalents of consolidated sponsored investment portfolios — — (2.1 ) — (2.1 ) Net change in cash and cash equivalents during period (333.8 ) 32.6 $ 65.6 — 98.2 Cash and cash equivalents at beginning of year 1,506.1 1,172.3 $ — — 1,172.3 Cash and cash equivalents at end of period $ 1,172.3 $ 1,204.9 $ 65.6 $ — $ 1,270.5</t>
  </si>
  <si>
    <t>SUPPLEMENTARY QUARTERLY FINANCIAL DATA (Unaudited).</t>
  </si>
  <si>
    <t>Quarterly Financial Information Disclosure [Abstract]</t>
  </si>
  <si>
    <t>SUPPLEMENTARY QUARTERLY FINANCIAL DATA (Unaudited)</t>
  </si>
  <si>
    <t>SUPPLEMENTARY QUARTERLY FINANCIAL DATA (Unaudited). Net revenues Net income Net income attributable to T. Rowe Price Group Basic earnings on common stock (1) Diluted earnings on common stock (1) (in millions) (per share) 2015 1st quarter $ 1,027.0 $ 309.5 $ 309.5 $ 1.16 $ 1.13 2nd quarter $ 1,072.4 $ 333.2 $ 333.2 $ 1.28 $ 1.24 3rd quarter $ 1,049.0 $ 277.1 $ 277.1 $ 1.08 $ 1.06 4th quarter $ 1,052.2 $ 303.2 $ 303.2 $ 1.20 $ 1.17 2016 (2) 1st quarter (3) $ 994.1 $ 313.3 $ 304.1 $ 1.21 $ 1.18 2nd quarter (3) $ 1,044.7 $ 211.2 $ 203.3 $ .81 $ .79 3rd quarter $ 1,092.9 $ 362.7 $ 327.8 $ 1.30 $ 1.28 4th quarter $ 1,091.2 $ 366.8 $ 379.8 $ 1.53 $ 1.50 (1) The sums of quarterly earnings per share do not equal annual earnings per share because the computations are done independently. (2) The second quarter of 2016 includes a nonrecurring operating charge of $166.2 million , or $.39 in diluted earnings per share, related to our decision to compensate certain clients in regard to the Dell appraisal rights matter. In the fourth quarter of 2016, we recognized an offset to this charge for a related insurance recovery of $100 million , or $.24 in diluted earnings per share. For more details related to the Dell appraisal rights matter, see Note 12 to the consolidated financial statements. (3) Net income, net income attributable to T. Rowe Price Group, and earnings per share data have been restated for the early adoption of ASU 2016-9 Improvements to Employee Share-Based Payment Accounting. See the Summary of Significant Accounting Policies in the notes to the consolidated financial statements contained in Part II, Item 8 of this filing for more information related to the impact of this new guidance.</t>
  </si>
  <si>
    <t>SUMMARY OF SIGNIFICANT ACCOUNTING POLICIES. (Policies)</t>
  </si>
  <si>
    <t>Basis of preparation - basis of accounting</t>
  </si>
  <si>
    <t>These consolidated financial statements have been prepared by our management in accordance with accounting principles generally accepted in the U.S.</t>
  </si>
  <si>
    <t>Basis of preparation - use of estimates</t>
  </si>
  <si>
    <t xml:space="preserve">These principles require that we make certain estimates and assumptions. Actual results may vary from our estimates. </t>
  </si>
  <si>
    <t>Basis of preparation - reclassification</t>
  </si>
  <si>
    <t>Certain prior year amounts have been reclassified to conform to the 2016 presentation.</t>
  </si>
  <si>
    <t>New accounting guidance</t>
  </si>
  <si>
    <t xml:space="preserve">We implemented Accounting Standards Update No. 2015-02—Consolidation (Topic 810): Amendments to the Consolidation Analysis on January 1, 2016, which did not require the restatement of prior-year periods. In connection with the adoption of this guidance, we reevaluated all of our investments for consolidation, including our investments in sponsored investment portfolios. The adoption of the guidance resulted in sponsored investment products regulated outside the U.S. previously accounted for as voting interest entities (VOE) to be evaluated as variable interest entities (VIE) and led to the consolidation of an additional 24 portfolios that were previously accounted for as available-for-sale securities. The adoption also resulted in the consolidation of an additional eight U.S. sponsored investment portfolios that were previously accounted for as available-for-sale securities. The impact to the consolidated balance sheet upon adoption was the consolidation of $1.6 billion of assets, $21.3 million of liabilities, and $672.7 million of redeemable non-controlling interests. We also reclassified $32.5 million in accumulated other comprehensive income to retained earnings. Additional disclosures relating to consolidated voting interest entities and variable interest entities, and the impact the new accounting guidance has had on 2016, are included in Note 5. We early adopted Accounting Standards Update No. 2016-09—Compensation-Stock Compensation (Topic 718): Improvements to Employee Share-Based Payment Accounting on July 1, 2016, which required adjustments to be reflected as of January 1, 2016. The amendments in this update change the accounting for certain aspects of stock-based compensation awards, including the accounting for income taxes upon settlement of awards, the classification of cash flows associated with awards, and the accounting for award forfeitures. Upon implementation, we reduced retained earnings by $9.0 million and increased other assets $3.9 million and additional paid-in capital $12.9 million , respectively. The $9.0 million reduction in retained earnings is related to the reversal of cumulative forfeiture estimates, net of deferred taxes, recognized as we elected to account for forfeitures of stock-based compensation awards going forward as they occur. Lastly, the guidance requires excess tax benefits from share-based compensation awards to be reported as operating activities in the consolidated statements of cash flows rather than financing activities. As permitted by the guidance, we elected to apply this guidance retrospectively and have reclassified $52.6 million and $24.1 million of excess tax benefits previously disclosed as a financing activity in the statement of cash flows for the years ended December 31, 2014 , and December 31, 2015 , respectively, to operating activities. In 2016, the recognition of net tax benefits on exercised options and vested restricted stock relative to the stock-based compensation expense reduced our income tax provision by $31.6 million . See Note 7 for further details on the impact this guidance had on our effective tax rate. </t>
  </si>
  <si>
    <t>Consolidation</t>
  </si>
  <si>
    <t>Our consolidated financial statements include the accounts of all subsidiaries and sponsored investment portfolios in which we have a controlling interest. We are generally deemed to have a controlling interest when we own the majority of the VOE or are deemed to be the primary beneficiary of a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IE or VOE conclusions upon the occurrence of certain events, such as changes to our ownership interest, changes to an entity’s legal structure, or amendments to governing documents. Upon consolidation of sponsored investment portfolios, the Company retains the specialized investment company accounting principles of the underlying funds. All material accounts and transactions between consolidated entities are eliminated in consolidation.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sponsored investment portfolios regulated outside the U.S. we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sponsored investment portfolios held by unrelated third-party investors as their interest is convertible to cash and other assets at their option. As such, we reflect redeemable non-controlling interests as temporary equity in our consolidated balance sheets. Investments in sponsored money market mutual funds We do not consider our investments in our sponsored money market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t>
  </si>
  <si>
    <t>Cash equivalents</t>
  </si>
  <si>
    <t>Cash equivalents consist primarily of short-term, highly liquid investments in our sponsored money market mutual funds. The cost of these funds is equivalent to fair value.</t>
  </si>
  <si>
    <t>Available-for-sale sponsored investment portfolios</t>
  </si>
  <si>
    <t>Available-for-sale sponsored investment portfolios have been made for both general corporate investment purposes and to provide seed capital for newly formed funds. These investments are carried at fair value using the quoted closing net asset value, or NAV, per share of each fund as of the balance sheet date. Changes in net unrealized holding gains or losses on these investments are recognized in other comprehensive income. We review the carrying amount of each investment on a quarterly basis and recognize an impairment charge in non-operating investment income whenever an unrealized loss is considered other than temporary. In determining whether a fund holding is other-than-temporarily impaired, we consider various factors, including the duration of time it has existed, the severity of the impairment, any subsequent changes in value, and our intent and ability to hold the fund for a period of time sufficient for an anticipated recovery in fair value. Subject to the other considerations noted above, we believe a fund holding with an unrealized loss that has persisted daily throughout the six months between quarter-ends is generally presumed to have an other-than-temporary impairment. We may also recognize an other-than-temporary impairment if particular circumstances of the underlying investment do not warrant our belief that a near-term recovery is possible.</t>
  </si>
  <si>
    <t>Equity and cost method investments</t>
  </si>
  <si>
    <t>Equity method investments consist of investments in entities, including sponsored portfolios, ove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Cost method investments consist of investments in entities over which we do not exercise significant influence over the operating and financial policies of the investee. We evaluate our equity and cost method investments for impairment when events or changes in circumstances indicate that the carrying value of the investment exceeds its fair value, and the decline in fair value is other than temporary.</t>
  </si>
  <si>
    <t>Investments held as trading</t>
  </si>
  <si>
    <t xml:space="preserve">Sponsored investments portfolios held as trading include seed capital investments in mutual funds and separately managed account products. The mutual funds and the underlying investments of the separately managed account products are carried at fair value. Investments held by our consolidated sponsored investment portfolios are considered trading securities that are carried at fair value with corresponding changes in the investments’ fair values reflected in non-operating income in our consolidated statements of income. These investments are valued in accordance with the valuation and pricing policy used to value our assets under management and further described in the Revenue Recognition section below. </t>
  </si>
  <si>
    <t>Property and equipment</t>
  </si>
  <si>
    <t>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3 years; leasehold improvements, 8 years; furniture and other equipment, 7 years; and leased land, 99 years.</t>
  </si>
  <si>
    <t>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t>
  </si>
  <si>
    <t>Revenue recognition</t>
  </si>
  <si>
    <t>Fees for investment advisory services, which are based on a percentage of assets under management, and related administrative services that we provide to investment advisory clients, including our sponsored funds and portfolios, are recognized in the period that our services are provided. Our assets under management are valued in accordance with a valuation and pricing policy that defines the valuation and pricing processes for each major type of investment held in our sponsored U.S. mutual funds and other client investment portfolios.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Distribution and servicing fees earned from 12b-1 plans of the Advisor Class, R Class, and Variable Annuity II Class shares of our sponsored U.S. mutual funds are recognized in the period that they are earned, which is the same period that the related mutual funds recognize their expense. These fees are offset entirely by the distribution and servicing costs paid to third-party financial intermediaries that source the assets of these share classes. We provide all services to the sponsored U.S. mutual funds under contracts that are subject to periodic review and approval by the funds’ Boards. Regulations require that the funds’ shareholders also approve material changes to investment advisory contracts. Taxes billed to our clients based on our fees for services rendered are not included in revenues.</t>
  </si>
  <si>
    <t>Advertising</t>
  </si>
  <si>
    <t>Costs of advertising are expensed the first time that the advertising takes place.</t>
  </si>
  <si>
    <t>Stock-based compensation</t>
  </si>
  <si>
    <t>We maintain three stockholder-approved employee long-term incentive plans (2012 Long-Term Incentive Plan, 2004 Stock Incentive Plan, and 2001 Stock Incentive Plan, collectively the LTI Plans) and one stockholder-approved non-employee director plan (2007 Non-Employee Director Equity Plan). We believe that our stock-based compensation programs align the interests of our employees and directors with those of our common stockholders. As of December 31, 2016 , a total of 14,490,787 shares were available for future grant under the 2012 Long-Term Incentive Plan and the 2007 Non-Employee Director Equity Plan. Under our LTI Plans, we have issued restricted shares and restricted stock units to employees that settle in shares of our common stock after vesting. Vesting of these awards is based on the individual continuing to render service over an average 5.5 -year graded schedule. All restricted shareholders and restricted stock unitholders receive non-forfeitable cash dividends and cash dividend equivalents, respectively, on our dividend payable date.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the same time-based vesting requirement as the other restricted shares or restricted stock units described above. Cash dividends and cash dividend equivalents are accrued and paid to the holders of performance-based restricted stock units only after the performance period has lapsed and the performance thresholds have been met. Under our LTI plans, we have granted qualified incentive and nonqualified fixed stock options with a maximum term of 10 years to employees. Vesting of our employee option grants is based on the individual continuing to render service and generally occurs over an average 5.5 -year graded schedule. The exercise price of each option granted is equivalent to the market price of the common stock at the date of grant. We did not grant options to our employees in 2016. We grant options, with a maximum term of 10 years, restricted shares, and restricted stock units to non-employee directors under the stockholder-approved 2007 Non-Employee Director Plan. These grants vest over six months to one year and, in the case of restricted stock units, are settled upon the non-employee directors’ departure from the Board. Non-employee directors holding restricted shares receive non-forfeitable dividends while restricted stock unitholders are issued non-forfeitable dividend equivalents in the form of vested stock units on our dividend payable date. We recognize the grant-date fair value of these awards as compensation expense ratably over the awards' requisite service period. The expense recognized prior to 2016 includes an estimate of awards that will be forfeited and considers, in the case of our performance-based restricted shares and units, the probability of the performance thresholds being met. Upon implementation of the new stock-based compensation accounting guidance, we elected to account for forfeitures as they occur. Both time-based and performance-based units are valued on the grant-date using the closing market price of our common stock. We use the Black-Scholes option-pricing model to estimate the fair value of each option grant as follows: Weighted-average 2014 2015 2016 Grant-date fair value per option awarded $ 21.12 $ 17.35 $ 10.62 Assumptions used: Expected life in years 7.0 7.0 6.8 Expected volatility 30 % 27 % 20 % Dividend yield 2.2 % 2.4 % 2.5 % Risk-free interest rate 2.2 % 1.9 % 1.6 % Our expected life assumptions are based on the vesting period for each option grant and our historical experience with respect to the average holding period from vesting to option exercise. The assumptions for expected volatility are based on historical experience for the same periods as our expected lives. Dividend yields are based on recent historical experience and future expectations. Risk-free interest rates are set using grant-date U.S. Treasury yield curves for the same periods as our expected lives.</t>
  </si>
  <si>
    <t>Earnings per share</t>
  </si>
  <si>
    <t>We compute our basic and diluted earnings per share under the two-class method, which considers our outstanding restricted shares and stock units, on which we pay non-forfeitable dividends as if they were a separate class of stock.</t>
  </si>
  <si>
    <t>Comprehensive income</t>
  </si>
  <si>
    <t>The components of comprehensive income are presented in a separate statement following our consolidated statements of income and include net income, the change in net unrealized security holding gains (losses), and the change in our currency translation adjustments. The currency translation adjustments result from translating our proportionate share of the financial statements of UTI, our equity method investment, and certain consolidated investment portfolio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to which the significant reclassifications were recognized.</t>
  </si>
  <si>
    <t>SUMMARY OF SIGNIFICANT ACCOUNTING POLICIES. (Tables)</t>
  </si>
  <si>
    <t>Assumptions used in option pricing model and grant date fair value of options</t>
  </si>
  <si>
    <t>We use the Black-Scholes option-pricing model to estimate the fair value of each option grant as follows: Weighted-average 2014 2015 2016 Grant-date fair value per option awarded $ 21.12 $ 17.35 $ 10.62 Assumptions used: Expected life in years 7.0 7.0 6.8 Expected volatility 30 % 27 % 20 % Dividend yield 2.2 % 2.4 % 2.5 % Risk-free interest rate 2.2 % 1.9 % 1.6 %</t>
  </si>
  <si>
    <t>INFORMATION ABOUT RECEIVABLES, REVENUES, AND SERVICES. (Tables)</t>
  </si>
  <si>
    <t>Components of revenues from advisory services</t>
  </si>
  <si>
    <t>Revenues (in millions) from advisory services provided under agreements with our sponsored mutual funds and other investment clients include: 2014 2015 2016 Sponsored U.S. mutual funds Stock and blended asset $ 2,086.0 $ 2,241.9 $ 2,228.1 Bond and money market 399.8 426.0 477.3 2,485.8 2,667.9 2,705.4 Other investment portfolios Stock and blended asset 824.5 862.2 850.3 Bond, money market, and stable value 154.2 157.2 173.0 978.7 1,019.4 1,023.3 Total $ 3,464.5 $ 3,687.3 $ 3,728.7</t>
  </si>
  <si>
    <t>Components of assets under management</t>
  </si>
  <si>
    <t>The following table summarizes the investment portfolios and assets under management (in billions) on which we earn advisory fees. Average during As of December 31, 2014 2015 2016 2015 2016 Sponsored U.S. mutual funds Stock and blended asset $ 359.3 $ 387.8 $ 386.1 $ 383.0 $ 401.3 Bond and money market 101.6 105.8 109.4 104.1 112.9 460.9 493.6 495.5 487.1 514.2 Other investment portfolios Stock and blended asset 201.6 210.3 211.1 209.8 220.8 Bond, money market, and stable value 62.2 64.0 71.6 66.2 75.8 263.8 274.3 282.7 276.0 296.6 Total $ 724.7 $ 767.9 $ 778.2 $ 763.1 $ 810.8</t>
  </si>
  <si>
    <t>Components of other fees</t>
  </si>
  <si>
    <t>The following table summarizes the other fees (in millions) earned from our sponsored U.S. mutual funds. 2014 2015 2016 Administrative fees $ 296.1 $ 292.8 $ 277.3 Distribution and servicing fees $ 143.6 $ 151.5 $ 141.7</t>
  </si>
  <si>
    <t>INVESTMENTS. (Tables)</t>
  </si>
  <si>
    <t>Unconsolidated investments</t>
  </si>
  <si>
    <t>The carrying values of investments (in millions) we do not consolidate at December 31 are as follows: 2015 2016 Available-for-sale sponsored investment portfolios $ 1,612.3 $ 709.0 Equity method investments Sponsored investment portfolios 113.7 252.3 26% interest in UTI Asset Management Company Limited (India) 132.8 140.9 Investment partnerships 6.2 5.3 Sponsored investment portfolios held as trading 25.8 75.4 Cost method investments 69.4 73.6 U.S. Treasury note 1.0 1.0 Total $ 1,961.2 $ 1,257.5</t>
  </si>
  <si>
    <t>The available-for-sale sponsored investment portfolios (in millions) include: Aggregate cost Unrealized holding Aggregate fair value gains losses December 31, 2015 Stock and blended asset funds $ 428.6 $ 180.3 $ (9.1 ) $ 599.8 Bond funds 990.5 39.1 (17.1 ) 1,012.5 Total $ 1,419.1 $ 219.4 $ (26.2 ) $ 1,612.3 December 31, 2016 Stock and blended asset funds $ 162.9 $ 88.0 $ (1.9 ) $ 249.0 Bond funds 463.3 1.7 (5.0 ) 460.0 Total $ 626.2 $ 89.7 $ (6.9 ) $ 709.0</t>
  </si>
  <si>
    <t>Continuous unrealized loss positions</t>
  </si>
  <si>
    <t>The following table details the number of holdings, the unrealized holding losses, and the aggregate fair value of available-for-sale sponsored investment portfolios with unrealized losses categorized by the length of time they have been in a continuous unrealized loss position: Number of holdings Unrealized holding losses Aggregate December 31, 2015 Less than 12 months 18 $ (15.8 ) $ 419.6 12 months or more 4 (10.4 ) 298.6 Total 22 $ (26.2 ) $ 718.2 December 31, 2016 Less than 12 months 8 $ (4.2 ) $ 328.1 12 months or more 2 (2.7 ) 169.5 Total 10 $ (6.9 ) $ 497.6</t>
  </si>
  <si>
    <t>Maximum risk of loss related to investments in variable interest entities</t>
  </si>
  <si>
    <t>Our maximum risk of loss (in millions) related to our involvement with these entities at December 31, 2016 , is as follows: Investment carrying values $ 149.2 Unfunded capital commitments 46.4 Uncollected investment advisory and administrative fees 5.9 $ 201.5</t>
  </si>
  <si>
    <t>FAIR VALUE MEASUREMENTS. (Tables)</t>
  </si>
  <si>
    <t>Fair value measurements summary</t>
  </si>
  <si>
    <t>The following table summarizes our investments (in millions) that are recognized in our consolidated balance sheets using fair value measurements determined based on the differing levels of inputs. Level 1 Level 2 2015 Cash equivalents $ 997.5 $ — Available-for-sale sponsored investment portfolios 1,612.3 — Sponsored investment portfolios held as trading 25.8 — Total $ 2,635.6 $ — 2016 Cash equivalents $ 1,052.3 $ — Available-for-sale sponsored investment portfolios 709.0 — Sponsored investment portfolios held as trading 60.3 15.1 Total $ 1,821.6 $ 15.1</t>
  </si>
  <si>
    <t>CONSOLIDATED SPONSORED INVESTMENT PORTFOLIOS. (Tables)</t>
  </si>
  <si>
    <t>Net assets of consolidated sponsored investment portfolios</t>
  </si>
  <si>
    <t>The following table details the net assets of the consolidated sponsored investment portfolios at December 31, 2016 . Voting interest entities Variable interest entities Total Cash and cash equivalents $ 10.3 $ 55.3 $ 65.6 Investments 219.3 1,340.6 1,559.9 Other assets 4.8 50.2 55.0 Total assets 234.4 1,446.1 1,680.5 Liabilities 8.8 56.8 65.6 Net assets $ 225.6 $ 1,389.3 $ 1,614.9 Attributable to redeemable non-controlling interests $ 69.5 $ 617.7 $ 687.2 Attributable to T. Rowe Price Group 156.1 771.6 927.7 $ 225.6 $ 1,389.3 $ 1,614.9</t>
  </si>
  <si>
    <t>Operating results of consolidated sponsored investment portfolios</t>
  </si>
  <si>
    <t>The operating results (in millions) of the consolidated sponsored investment portfolios for the year ended December 31, 2016 , are reflected in our consolidated statements of income as follows: Year ended 12/31/2016 Voting Variable interest entities Total Operating expenses reflected in net operating income $ (1.6 ) $ (11.4 ) $ (13.0 ) Net investment income reflected in non-operating income 22.5 98.6 121.1 Impact on income before taxes $ 20.9 $ 87.2 $ 108.1 Net income attributable to T. Rowe Price Group $ 15.0 $ 54.1 $ 69.1 Net income attributable to redeemable non-controlling interests 5.9 33.1 39.0 $ 20.9 $ 87.2 $ 108.1</t>
  </si>
  <si>
    <t>Cash flows of consolidated sponsored investment portfolios</t>
  </si>
  <si>
    <t>The table below details the impact of these consolidated investment portfolios on the individual lines of our consolidated statement of cash flows (in millions) for the year ended December 31, 2016 . Year ended 12/31/2016 Voting Variable interest entities Total Net cash provided by (used in) operating activities $ (80.1 ) $ (1,086.5 ) $ (1,166.6 ) Net cash provided by (used in) investing activities 21.6 19.8 41.4 Net cash provided by (used in) financing activities 68.8 1,124.1 1,192.9 Effect of exchange rate changes on cash and cash equivalents of consolidated sponsored investment portfolios — (2.1 ) (2.1 ) Net change in cash and cash equivalents during period 10.3 55.3 65.6 Cash and cash equivalents at beginning of year — — — Cash and cash equivalents at end of period $ 10.3 $ 55.3 $ 65.6</t>
  </si>
  <si>
    <t>Fair values of investments held by consolidated sponsored investment portfolios</t>
  </si>
  <si>
    <t>The following table summarizes the investment holdings held by our consolidated sponsored investment portfolios (in millions) using fair value measurements determined based on the differing levels of inputs. Level 1 Level 2 December 31, 2015 Assets Equity securities $ 2.8 $ 11.2 Fixed income securities — 43.0 Other investments .7 — $ 3.5 $ 54.2 December 31, 2016 Assets Cash equivalents $ 8.8 $ .8 Equity securities 281.8 325.3 Fixed income securities — 918.1 Other investments .4 34.3 $ 291.0 $ 1,278.5 Liabilities $ (.6 ) $ (13.6 )</t>
  </si>
  <si>
    <t>PROPERTY AND EQUIPMENT. (Tables)</t>
  </si>
  <si>
    <t>Property and equipment summary</t>
  </si>
  <si>
    <t>Property and equipment (in millions) at December 31 consists of: 2015 2016 Computer and communications software and equipment $ 610.8 $ 704.0 Buildings and improvements 415.1 422.0 Leasehold improvements 98.7 108.2 Furniture and other equipment 145.9 158.3 Land 40.3 40.3 Leased land 2.7 2.7 1,313.5 1,435.5 Less accumulated depreciation and amortization 706.4 820.4 Total $ 607.1 $ 615.1</t>
  </si>
  <si>
    <t>INCOME TAXES. (Tables)</t>
  </si>
  <si>
    <t>Schedules of provision for income taxes and deferred income taxes (tax benefits)</t>
  </si>
  <si>
    <t>The provision for income taxes (in millions) consists of: 2014 2015 2016 Current income taxes U.S. federal $ 635.8 $ 669.5 $ 573.7 State and local 126.8 134.3 105.8 Foreign 16.3 18.9 13.5 Deferred income taxes (tax benefits) (5.4 ) (43.3 ) 13.5 Total $ 773.5 $ 779.4 $ 706.5 The deferred income taxes (tax benefits) recognized as part of our provision for income taxes is related to: 2014 2015 2016 Property and equipment $ 2.0 $ (2.3 ) $ 3.2 Stock-based compensation (11.2 ) (14.6 ) 1.3 Accrued compensation (.1 ) (.9 ) (1.7 ) Supplemental savings plan liability — (27.4 ) (30.9 ) Other-than-temporary impairments of available-for-sale investments 4.7 (.4 ) 10.0 Unrealized holding gains recognized in non-operating income (5.2 ) (2.4 ) 31.6 Other 4.4 4.7 — Total deferred income taxes (tax benefits) $ (5.4 ) $ (43.3 ) $ 13.5</t>
  </si>
  <si>
    <t>Schedule of effective income tax rate reconciliation</t>
  </si>
  <si>
    <t>The following table reconciles the statutory federal income tax rate to our effective income tax rate. 2014 2015 2016 Statutory U.S. federal income tax rate 35.0 % 35.0 % 35.0 % State income taxes for current year, net of federal income tax benefits 4.0 4.3 3.8 Net income attributable to redeemable non-controlling interests — — (.7 ) Net excess tax benefits from stock-based compensation plans activity — — (1.7 ) Other items (.4 ) (.4 ) (.4 ) Effective income tax rate 38.6 % 38.9 % 36.0 %</t>
  </si>
  <si>
    <t>Schedule of deferred tax assets and liabilities</t>
  </si>
  <si>
    <t>The net deferred tax assets (in millions) recognized in our consolidated balance sheets in other assets relate to the following: December 31, 2015 2016 Deferred tax liabilities Property and equipment $ (36.0 ) $ (39.2 ) Net unrealized holding gains recognized in income (1) — (43.2 ) Net unrealized holding gains on available-for-sale portfolio (1) (74.2 ) (33.4 ) Other (26.3 ) (27.5 ) (136.5 ) (143.3 ) Deferred tax assets Stock-based compensation (2) 162.5 165.1 Other-than-temporary impairments of investments in sponsored funds 26.1 16.1 Accrued compensation 3.9 5.6 Supplemental savings plan 27.4 58.3 Currency translation adjustment (1) 18.3 23.0 Other 12.1 7.7 250.3 275.8 Net deferred tax asset $ 113.8 $ 132.5 (1) Upon adoption of ASU 2015-2 on January 1, 2016, $17.0 million of deferred tax liabilities associated with unrealized holding gains on our available-for-sale portfolio and $.3 million of deferred tax assets associated with currency translation adjustments were reclassified to deferred tax liabilities associated with unrealized holding gains recognized in income as the related sponsored investment portfolios are now consolidated and underlying investments are accounted for as trading investments. (2) Upon adoption of ASU 2016-9 on January 1, 2016, we elected to account for forfeitures of stock-based compensation awards as they occur; therefore, the related deferred tax asset was increased $3.9 million for the cumulative effect adjustment recognized upon implementation of the new guidance.</t>
  </si>
  <si>
    <t>Schedule of unrecognized tax benefits</t>
  </si>
  <si>
    <t>The following table summarizes the changes in our unrecognized tax benefits (in millions). 2014 2015 2016 Balance at beginning of year $ 4.8 $ 5.6 $ 5.8 Changes in tax positions related to Current year 1.0 .7 .6 Prior years (.2 ) 1.8 — Expired statute of limitations — (2.3 ) (.2 ) Balance at end of year $ 5.6 $ 5.8 $ 6.2</t>
  </si>
  <si>
    <t>STOCK-BASED COMPENSATION. (Tables)</t>
  </si>
  <si>
    <t>Rollforward of stock options</t>
  </si>
  <si>
    <t>The following table summarizes the status of and changes in our stock option grants during 2016 . Options Weighted- average exercise price Weighted-average remaining contractual term in years Outstanding at December 31, 2015 30,818,229 $ 59.24 Non-employee director grants 26,100 $ 69.56 Exercised (5,943,654 ) $ 47.21 Forfeited (497,671 ) $ 72.26 Expired (38,682 ) $ 74.26 Outstanding at December 31, 2016 24,364,322 $ 61.90 5.1 Exercisable at December 31, 2016 17,528,991 $ 57.17 4.2</t>
  </si>
  <si>
    <t>Rollforward of nonvested restricted shares and restricted stock units</t>
  </si>
  <si>
    <t>The following table summarizes the status of and changes in our nonvested restricted shares and restricted stock units during 2016 . Restricted shares Restricted stock units Weighted- average fair value Nonvested at December 31, 2015 1,470,827 2,216,431 $ 74.66 Time-based grants 5,200 2,795,029 $ 69.66 Performance-based grants — 259,312 $ 69.94 Vested (value at vest date was $76.7 million) (483,481 ) (524,233 ) $ 73.18 Forfeited (61,038 ) (112,078 ) $ 74.54 Nonvested at December 31, 2016 931,508 4,634,461 $ 72.19</t>
  </si>
  <si>
    <t>Future stock-based compensation expense</t>
  </si>
  <si>
    <t>The following table presents the compensation expense (in millions) to be recognized over the remaining vesting periods of the stock-based awards outstanding at December 31, 2016 . Estimated future compensation expense will change to reflect future option grants, future awards of unrestricted shares and restricted stock units, changes in the probability of performance thresholds being met, and adjustments for actual forfeitures. First quarter 2017 $ 37.5 Second quarter 2017 37.5 Third quarter 2017 37.6 Fourth quarter 2017 33.6 Total 2017 146.2 2018 through 2021 157.5 Total $ 303.7</t>
  </si>
  <si>
    <t>EARNINGS PER SHARE CALCULATIONS. (Tables)</t>
  </si>
  <si>
    <t>Earnings per share reconciliation</t>
  </si>
  <si>
    <t>The following table presents the reconciliation (in millions) of net income attributable to T. Rowe Price Group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2014 2015 2016 Net income attributable to T. Rowe Price Group $ 1,229.6 $ 1,223.0 $ 1,215.0 Less: net income allocated to outstanding restricted stock and stock unit holders 14.2 16.1 25.5 Net income allocated to common stockholders $ 1,215.4 $ 1,206.9 $ 1,189.5 Weighted-average common shares Outstanding 259.6 254.6 245.5 Outstanding assuming dilution 267.4 260.9 250.3</t>
  </si>
  <si>
    <t>Anti-dilutive securities</t>
  </si>
  <si>
    <t>The following table shows the weighted-average outstanding stock options (in millions) that are excluded from the calculation of diluted earnings per common share as the inclusion of such shares would be anti-dilutive. 2014 2015 2016 Weighted-average outstanding stock options excluded 3.8 6.4 9.9</t>
  </si>
  <si>
    <t>OTHER COMPREHENSIVE INCOME AND ACCUMULATED OTHER COMPREHENSIVE INCOME. (Tables)</t>
  </si>
  <si>
    <t>Impact of the components of other comprehensive income on deferred tax benefits (income taxes)</t>
  </si>
  <si>
    <t>The following table presents the deferred tax benefits (income taxes) impact of the components (in millions) of other comprehensive income. 2014 2015 2016 Deferred tax benefits (income taxes) on: Net unrealized holding gains or losses $ .8 $ 5.1 $ .6 Reclassification adjustments recognized in the provision for income taxes: Capital gain distributions 11.9 7.9 2.4 Net gains realized on dispositions 18.8 20.7 20.9 Other-than-temporary impairments — (1.9 ) — Net deferred tax benefits (income taxes) on net unrealized holding gains or losses recognized in other comprehensive income 31.5 31.8 23.9 Currency translation adjustments .7 3.8 3.5 Reclassification adjustment recognized in the provision for income taxes upon deconsolidation of sponsored fund subsidiary $ — $ (1.2 ) $ .8 Total deferred tax benefits (income taxes) on currency translation adjustments $ .7 $ 2.6 $ 4.3 Total deferred tax benefits (income taxes) $ 32.2 $ 34.4 $ 28.2</t>
  </si>
  <si>
    <t>Changes in accumulated other comprehensive income</t>
  </si>
  <si>
    <t>The changes (in millions) in each component of accumulated other comprehensive income for each year ended December 31 are presented below. Currency translation adjustments Net unrealized holding gains Equity method investments Consolidated sponsored investment portfolios - variable interest entities Total currency translation adjustments Total Balances at December 31, 2013 $ 216.3 $ (26.9 ) $ (1.1 ) $ (28.0 ) $ 188.3 Other comprehensive income (loss) before reclassifications and income taxes (1.9 ) 1.8 (3.6 ) (1.8 ) (3.7 ) Reclassification adjustments recognized in non-operating investment income (80.4 ) — — — (80.4 ) (82.3 ) 1.8 (3.6 ) (1.8 ) (84.1 ) Deferred tax benefits (income taxes) 31.5 (.6 ) 1.3 .7 32.2 Other comprehensive income (loss) (50.8 ) 1.2 (2.3 ) (1.1 ) (51.9 ) Balances at December 31, 2014 165.5 (25.7 ) (3.4 ) (29.1 ) 136.4 Other comprehensive income (loss) before reclassifications and income taxes (4.5 ) (8.1 ) (4.9 ) (13.0 ) (17.5 ) Reclassification adjustments recognized in non-operating investment income (72.5 ) — 5.8 5.8 (66.7 ) (77.0 ) (8.1 ) .9 (7.2 ) (84.2 ) Deferred tax benefits (income taxes) 31.8 2.9 (.3 ) 2.6 34.4 Other comprehensive income (loss) (45.2 ) (5.2 ) .6 (4.6 ) (49.8 ) Balances at December 31, 2015 120.3 (30.9 ) (2.8 ) (33.7 ) 86.6 Reclassification of accumulated other comprehensive income to retained earnings upon adoption of the new consolidation accounting guidance (32.0 ) (.5 ) — (.5 ) (32.5 ) Balance at January 1, 2016 88.3 (31.4 ) (2.8 ) (34.2 ) 54.1 Other comprehensive income (loss) before reclassifications and income taxes (7.0 ) (1.6 ) (7.0 ) (8.6 ) (15.6 ) Reclassification adjustments recognized in non-operating investment income (53.0 ) — (2.2 ) (2.2 ) (55.2 ) (60.0 ) (1.6 ) (9.2 ) (10.8 ) (70.8 ) Deferred tax benefits (income taxes) 23.9 .7 3.6 4.3 28.2 Other comprehensive income (loss) (36.1 ) (.9 ) (5.6 ) (6.5 ) (42.6 ) Balances at December 31, 2016 $ 52.2 $ (32.3 ) $ (8.4 ) $ (40.7 ) $ 11.5</t>
  </si>
  <si>
    <t>SUPPLEMENTARY CONSOLIDATING CASH FLOW SCHEDULE. (Tables)</t>
  </si>
  <si>
    <t>Supplementary consolidating cash flow statement</t>
  </si>
  <si>
    <t>The following table summarizes the cash flows (in millions) for the year ended December 31, 2016 , that are attributable to T. Rowe Price Group, our consolidated sponsored investment portfolios, and the related eliminations required in preparing the statement. Year ended 12/31/2016 As reported for the year ended 12/31/2015 Cash flow attributable to T. Rowe Price Group Cash flow attributable to consolidated sponsored investment portfolios Eliminations As reported on statement of cash flows Cash flows from operating activities Net income $ 1,223.0 $ 1,215.0 $ 108.1 $ (69.1 ) $ 1,254.0 Adjustments to reconcile net income to net cash provided by (used in) operating activities Depreciation and amortization of property and equipment 126.3 133.4 — — 133.4 Stock-based compensation expense 149.0 161.6 — — 161.6 Realized gains on dispositions of available-for-sale sponsored investment portfolios (56.5 ) (53.0 ) — — (53.0 ) Net gains recognized on investments (5.9 ) (100.1 ) — 69.1 (31.0 ) Net change in trading securities held by consolidated sponsored investment portfolios (7.5 ) — (1,297.9 ) — (1,297.9 ) Other changes in assets and liabilities 102.1 (13.2 ) 23.2 (6.6 ) 3.4 Net cash provided by (used in) operating activities 1,530.5 1,343.7 (1,166.6 ) (6.6 ) 170.5 Net cash provided by (used in) investing activities 109.0 (219.7 ) 41.4 284.5 106.2 Net cash provided by (used in) financing activities (1,973.3 ) (1,091.4 ) 1,192.9 (277.9 ) (176.4 ) Effect of exchange rate changes on cash and cash equivalents of consolidated sponsored investment portfolios — — (2.1 ) — (2.1 ) Net change in cash and cash equivalents during period (333.8 ) 32.6 $ 65.6 — 98.2 Cash and cash equivalents at beginning of year 1,506.1 1,172.3 $ — — 1,172.3 Cash and cash equivalents at end of period $ 1,172.3 $ 1,204.9 $ 65.6 $ — $ 1,270.5</t>
  </si>
  <si>
    <t>SUPPLEMENTARY QUARTERLY FINANCIAL DATA (Unaudited). (Tables)</t>
  </si>
  <si>
    <t>Schedule of supplementary quarterly financial data</t>
  </si>
  <si>
    <t xml:space="preserve"> Net revenues Net income Net income attributable to T. Rowe Price Group Basic earnings on common stock (1) Diluted earnings on common stock (1) (in millions) (per share) 2015 1st quarter $ 1,027.0 $ 309.5 $ 309.5 $ 1.16 $ 1.13 2nd quarter $ 1,072.4 $ 333.2 $ 333.2 $ 1.28 $ 1.24 3rd quarter $ 1,049.0 $ 277.1 $ 277.1 $ 1.08 $ 1.06 4th quarter $ 1,052.2 $ 303.2 $ 303.2 $ 1.20 $ 1.17 2016 (2) 1st quarter (3) $ 994.1 $ 313.3 $ 304.1 $ 1.21 $ 1.18 2nd quarter (3) $ 1,044.7 $ 211.2 $ 203.3 $ .81 $ .79 3rd quarter $ 1,092.9 $ 362.7 $ 327.8 $ 1.30 $ 1.28 4th quarter $ 1,091.2 $ 366.8 $ 379.8 $ 1.53 $ 1.50 (1) The sums of quarterly earnings per share do not equal annual earnings per share because the computations are done independently. (2) The second quarter of 2016 includes a nonrecurring operating charge of $166.2 million , or $.39 in diluted earnings per share, related to our decision to compensate certain clients in regard to the Dell appraisal rights matter. In the fourth quarter of 2016, we recognized an offset to this charge for a related insurance recovery of $100 million , or $.24 in diluted earnings per share. For more details related to the Dell appraisal rights matter, see Note 12 to the consolidated financial statements. (3) Net income, net income attributable to T. Rowe Price Group, and earnings per share data have been restated for the early adoption of ASU 2016-9 Improvements to Employee Share-Based Payment Accounting. See the Summary of Significant Accounting Policies in the notes to the consolidated financial statements contained in Part II, Item 8 of this filing for more information related to the impact of this new guidance.</t>
  </si>
  <si>
    <t>SUMMARY OF SIGNIFICANT ACCOUNTING POLICIES. (New accounting guidance) (Details) $ / shares in Units, $ in Millions</t>
  </si>
  <si>
    <t>3 Months Ended</t>
  </si>
  <si>
    <t>Dec. 31, 2016$ / shares</t>
  </si>
  <si>
    <t>Sep. 30, 2016$ / shares</t>
  </si>
  <si>
    <t>Jun. 30, 2016$ / shares</t>
  </si>
  <si>
    <t>Mar. 31, 2016$ / shares</t>
  </si>
  <si>
    <t>Dec. 31, 2015USD ($)$ / shares</t>
  </si>
  <si>
    <t>Sep. 30, 2015$ / shares</t>
  </si>
  <si>
    <t>Jun. 30, 2015$ / shares</t>
  </si>
  <si>
    <t>Mar. 31, 2015$ / shares</t>
  </si>
  <si>
    <t>Dec. 31, 2016USD ($)$ / shares</t>
  </si>
  <si>
    <t>Dec. 31, 2014USD ($)$ / shares</t>
  </si>
  <si>
    <t>Jan. 01, 2016USD ($)portfolio</t>
  </si>
  <si>
    <t>New Accounting Pronouncements or Change in Accounting Principle [Line Items]</t>
  </si>
  <si>
    <t>Diluted earnings per share (in dollars per share) | $ / shares</t>
  </si>
  <si>
    <t>Net tax benefits reducing income tax provision</t>
  </si>
  <si>
    <t>Number of sponsored investment portfolios consolidated | portfolio</t>
  </si>
  <si>
    <t>Voting interest entities [Member]</t>
  </si>
  <si>
    <t>Assets [Member] | Accounting standards update 2015-2 [Member]</t>
  </si>
  <si>
    <t>Cumulative effect of adopting new accounting guidance</t>
  </si>
  <si>
    <t>Liability [Member] | Accounting standards update 2015-2 [Member]</t>
  </si>
  <si>
    <t>Redeemable non-controlling interests [Member] | Accounting standards update 2015-2 [Member]</t>
  </si>
  <si>
    <t>Accumulated other comprehensive income (loss) [Member] | Accounting standards update 2015-2 [Member]</t>
  </si>
  <si>
    <t>Retained earnings [Member] | Accounting standards update 2015-2 [Member]</t>
  </si>
  <si>
    <t>New accounting pronouncement, early adoption, effect [Member] | Accounting standards update 2016-09, excess tax benefit component [Member]</t>
  </si>
  <si>
    <t>New accounting pronouncement, early adoption, effect [Member] | Accounting standards update 2016-09, forfeiture rate component [Member]</t>
  </si>
  <si>
    <t>New accounting pronouncement, early adoption, effect [Member] | Other assets [Member] | Accounting standards update 2016-09, forfeiture rate component [Member]</t>
  </si>
  <si>
    <t>New accounting pronouncement, early adoption, effect [Member] | Retained earnings [Member] | Accounting standards update 2016-09, forfeiture rate component [Member]</t>
  </si>
  <si>
    <t>New accounting pronouncement, early adoption, effect [Member] | Additional paid-in capital [Member] | Accounting standards update 2016-09, forfeiture rate component [Member]</t>
  </si>
  <si>
    <t>SUMMARY OF SIGNIFICANT ACCOUNTING POLICIES. (Investments) (Details)</t>
  </si>
  <si>
    <t>Duration of fund holding unrealized loss between quarter-ends generally presumed to represent other than temporary impairment</t>
  </si>
  <si>
    <t>6 months</t>
  </si>
  <si>
    <t>SUMMARY OF SIGNIFICANT ACCOUNTING POLICIES. (Property and equipment) (Details)</t>
  </si>
  <si>
    <t>Computer and communications software and equipment [Member]</t>
  </si>
  <si>
    <t>Property, Plant and Equipment [Line Items]</t>
  </si>
  <si>
    <t>Estimated useful life</t>
  </si>
  <si>
    <t>3 years</t>
  </si>
  <si>
    <t>Buildings and improvements [Member]</t>
  </si>
  <si>
    <t>33 years</t>
  </si>
  <si>
    <t>Leasehold improvements [Member]</t>
  </si>
  <si>
    <t>8 years</t>
  </si>
  <si>
    <t>Furniture and other equipment [Member]</t>
  </si>
  <si>
    <t>7 years</t>
  </si>
  <si>
    <t>Leased land [Member]</t>
  </si>
  <si>
    <t>99 years</t>
  </si>
  <si>
    <t>SUMMARY OF SIGNIFICANT ACCOUNTING POLICIES. (Goodwill) (Details)</t>
  </si>
  <si>
    <t>Dec. 31, 2016reporting_unitSegment</t>
  </si>
  <si>
    <t>Number of distinct operating segments through which we internally conduct and manage our operations</t>
  </si>
  <si>
    <t>Number of distinct operating segments through which we report our operations</t>
  </si>
  <si>
    <t>Number of reportable business segments and units to which goodwill is attributed (reporting unit) | reporting_unit</t>
  </si>
  <si>
    <t>SUMMARY OF SIGNIFICANT ACCOUNTING POLICIES. (Stock-based compensation) (Details)</t>
  </si>
  <si>
    <t>Dec. 31, 2016share_based_compensation_plan$ / sharesshares</t>
  </si>
  <si>
    <t>Dec. 31, 2015$ / shares</t>
  </si>
  <si>
    <t>Dec. 31, 2014$ / shares</t>
  </si>
  <si>
    <t>Share-based Compensation Arrangement by Share-based Payment Award, Fair Value Assumptions and Methodology [Abstract]</t>
  </si>
  <si>
    <t>Grant-date fair value per option awarded (in dollars per share) | $ / shares</t>
  </si>
  <si>
    <t>Stock compensation plan [Member]</t>
  </si>
  <si>
    <t>Share-based Compensation Arrangement by Share-based Payment Award [Line Items]</t>
  </si>
  <si>
    <t>Shares available for future grant (shares) | shares</t>
  </si>
  <si>
    <t>Options [Member]</t>
  </si>
  <si>
    <t>Expected life in years</t>
  </si>
  <si>
    <t>6 years 9 months</t>
  </si>
  <si>
    <t>Expected volatility</t>
  </si>
  <si>
    <t>20.00%</t>
  </si>
  <si>
    <t>27.00%</t>
  </si>
  <si>
    <t>30.00%</t>
  </si>
  <si>
    <t>Dividend yield</t>
  </si>
  <si>
    <t>2.50%</t>
  </si>
  <si>
    <t>2.40%</t>
  </si>
  <si>
    <t>2.20%</t>
  </si>
  <si>
    <t>Risk-free interest rate</t>
  </si>
  <si>
    <t>1.60%</t>
  </si>
  <si>
    <t>1.90%</t>
  </si>
  <si>
    <t>Employee stock-based compensation programs [Member]</t>
  </si>
  <si>
    <t>Stockholder-approved plans (plans)</t>
  </si>
  <si>
    <t>Employee stock-based compensation programs [Member] | Restricted shares and restricted stock units [Member]</t>
  </si>
  <si>
    <t>Graded vesting period</t>
  </si>
  <si>
    <t>5 years 6 months</t>
  </si>
  <si>
    <t>Employee stock-based compensation programs [Member] | Options [Member]</t>
  </si>
  <si>
    <t>Term</t>
  </si>
  <si>
    <t>10 years</t>
  </si>
  <si>
    <t>Non-employee director plans [Member]</t>
  </si>
  <si>
    <t>Non-employee director plans [Member] | Options [Member]</t>
  </si>
  <si>
    <t>Minimum [Member] | Non-employee director plans [Member]</t>
  </si>
  <si>
    <t>Maximum [Member] | Non-employee director plans [Member]</t>
  </si>
  <si>
    <t>1 year</t>
  </si>
  <si>
    <t>CASH EQUIVALENTS. (Details) - USD ($) $ in Millions</t>
  </si>
  <si>
    <t>Cash equivalent investments in sponsored money market mutual funds</t>
  </si>
  <si>
    <t>INFORMATION ABOUT RECEIVABLES, REVENUES, AND SERVICES. (Receivables) (Details) - USD ($) $ in Millions</t>
  </si>
  <si>
    <t>Receivables from sponsored mutual funds</t>
  </si>
  <si>
    <t>Accounts receivable for advisory fees and advisory-related administrative services</t>
  </si>
  <si>
    <t>Sponsored U.S. mutual funds and other sponsored investment portfolios [Member]</t>
  </si>
  <si>
    <t>INFORMATION ABOUT RECEIVABLES, REVENUES, AND SERVICES. (Investment Advisory Services) (Details) - USD ($) $ in Millions</t>
  </si>
  <si>
    <t>Revenue and Services [Line Items]</t>
  </si>
  <si>
    <t>Revenues from advisory services</t>
  </si>
  <si>
    <t>Average assets under management</t>
  </si>
  <si>
    <t>Period end assets under management</t>
  </si>
  <si>
    <t>Sponsored U.S. mutual funds [Member]</t>
  </si>
  <si>
    <t>Sponsored U.S. mutual funds [Member] | Stock and blended asset [Member]</t>
  </si>
  <si>
    <t>Sponsored U.S. mutual funds [Member] | Bond and money market [Member]</t>
  </si>
  <si>
    <t>Other investment portfolios [Member]</t>
  </si>
  <si>
    <t>Other investment portfolios [Member] | Stock and blended asset [Member]</t>
  </si>
  <si>
    <t>Other investment portfolios [Member] | Bond, money market, and stable value [Member]</t>
  </si>
  <si>
    <t>Other sponsored investment portfolios [Member]</t>
  </si>
  <si>
    <t>Waived money market related fees [Member]</t>
  </si>
  <si>
    <t>INFORMATION ABOUT RECEIVABLES, REVENUES, AND SERVICES. (Revenues and Services Concentration) (Details)</t>
  </si>
  <si>
    <t>Outside U.S. [Member] | Assets under management [Member] | Investment advisory clients [Member] | Geographic concentration [Member]</t>
  </si>
  <si>
    <t>Concentration Risk [Line Items]</t>
  </si>
  <si>
    <t>Concentration risk, percentage</t>
  </si>
  <si>
    <t>4.70%</t>
  </si>
  <si>
    <t>4.90%</t>
  </si>
  <si>
    <t>INFORMATION ABOUT RECEIVABLES, REVENUES, AND SERVICES. (Other Fees Earned from Sponsored U.S. Mutual Funds) (Details) - USD ($) $ in Millions</t>
  </si>
  <si>
    <t>INVESTMENTS. (Investments) (Details) - USD ($) $ in Millions</t>
  </si>
  <si>
    <t>Investment [Line Items]</t>
  </si>
  <si>
    <t>Trading investments</t>
  </si>
  <si>
    <t>Cost method investments</t>
  </si>
  <si>
    <t>U.S. Treasury note</t>
  </si>
  <si>
    <t>(Loss) gain recognized as a result of reclassifications into non-operating income</t>
  </si>
  <si>
    <t>Residual interest after deconsolidation</t>
  </si>
  <si>
    <t>Sponsored investment portfolios [Member]</t>
  </si>
  <si>
    <t>Equity method investments</t>
  </si>
  <si>
    <t>Interest in UTI Asset Management Company Limited (India) [Member]</t>
  </si>
  <si>
    <t>Equity method investment (ownership percentage)</t>
  </si>
  <si>
    <t>26.00%</t>
  </si>
  <si>
    <t>Investment partnerships [Member]</t>
  </si>
  <si>
    <t>Currency translation adjustments [Member] | Reclassification out of accumulated other comprehensive income [Member]</t>
  </si>
  <si>
    <t>INVESTMENTS. (Available-For-Sale Sponsored Investment Portfolios) (Details) - USD ($) $ in Millions</t>
  </si>
  <si>
    <t>Schedule of Available-for-sale Securities [Line Items]</t>
  </si>
  <si>
    <t>Aggregate cost</t>
  </si>
  <si>
    <t>Unrealized holding gains</t>
  </si>
  <si>
    <t>Unrealized holding losses</t>
  </si>
  <si>
    <t>Aggregate fair value</t>
  </si>
  <si>
    <t>Stock and blended asset funds [Member]</t>
  </si>
  <si>
    <t>Bond funds [Member]</t>
  </si>
  <si>
    <t>INVESTMENTS. (Unrealized Losses on Available-For-Sale Sponsored Investment Portfolios) (Details) $ in Millions</t>
  </si>
  <si>
    <t>Dec. 31, 2016USD ($)security</t>
  </si>
  <si>
    <t>Dec. 31, 2015USD ($)security</t>
  </si>
  <si>
    <t>Available-for-sale, Securities in Unrealized Loss Positions, Qualitative Disclosure, Number of Positions [Abstract]</t>
  </si>
  <si>
    <t>Number of holdings with unrealized holding losses less than 12 months (number of securities) | security</t>
  </si>
  <si>
    <t>Number of holdings with unrealized holding losses 12 months or more (number of securities) | security</t>
  </si>
  <si>
    <t>Total number of holdings with unrealized holding losses (number of securities) | security</t>
  </si>
  <si>
    <t>Available-for-sale Securities, Continuous Unrealized Loss Position, Accumulated Loss [Abstract]</t>
  </si>
  <si>
    <t>Unrealized holding losses of holdings that were in a continuous loss for less than 12 months</t>
  </si>
  <si>
    <t>Unrealized holding losses of holdings that were in a continuous loss for 12 months or more</t>
  </si>
  <si>
    <t>Total unrealized holding losses of holdings that were in a continuous loss</t>
  </si>
  <si>
    <t>Available-for-sale Securities, Continuous Unrealized Loss Position, Fair Value [Abstract]</t>
  </si>
  <si>
    <t>Aggregate fair value of holdings with unrealized holding losses for less than 12 months</t>
  </si>
  <si>
    <t>Aggregate fair value of holdings with unrealized holding losses for 12 months or more</t>
  </si>
  <si>
    <t>Total aggregate fair value of holdings with unrealized holding losses</t>
  </si>
  <si>
    <t>INVESTMENTS. (Dividends) (Details) - USD ($) $ in Millions</t>
  </si>
  <si>
    <t>Dividends excluding capital gain distributions [Member] | Available-for-sale sponsored investment portfolios [Member]</t>
  </si>
  <si>
    <t>Net Investment Income [Line Items]</t>
  </si>
  <si>
    <t>INVESTMENTS. (Variable Interest Entities) (Details) - Variable interest entity, not primary beneficiary [Member] $ in Millions</t>
  </si>
  <si>
    <t>Dec. 31, 2016USD ($)</t>
  </si>
  <si>
    <t>Variable Interest Entity [Line Items]</t>
  </si>
  <si>
    <t>Investment carrying values</t>
  </si>
  <si>
    <t>Unfunded capital commitments</t>
  </si>
  <si>
    <t>Uncollected investment advisory and administrative fees</t>
  </si>
  <si>
    <t>Maximum risk of loss related to nonconsolidated variable interest entities</t>
  </si>
  <si>
    <t>FAIR VALUE MEASUREMENTS. (Details) - USD ($) $ in Millions</t>
  </si>
  <si>
    <t>Fair Value, Assets and Liabilities Measured on Recurring and Nonrecurring Basis [Line Items]</t>
  </si>
  <si>
    <t>Sponsored investment portfolios held as trading</t>
  </si>
  <si>
    <t>Level 1 [Member] | Fair value, measurements, recurring [Member]</t>
  </si>
  <si>
    <t>Level 2 [Member] | Fair value, measurements, recurring [Member]</t>
  </si>
  <si>
    <t>CONSOLIDATED SPONSORED INVESTMENT PORTFOLIOS. (Net Assets) (Details) - USD ($) $ in Millions</t>
  </si>
  <si>
    <t>Dec. 31, 2013</t>
  </si>
  <si>
    <t>Condensed Balance Sheet Statements, Captions [Line Items]</t>
  </si>
  <si>
    <t>Liabilities</t>
  </si>
  <si>
    <t>Attributable to redeemable non-controlling interests</t>
  </si>
  <si>
    <t>Net assets</t>
  </si>
  <si>
    <t>Attributable to T. Rowe Price Group</t>
  </si>
  <si>
    <t>Consolidated sponsored investment portfolios [Member] | Reportable entities [Member]</t>
  </si>
  <si>
    <t>Voting interest entities [Member] | Reportable entities [Member]</t>
  </si>
  <si>
    <t>Variable interest entities [Member] | Reportable entities [Member]</t>
  </si>
  <si>
    <t>CONSOLIDATED SPONSORED INVESTMENT PORTFOLIOS. (Operating Results) (Details) - USD ($) $ in Millions</t>
  </si>
  <si>
    <t>Sep. 30, 2016</t>
  </si>
  <si>
    <t>Mar. 31, 2016</t>
  </si>
  <si>
    <t>Sep. 30, 2015</t>
  </si>
  <si>
    <t>Jun. 30, 2015</t>
  </si>
  <si>
    <t>Mar. 31, 2015</t>
  </si>
  <si>
    <t>Condensed Income Statements, Captions [Line Items]</t>
  </si>
  <si>
    <t>Investment advisory and administrative fees</t>
  </si>
  <si>
    <t>Consolidation eliminations [Member]</t>
  </si>
  <si>
    <t>Net investment non-operating income</t>
  </si>
  <si>
    <t>CONSOLIDATED SPONSORED INVESTMENT PORTFOLIOS. (Statement of Cash Flows) (Details) - USD ($) $ in Millions</t>
  </si>
  <si>
    <t>Condensed Cash Flow Statements, Captions [Line Items]</t>
  </si>
  <si>
    <t>Net cash provided by (used in) operating activities</t>
  </si>
  <si>
    <t>Net cash provided by (used in) financing activities</t>
  </si>
  <si>
    <t>Cash and cash equivalents at end of period</t>
  </si>
  <si>
    <t>CONSOLIDATED SPONSORED INVESTMENT PORTFOLIOS. (Fair Value Measurements) (Details) - USD ($) $ in Millions</t>
  </si>
  <si>
    <t>Fair value, measurements, recurring [Member] | Level 1 [Member]</t>
  </si>
  <si>
    <t>Fair value, measurements, recurring [Member] | Level 2 [Member]</t>
  </si>
  <si>
    <t>Consolidated sponsored investment portfolios [Member] | Fair value, measurements, recurring [Member] | Level 1 [Member]</t>
  </si>
  <si>
    <t>Consolidated sponsored investment portfolios [Member] | Fair value, measurements, recurring [Member] | Level 2 [Member]</t>
  </si>
  <si>
    <t>Consolidated sponsored investment portfolios [Member] | Equity securities [Member] | Fair value, measurements, recurring [Member] | Level 1 [Member]</t>
  </si>
  <si>
    <t>Consolidated sponsored investment portfolios [Member] | Equity securities [Member] | Fair value, measurements, recurring [Member] | Level 2 [Member]</t>
  </si>
  <si>
    <t>Consolidated sponsored investment portfolios [Member] | Fixed income securities [Member] | Fair value, measurements, recurring [Member] | Level 1 [Member]</t>
  </si>
  <si>
    <t>Consolidated sponsored investment portfolios [Member] | Fixed income securities [Member] | Fair value, measurements, recurring [Member] | Level 2 [Member]</t>
  </si>
  <si>
    <t>Consolidated sponsored investment portfolios [Member] | Other investments [Member] | Fair value, measurements, recurring [Member] | Level 1 [Member]</t>
  </si>
  <si>
    <t>Consolidated sponsored investment portfolios [Member] | Other investments [Member] | Fair value, measurements, recurring [Member] | Level 2 [Member]</t>
  </si>
  <si>
    <t>PROPERTY AND EQUIPMENT. (Owned) (Details) - USD ($) $ in Millions</t>
  </si>
  <si>
    <t>Property and equipment, gross</t>
  </si>
  <si>
    <t>Less accumulated depreciation and amortization</t>
  </si>
  <si>
    <t>Land [Member]</t>
  </si>
  <si>
    <t>Compensation and related costs attributable to the development of computer software for internal use [Member]</t>
  </si>
  <si>
    <t>Property and equipment, additions</t>
  </si>
  <si>
    <t>PROPERTY AND EQUIPMENT. (Leased) (Details) - USD ($) $ in Millions</t>
  </si>
  <si>
    <t>Rental expense</t>
  </si>
  <si>
    <t>Operating Leases, Future Minimum Payments Due, Fiscal Year Maturity [Abstract]</t>
  </si>
  <si>
    <t>Future minimum operating lease payments, due in 2017</t>
  </si>
  <si>
    <t>Future minimum operating lease payments, due in 2018</t>
  </si>
  <si>
    <t>Future minimum operating lease payments, due in 2019</t>
  </si>
  <si>
    <t>Future minimum operating lease payments, due in 2020</t>
  </si>
  <si>
    <t>Future minimum operating lease payments, due in 2021</t>
  </si>
  <si>
    <t>Future minimum operating lease payments, due in later years</t>
  </si>
  <si>
    <t>INCOME TAXES. (Provision for income taxes) (Details) - USD ($) $ in Millions</t>
  </si>
  <si>
    <t>Current Income Tax Expense (Benefit), Continuing Operations [Abstract]</t>
  </si>
  <si>
    <t>U.S. federal</t>
  </si>
  <si>
    <t>State and local</t>
  </si>
  <si>
    <t>Foreign</t>
  </si>
  <si>
    <t>Deferred income taxes (tax benefits)</t>
  </si>
  <si>
    <t>INCOME TAXES. (Deferred income taxes (tax benefits)) (Details) - USD ($) $ in Millions</t>
  </si>
  <si>
    <t>Accrued compensation</t>
  </si>
  <si>
    <t>Other-than-temporary impairments of available-for-sale investments</t>
  </si>
  <si>
    <t>Unrealized holding gains recognized in non-operating income</t>
  </si>
  <si>
    <t>Other</t>
  </si>
  <si>
    <t>Total deferred income taxes (tax benefits)</t>
  </si>
  <si>
    <t>INCOME TAXES. (Narrative) (Details) - USD ($) $ in Millions</t>
  </si>
  <si>
    <t>Unremitted earnings of foreign subsidiaries</t>
  </si>
  <si>
    <t>Tax refund receivables</t>
  </si>
  <si>
    <t>Net income taxes paid</t>
  </si>
  <si>
    <t>Additional income tax benefit arising from stock-based compensation</t>
  </si>
  <si>
    <t>Net interest payable related to unrecognized tax benefits</t>
  </si>
  <si>
    <t>INCOME TAXES. (Effective income tax rate reconciliation) (Details)</t>
  </si>
  <si>
    <t>Statutory U.S. federal income tax rate</t>
  </si>
  <si>
    <t>35.00%</t>
  </si>
  <si>
    <t>State income taxes for current year, net of federal income tax benefits</t>
  </si>
  <si>
    <t>3.80%</t>
  </si>
  <si>
    <t>4.30%</t>
  </si>
  <si>
    <t>4.00%</t>
  </si>
  <si>
    <t>(0.70%)</t>
  </si>
  <si>
    <t>(0.00%)</t>
  </si>
  <si>
    <t>Net excess tax benefits from stock-based compensation plans activity</t>
  </si>
  <si>
    <t>(1.70%)</t>
  </si>
  <si>
    <t>Other items</t>
  </si>
  <si>
    <t>(0.40%)</t>
  </si>
  <si>
    <t>Effective income tax rate</t>
  </si>
  <si>
    <t>36.00%</t>
  </si>
  <si>
    <t>38.90%</t>
  </si>
  <si>
    <t>38.60%</t>
  </si>
  <si>
    <t>INCOME TAXES. (Net deferred tax assets) (Details) - USD ($) $ in Millions</t>
  </si>
  <si>
    <t>Jan. 01, 2016</t>
  </si>
  <si>
    <t>Deferred tax liabilities</t>
  </si>
  <si>
    <t>Net unrealized holding gains recognized in income</t>
  </si>
  <si>
    <t>Net unrealized holding gains on available-for-sale portfolio</t>
  </si>
  <si>
    <t>Total deferred tax liabilities</t>
  </si>
  <si>
    <t>Deferred tax assets</t>
  </si>
  <si>
    <t>Other-than-temporary impairments of investments in sponsored funds</t>
  </si>
  <si>
    <t>Supplemental savings plan</t>
  </si>
  <si>
    <t>Currency translation adjustment</t>
  </si>
  <si>
    <t>Total deferred tax assets</t>
  </si>
  <si>
    <t>Net deferred tax asset</t>
  </si>
  <si>
    <t>Accounting standards update 2015-2 [Member]</t>
  </si>
  <si>
    <t>New accounting pronouncement, early adoption, effect [Member] | Accounting standards update 2016-9, forfeiture rate component [Member]</t>
  </si>
  <si>
    <t>INCOME TAXES. (Changes in unrecognized tax benefits) (Details) - USD ($) $ in Millions</t>
  </si>
  <si>
    <t>Reconciliation of Unrecognized Tax Benefits, Excluding Amounts Pertaining to Examined Tax Returns [Roll Forward]</t>
  </si>
  <si>
    <t>Balance at beginning of year</t>
  </si>
  <si>
    <t>Changes in tax positions related to current year</t>
  </si>
  <si>
    <t>Changes in tax positions related to prior years</t>
  </si>
  <si>
    <t>Changes in tax positions related to expired statute of limitations</t>
  </si>
  <si>
    <t>Balance at end of year</t>
  </si>
  <si>
    <t>STOCKHOLDERS' EQUITY. (Details) - USD ($) $ / shares in Units, $ in Millions</t>
  </si>
  <si>
    <t>Stockholders' Equity Note [Line Items]</t>
  </si>
  <si>
    <t>Common shares authorized for future repurchase (shares)</t>
  </si>
  <si>
    <t>Restricted stockholders' equity</t>
  </si>
  <si>
    <t>Regular cash dividend [Member]</t>
  </si>
  <si>
    <t>Cash dividends declared per share</t>
  </si>
  <si>
    <t>Special cash dividend [Member]</t>
  </si>
  <si>
    <t>Cash dividends paid per share</t>
  </si>
  <si>
    <t>STOCK-BASED COMPENSATION. (Details)</t>
  </si>
  <si>
    <t>Dec. 31, 2016shares</t>
  </si>
  <si>
    <t>Shares of common stock authorized for issuance (in shares)</t>
  </si>
  <si>
    <t>Employee stock purchase [Member]</t>
  </si>
  <si>
    <t>STOCK-BASED COMPENSATION. (Stock Options) (Details) - USD ($) $ / shares in Units, $ in Millions</t>
  </si>
  <si>
    <t>Share-based Compensation Arrangement by Share-based Payment Award, Options, Outstanding [Roll Forward]</t>
  </si>
  <si>
    <t>Outstanding at December 31, 2015 (in shares)</t>
  </si>
  <si>
    <t>Non-employee director grants (in shares)</t>
  </si>
  <si>
    <t>Exercised (in shares)</t>
  </si>
  <si>
    <t>Forfeited (in shares)</t>
  </si>
  <si>
    <t>Expired (in shares)</t>
  </si>
  <si>
    <t>Outstanding at December 31, 2016 (in shares)</t>
  </si>
  <si>
    <t>Exercisable at December 31, 2016 (in shares)</t>
  </si>
  <si>
    <t>Share-based Compensation Arrangement by Share-based Payment Award, Options, Outstanding, Weighted Average Exercise Price [Abstract]</t>
  </si>
  <si>
    <t>Weighted-average exercise price of options outstanding at December 31, 2015 (in dollars per share)</t>
  </si>
  <si>
    <t>Weighted-average exercise price of option grants (in dollars per share)</t>
  </si>
  <si>
    <t>Weighted-average exercise price of options exercised (in dollars per share)</t>
  </si>
  <si>
    <t>Weighted-average exercise price of options forfeited (in dollars per share)</t>
  </si>
  <si>
    <t>Weighted-average exercise price of options expired (in dollars per share)</t>
  </si>
  <si>
    <t>Weighted-average exercise price of options outstanding at December 31, 2016 (in dollars per share)</t>
  </si>
  <si>
    <t>Weighted-average exercise price of options exercisable at December 31, 2016 (in dollars per share)</t>
  </si>
  <si>
    <t>Weighted-average remaining contractual term in years, outstanding</t>
  </si>
  <si>
    <t>5 years 1 month</t>
  </si>
  <si>
    <t>Weighted-average remaining contractual term in years, exercisable</t>
  </si>
  <si>
    <t>4 years 2 months</t>
  </si>
  <si>
    <t>Total intrinsic value of options exercised</t>
  </si>
  <si>
    <t>Aggregate intrinsic value of in-the-money options outstanding</t>
  </si>
  <si>
    <t>Aggregate intrinsic value of options exercisable</t>
  </si>
  <si>
    <t>Compensation and related costs [Member] | Options [Member]</t>
  </si>
  <si>
    <t>STOCK-BASED COMPENSATION. (Restricted Shares and Stock Units) (Details) - USD ($) $ / shares in Units, $ in Millions</t>
  </si>
  <si>
    <t>Share-based Compensation Arrangement by Share-based Payment Award, Equity Instruments Other than Options, Nonvested, Weighted Average Grant Date Fair Value [Abstract]</t>
  </si>
  <si>
    <t>Weighted-average fair value of nonvested restricted shares and restricted stock units at December 31, 2015 (in dollars per share)</t>
  </si>
  <si>
    <t>Weighted-average fair value of restricted shares and restricted stock units vested (in dollars per share)</t>
  </si>
  <si>
    <t>Weighted-average fair value of restricted shares and restricted stock units forfeited (in dollars per share)</t>
  </si>
  <si>
    <t>Weighted-average fair value of nonvested restricted shares and restricted stock units at December 31, 2016 (in dollars per share)</t>
  </si>
  <si>
    <t>Value at vest date</t>
  </si>
  <si>
    <t>Vested stock units (in shares)</t>
  </si>
  <si>
    <t>Time-based [Member]</t>
  </si>
  <si>
    <t>Weighted-average fair value of restricted shares and restricted stock units granted (in dollars per share)</t>
  </si>
  <si>
    <t>Performance-based [Member]</t>
  </si>
  <si>
    <t>Share-based Compensation Arrangement by Share-based Payment Award, Equity Instruments Other than Options, Nonvested, Number of Shares [Roll Forward]</t>
  </si>
  <si>
    <t>Nonvested at December 31, 2015 (in shares)</t>
  </si>
  <si>
    <t>Vested (in shares)</t>
  </si>
  <si>
    <t>Nonvested at December 31, 2016 (in shares)</t>
  </si>
  <si>
    <t>Restricted shares [Member] | Time-based [Member]</t>
  </si>
  <si>
    <t>Grants (in shares)</t>
  </si>
  <si>
    <t>Restricted shares [Member] | Performance-based [Member]</t>
  </si>
  <si>
    <t>Nonvested shares where performance threshold has been met (in shares)</t>
  </si>
  <si>
    <t>Restricted stock units [Member] | Time-based [Member]</t>
  </si>
  <si>
    <t>Restricted stock units [Member] | Performance-based [Member]</t>
  </si>
  <si>
    <t>Compensation and related costs [Member] | Restricted shares and restricted stock units [Member]</t>
  </si>
  <si>
    <t>STOCK-BASED COMPENSATION. (Future Stock-Based Compensation Expense) (Details) $ in Millions</t>
  </si>
  <si>
    <t>First quarter 2017</t>
  </si>
  <si>
    <t>Second quarter 2017</t>
  </si>
  <si>
    <t>Third quarter 2017</t>
  </si>
  <si>
    <t>Fourth quarter 2017</t>
  </si>
  <si>
    <t>2018 through 2021</t>
  </si>
  <si>
    <t>EARNINGS PER SHARE CALCULATIONS. (Details) - USD ($) shares in Millions, $ in Millions</t>
  </si>
  <si>
    <t>Less: net income allocated to outstanding restricted stock and stock unit holders (basic)</t>
  </si>
  <si>
    <t>Less: net income allocated to outstanding restricted stock and stock unit holders (diluted)</t>
  </si>
  <si>
    <t>Net income allocated to common stockholders (basic)</t>
  </si>
  <si>
    <t>Net income allocated to common stockholders (diluted)</t>
  </si>
  <si>
    <t>Weighted-average common shares</t>
  </si>
  <si>
    <t>Outstanding (in shares)</t>
  </si>
  <si>
    <t>Outstanding assuming dilution (in shares)</t>
  </si>
  <si>
    <t>Weighted-average outstanding stock options excluded (in shares)</t>
  </si>
  <si>
    <t>OTHER COMPREHENSIVE INCOME AND ACCUMULATED OTHER COMPREHENSIVE INCOME. (Deferred Tax Benefits (Income Taxes)) (Details) - USD ($) $ in Millions</t>
  </si>
  <si>
    <t>Net unrealized holding gains or losses [Member]</t>
  </si>
  <si>
    <t>Accumulated Other Comprehensive Income (Loss) [Line Items]</t>
  </si>
  <si>
    <t>Net deferred tax benefits (income taxes) on other comprehensive income before reclassifications</t>
  </si>
  <si>
    <t>Total net deferred tax benefits (income taxes)</t>
  </si>
  <si>
    <t>Capital gain distributions [Member]</t>
  </si>
  <si>
    <t>Net deferred tax benefits (income taxes) on reclassifications from AOCI</t>
  </si>
  <si>
    <t>Net gains realized on dispositions [Member]</t>
  </si>
  <si>
    <t>Other-than-temporary impairments [Member]</t>
  </si>
  <si>
    <t>Currency translation adjustments [Member]</t>
  </si>
  <si>
    <t>Total accumulated other comprehensive income [Member]</t>
  </si>
  <si>
    <t>OTHER COMPREHENSIVE INCOME AND ACCUMULATED OTHER COMPREHENSIVE INCOME. (Accumulated Other Comprehensive Income) (Details) - USD ($) $ in Millions</t>
  </si>
  <si>
    <t>AOCI Attributable to Parent, Net of Tax [Roll Forward]</t>
  </si>
  <si>
    <t>Balances</t>
  </si>
  <si>
    <t>Other comprehensive income (loss)</t>
  </si>
  <si>
    <t>Net unrealized holding gains [Member]</t>
  </si>
  <si>
    <t>Other comprehensive income (loss) before reclassifications and income taxes</t>
  </si>
  <si>
    <t>Reclassification adjustments recognized in non-operating investment income</t>
  </si>
  <si>
    <t>Other comprehensive income (loss), before taxes</t>
  </si>
  <si>
    <t>Deferred tax benefits (income taxes)</t>
  </si>
  <si>
    <t>Net unrealized holding gains [Member] | Accounting standards update 2015-2 [Member]</t>
  </si>
  <si>
    <t>Reclassification of accumulated other comprehensive income to retained earnings upon adoption of the new consolidation accounting guidance</t>
  </si>
  <si>
    <t>Currency translation adjustments [Member] | Accounting standards update 2015-2 [Member]</t>
  </si>
  <si>
    <t>Currency translation adjustments [Member] | Equity method investments [Member]</t>
  </si>
  <si>
    <t>Currency translation adjustments [Member] | Equity method investments [Member] | Accounting standards update 2015-2 [Member]</t>
  </si>
  <si>
    <t>Currency translation adjustments [Member] | Consolidated sponsored investment portfolios - variable interest entities [Member]</t>
  </si>
  <si>
    <t>Currency translation adjustments [Member] | Consolidated sponsored investment portfolios - variable interest entities [Member] | Accounting standards update 2015-2 [Member]</t>
  </si>
  <si>
    <t>Total accumulated other comprehensive income [Member] | Accounting standards update 2015-2 [Member]</t>
  </si>
  <si>
    <t>OTHER COMPREHENSIVE INCOME AND ACCUMULATED OTHER COMPREHENSIVE INCOME. (Reclassification Adjustments) (Details) - USD ($) $ in Millions</t>
  </si>
  <si>
    <t>Reclassification Adjustment out of Accumulated Other Comprehensive Income [Line Items]</t>
  </si>
  <si>
    <t>Net unrealized holding gains or losses [Member] | Reclassification out of accumulated other comprehensive income [Member]</t>
  </si>
  <si>
    <t>Capital gain distributions [Member] | Reclassification out of accumulated other comprehensive income [Member]</t>
  </si>
  <si>
    <t>Net gains realized on dispositions [Member] | Reclassification out of accumulated other comprehensive income [Member]</t>
  </si>
  <si>
    <t>Other-than-temporary impairments [Member] | Reclassification out of accumulated other comprehensive income [Member]</t>
  </si>
  <si>
    <t>Total accumulated other comprehensive income [Member] | Reclassification out of accumulated other comprehensive income [Member]</t>
  </si>
  <si>
    <t>Variable interest entities [Member] | Currency translation adjustments [Member] | Reclassification out of accumulated other comprehensive income [Member]</t>
  </si>
  <si>
    <t>DELL APPRAISAL RIGHTS MATTER. (Details) - Dell appraisal rights matter [Member] - USD ($) $ / shares in Units, $ in Millions</t>
  </si>
  <si>
    <t>Dec. 30, 2016</t>
  </si>
  <si>
    <t>Unusual or Infrequent Item, or Both [Line Items]</t>
  </si>
  <si>
    <t>Nonrecurring charge related to Dell appraisal rights matter</t>
  </si>
  <si>
    <t>Court determined fair value per share at time of Dell merger (in dollars per share)</t>
  </si>
  <si>
    <t>Price offered per share in Dell merger (in dollars per share)</t>
  </si>
  <si>
    <t>Payment per share for any shareholder perfecting appraisal rights (in dollars per share)</t>
  </si>
  <si>
    <t>Insurance proceeds</t>
  </si>
  <si>
    <t>Possible additional recovery. remaining insurance claims</t>
  </si>
  <si>
    <t>OTHER DISCLOSURES. (Details) - USD ($) $ in Millions</t>
  </si>
  <si>
    <t>Deferred Compensation Arrangement with Individual, Excluding Share-based Payments and Postretirement Benefits [Line Items]</t>
  </si>
  <si>
    <t>Expense recognized for defined contribution retirement plans</t>
  </si>
  <si>
    <t>Senior officers [Member] | Supplemental Savings Plan [Member]</t>
  </si>
  <si>
    <t>Supplemental Savings Plan, minimum deferral period</t>
  </si>
  <si>
    <t>2 years</t>
  </si>
  <si>
    <t>Supplemental Savings Plan, maximum deferral period</t>
  </si>
  <si>
    <t>15 years</t>
  </si>
  <si>
    <t>Amount of cash incentive compensation senior officers elected to defer</t>
  </si>
  <si>
    <t>Maximum [Member] | Senior officers [Member] | Supplemental Savings Plan [Member]</t>
  </si>
  <si>
    <t>Deferral percentage of cash incentive compensation</t>
  </si>
  <si>
    <t>100.00%</t>
  </si>
  <si>
    <t>SUPPLEMENTARY CONSOLIDATING CASH FLOW SCHEDULE. (Details) - USD ($) $ in Millions</t>
  </si>
  <si>
    <t>Condensed Financial Statements, Captions [Line Items]</t>
  </si>
  <si>
    <t>Realized gains on dispositions of available-for-sale sponsored investment portfolios</t>
  </si>
  <si>
    <t>Net gains recognized on investments</t>
  </si>
  <si>
    <t>Attributable to T. Rowe Price Group [Member] | Reportable entities [Member]</t>
  </si>
  <si>
    <t>SUPPLEMENTARY QUARTERLY FINANCIAL DATA (Unaudited). (Details) - USD ($) $ / shares in Units, $ in Millions</t>
  </si>
  <si>
    <t>Basic earnings on common stock (in dollars per share)</t>
  </si>
  <si>
    <t>Diluted earnings per share (in dollars per share)</t>
  </si>
  <si>
    <t>Dell appraisal rights matter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Total &quot;#,##0_);_(&quot;Tot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7</v>
      </c>
    </row>
    <row r="15" spans="1:4">
      <c r="A15" s="4" t="s">
        <v>25</v>
      </c>
      <c r="C15" s="5" t="n">
        <v>243415300</v>
      </c>
    </row>
    <row r="16" spans="1:4">
      <c r="A16" s="4" t="s">
        <v>26</v>
      </c>
      <c r="B16" s="5" t="n">
        <v>1113169</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50</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04.9</v>
      </c>
      <c r="C3" s="6" t="n">
        <v>1172.3</v>
      </c>
    </row>
    <row r="4" spans="1:3">
      <c r="A4" s="4" t="s">
        <v>33</v>
      </c>
      <c r="B4" s="7" t="n">
        <v>455.1</v>
      </c>
      <c r="C4" s="5" t="n">
        <v>446</v>
      </c>
    </row>
    <row r="5" spans="1:3">
      <c r="A5" s="4" t="s">
        <v>34</v>
      </c>
      <c r="B5" s="7" t="n">
        <v>1257.5</v>
      </c>
      <c r="C5" s="7" t="n">
        <v>1961.2</v>
      </c>
    </row>
    <row r="6" spans="1:3">
      <c r="A6" s="4" t="s">
        <v>35</v>
      </c>
      <c r="B6" s="7" t="n">
        <v>1680.5</v>
      </c>
      <c r="C6" s="7" t="n">
        <v>57.7</v>
      </c>
    </row>
    <row r="7" spans="1:3">
      <c r="A7" s="4" t="s">
        <v>36</v>
      </c>
      <c r="B7" s="7" t="n">
        <v>615.1</v>
      </c>
      <c r="C7" s="7" t="n">
        <v>607.1</v>
      </c>
    </row>
    <row r="8" spans="1:3">
      <c r="A8" s="4" t="s">
        <v>37</v>
      </c>
      <c r="B8" s="7" t="n">
        <v>665.7</v>
      </c>
      <c r="C8" s="7" t="n">
        <v>665.7</v>
      </c>
    </row>
    <row r="9" spans="1:3">
      <c r="A9" s="4" t="s">
        <v>38</v>
      </c>
      <c r="B9" s="7" t="n">
        <v>346.2</v>
      </c>
      <c r="C9" s="7" t="n">
        <v>196.9</v>
      </c>
    </row>
    <row r="10" spans="1:3">
      <c r="A10" s="4" t="s">
        <v>39</v>
      </c>
      <c r="B10" s="5" t="n">
        <v>6225</v>
      </c>
      <c r="C10" s="7" t="n">
        <v>5106.9</v>
      </c>
    </row>
    <row r="11" spans="1:3">
      <c r="A11" s="3" t="s">
        <v>40</v>
      </c>
    </row>
    <row r="12" spans="1:3">
      <c r="A12" s="4" t="s">
        <v>41</v>
      </c>
      <c r="B12" s="7" t="n">
        <v>180.8</v>
      </c>
      <c r="C12" s="7" t="n">
        <v>170.6</v>
      </c>
    </row>
    <row r="13" spans="1:3">
      <c r="A13" s="4" t="s">
        <v>42</v>
      </c>
      <c r="B13" s="7" t="n">
        <v>65.59999999999999</v>
      </c>
      <c r="C13" s="5" t="n">
        <v>0</v>
      </c>
    </row>
    <row r="14" spans="1:3">
      <c r="A14" s="4" t="s">
        <v>43</v>
      </c>
      <c r="B14" s="7" t="n">
        <v>92.59999999999999</v>
      </c>
      <c r="C14" s="7" t="n">
        <v>84.2</v>
      </c>
    </row>
    <row r="15" spans="1:3">
      <c r="A15" s="4" t="s">
        <v>44</v>
      </c>
      <c r="B15" s="7" t="n">
        <v>150.9</v>
      </c>
      <c r="C15" s="7" t="n">
        <v>68.90000000000001</v>
      </c>
    </row>
    <row r="16" spans="1:3">
      <c r="A16" s="4" t="s">
        <v>45</v>
      </c>
      <c r="B16" s="7" t="n">
        <v>39.3</v>
      </c>
      <c r="C16" s="7" t="n">
        <v>21.2</v>
      </c>
    </row>
    <row r="17" spans="1:3">
      <c r="A17" s="4" t="s">
        <v>46</v>
      </c>
      <c r="B17" s="7" t="n">
        <v>529.2</v>
      </c>
      <c r="C17" s="7" t="n">
        <v>344.9</v>
      </c>
    </row>
    <row r="18" spans="1:3">
      <c r="A18" s="4" t="s">
        <v>47</v>
      </c>
      <c r="B18" s="4" t="s">
        <v>48</v>
      </c>
      <c r="C18" s="4" t="s">
        <v>48</v>
      </c>
    </row>
    <row r="19" spans="1:3">
      <c r="A19" s="4" t="s">
        <v>49</v>
      </c>
      <c r="B19" s="7" t="n">
        <v>687.2</v>
      </c>
      <c r="C19" s="5" t="n">
        <v>0</v>
      </c>
    </row>
    <row r="20" spans="1:3">
      <c r="A20" s="3" t="s">
        <v>50</v>
      </c>
    </row>
    <row r="21" spans="1:3">
      <c r="A21" s="4" t="s">
        <v>51</v>
      </c>
      <c r="B21" s="5" t="n">
        <v>0</v>
      </c>
      <c r="C21" s="5" t="n">
        <v>0</v>
      </c>
    </row>
    <row r="22" spans="1:3">
      <c r="A22" s="4" t="s">
        <v>52</v>
      </c>
      <c r="B22" s="5" t="n">
        <v>49</v>
      </c>
      <c r="C22" s="7" t="n">
        <v>50.1</v>
      </c>
    </row>
    <row r="23" spans="1:3">
      <c r="A23" s="4" t="s">
        <v>53</v>
      </c>
      <c r="B23" s="7" t="n">
        <v>654.5</v>
      </c>
      <c r="C23" s="7" t="n">
        <v>654.6</v>
      </c>
    </row>
    <row r="24" spans="1:3">
      <c r="A24" s="4" t="s">
        <v>54</v>
      </c>
      <c r="B24" s="7" t="n">
        <v>4293.6</v>
      </c>
      <c r="C24" s="7" t="n">
        <v>3970.7</v>
      </c>
    </row>
    <row r="25" spans="1:3">
      <c r="A25" s="4" t="s">
        <v>55</v>
      </c>
      <c r="B25" s="7" t="n">
        <v>11.5</v>
      </c>
      <c r="C25" s="7" t="n">
        <v>86.59999999999999</v>
      </c>
    </row>
    <row r="26" spans="1:3">
      <c r="A26" s="4" t="s">
        <v>56</v>
      </c>
      <c r="B26" s="7" t="n">
        <v>5008.6</v>
      </c>
      <c r="C26" s="5" t="n">
        <v>4762</v>
      </c>
    </row>
    <row r="27" spans="1:3">
      <c r="A27" s="4" t="s">
        <v>57</v>
      </c>
      <c r="B27" s="8" t="n">
        <v>6225</v>
      </c>
      <c r="C27" s="6" t="n">
        <v>51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3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37</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2</v>
      </c>
    </row>
    <row r="4" spans="1:2">
      <c r="A4" s="4" t="s">
        <v>302</v>
      </c>
      <c r="B4" s="4" t="s">
        <v>303</v>
      </c>
    </row>
    <row r="5" spans="1:2">
      <c r="A5" s="4" t="s">
        <v>272</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30</v>
      </c>
    </row>
    <row r="2" spans="1:3">
      <c r="A2" s="4" t="s">
        <v>59</v>
      </c>
      <c r="B2" s="6" t="n">
        <v>1680.5</v>
      </c>
      <c r="C2" s="6" t="n">
        <v>57.7</v>
      </c>
    </row>
    <row r="3" spans="1:3">
      <c r="A3" s="4" t="s">
        <v>60</v>
      </c>
      <c r="B3" s="6" t="n">
        <v>65.59999999999999</v>
      </c>
      <c r="C3" s="8" t="n">
        <v>0</v>
      </c>
    </row>
    <row r="4" spans="1:3">
      <c r="A4" s="3" t="s">
        <v>61</v>
      </c>
    </row>
    <row r="5" spans="1:3">
      <c r="A5" s="4" t="s">
        <v>62</v>
      </c>
      <c r="B5" s="6" t="n">
        <v>0.2</v>
      </c>
      <c r="C5" s="6" t="n">
        <v>0.2</v>
      </c>
    </row>
    <row r="6" spans="1:3">
      <c r="A6" s="4" t="s">
        <v>63</v>
      </c>
      <c r="B6" s="5" t="n">
        <v>20000000</v>
      </c>
      <c r="C6" s="5" t="n">
        <v>20000000</v>
      </c>
    </row>
    <row r="7" spans="1:3">
      <c r="A7" s="4" t="s">
        <v>64</v>
      </c>
      <c r="B7" s="6" t="n">
        <v>0.2</v>
      </c>
      <c r="C7" s="6" t="n">
        <v>0.2</v>
      </c>
    </row>
    <row r="8" spans="1:3">
      <c r="A8" s="4" t="s">
        <v>65</v>
      </c>
      <c r="B8" s="5" t="n">
        <v>750000000</v>
      </c>
      <c r="C8" s="5" t="n">
        <v>750000000</v>
      </c>
    </row>
    <row r="9" spans="1:3">
      <c r="A9" s="4" t="s">
        <v>66</v>
      </c>
      <c r="B9" s="5" t="n">
        <v>244784000</v>
      </c>
      <c r="C9" s="5" t="n">
        <v>250469000</v>
      </c>
    </row>
    <row r="10" spans="1:3">
      <c r="A10" s="4" t="s">
        <v>67</v>
      </c>
      <c r="B10" s="5" t="n">
        <v>244784000</v>
      </c>
      <c r="C10" s="5" t="n">
        <v>250469000</v>
      </c>
    </row>
    <row r="11" spans="1:3">
      <c r="A11" s="4" t="s">
        <v>68</v>
      </c>
    </row>
    <row r="12" spans="1:3">
      <c r="A12" s="4" t="s">
        <v>59</v>
      </c>
      <c r="B12" s="6" t="n">
        <v>1446.1</v>
      </c>
      <c r="C12" s="8" t="n">
        <v>0</v>
      </c>
    </row>
    <row r="13" spans="1:3">
      <c r="A13" s="4" t="s">
        <v>60</v>
      </c>
      <c r="B13" s="6" t="n">
        <v>56.8</v>
      </c>
      <c r="C13" s="8"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00</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56</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65"/>
    <col customWidth="1" max="3" min="3" width="24"/>
    <col customWidth="1" max="4" min="4" width="24"/>
    <col customWidth="1" max="5" min="5" width="24"/>
    <col customWidth="1" max="6" min="6" width="24"/>
    <col customWidth="1" max="7" min="7" width="31"/>
    <col customWidth="1" max="8" min="8" width="24"/>
    <col customWidth="1" max="9" min="9" width="24"/>
    <col customWidth="1" max="10" min="10" width="24"/>
    <col customWidth="1" max="11" min="11" width="31"/>
    <col customWidth="1" max="12" min="12" width="31"/>
    <col customWidth="1" max="13" min="13" width="31"/>
    <col customWidth="1" max="14" min="14" width="30"/>
  </cols>
  <sheetData>
    <row r="1" spans="1:14">
      <c r="A1" s="1" t="s">
        <v>356</v>
      </c>
      <c r="C1" s="2" t="s">
        <v>357</v>
      </c>
      <c r="K1" s="2" t="s">
        <v>1</v>
      </c>
    </row>
    <row r="2" spans="1:14">
      <c r="C2" s="2" t="s">
        <v>358</v>
      </c>
      <c r="D2" s="2" t="s">
        <v>359</v>
      </c>
      <c r="E2" s="2" t="s">
        <v>360</v>
      </c>
      <c r="F2" s="2" t="s">
        <v>361</v>
      </c>
      <c r="G2" s="2" t="s">
        <v>362</v>
      </c>
      <c r="H2" s="2" t="s">
        <v>363</v>
      </c>
      <c r="I2" s="2" t="s">
        <v>364</v>
      </c>
      <c r="J2" s="2" t="s">
        <v>365</v>
      </c>
      <c r="K2" s="2" t="s">
        <v>366</v>
      </c>
      <c r="L2" s="2" t="s">
        <v>362</v>
      </c>
      <c r="M2" s="2" t="s">
        <v>367</v>
      </c>
      <c r="N2" s="2" t="s">
        <v>368</v>
      </c>
    </row>
    <row r="3" spans="1:14">
      <c r="A3" s="3" t="s">
        <v>369</v>
      </c>
    </row>
    <row r="4" spans="1:14">
      <c r="A4" s="4" t="s">
        <v>370</v>
      </c>
      <c r="C4" s="9" t="n">
        <v>1.5</v>
      </c>
      <c r="D4" s="9" t="n">
        <v>1.28</v>
      </c>
      <c r="E4" s="9" t="n">
        <v>0.79</v>
      </c>
      <c r="F4" s="9" t="n">
        <v>1.18</v>
      </c>
      <c r="G4" s="9" t="n">
        <v>1.17</v>
      </c>
      <c r="H4" s="9" t="n">
        <v>1.06</v>
      </c>
      <c r="I4" s="9" t="n">
        <v>1.24</v>
      </c>
      <c r="J4" s="9" t="n">
        <v>1.13</v>
      </c>
      <c r="K4" s="9" t="n">
        <v>4.75</v>
      </c>
      <c r="L4" s="9" t="n">
        <v>4.63</v>
      </c>
      <c r="M4" s="9" t="n">
        <v>4.55</v>
      </c>
    </row>
    <row r="5" spans="1:14">
      <c r="A5" s="4" t="s">
        <v>142</v>
      </c>
      <c r="B5" s="4" t="s">
        <v>81</v>
      </c>
      <c r="K5" s="6" t="n">
        <v>176.4</v>
      </c>
      <c r="L5" s="6" t="n">
        <v>1973.3</v>
      </c>
      <c r="M5" s="6" t="n">
        <v>792.4</v>
      </c>
    </row>
    <row r="6" spans="1:14">
      <c r="A6" s="4" t="s">
        <v>129</v>
      </c>
      <c r="B6" s="4" t="s">
        <v>81</v>
      </c>
      <c r="K6" s="7" t="n">
        <v>170.5</v>
      </c>
      <c r="L6" s="7" t="n">
        <v>1530.5</v>
      </c>
      <c r="M6" s="7" t="n">
        <v>1343.9</v>
      </c>
    </row>
    <row r="7" spans="1:14">
      <c r="A7" s="4" t="s">
        <v>371</v>
      </c>
      <c r="K7" s="6" t="n">
        <v>31.6</v>
      </c>
    </row>
    <row r="8" spans="1:14">
      <c r="A8" s="4" t="s">
        <v>68</v>
      </c>
    </row>
    <row r="9" spans="1:14">
      <c r="A9" s="3" t="s">
        <v>369</v>
      </c>
    </row>
    <row r="10" spans="1:14">
      <c r="A10" s="4" t="s">
        <v>372</v>
      </c>
      <c r="N10" s="5" t="n">
        <v>24</v>
      </c>
    </row>
    <row r="11" spans="1:14">
      <c r="A11" s="4" t="s">
        <v>373</v>
      </c>
    </row>
    <row r="12" spans="1:14">
      <c r="A12" s="3" t="s">
        <v>369</v>
      </c>
    </row>
    <row r="13" spans="1:14">
      <c r="A13" s="4" t="s">
        <v>372</v>
      </c>
      <c r="N13" s="5" t="n">
        <v>8</v>
      </c>
    </row>
    <row r="14" spans="1:14">
      <c r="A14" s="4" t="s">
        <v>374</v>
      </c>
    </row>
    <row r="15" spans="1:14">
      <c r="A15" s="3" t="s">
        <v>369</v>
      </c>
    </row>
    <row r="16" spans="1:14">
      <c r="A16" s="4" t="s">
        <v>375</v>
      </c>
      <c r="N16" s="8" t="n">
        <v>-1600</v>
      </c>
    </row>
    <row r="17" spans="1:14">
      <c r="A17" s="4" t="s">
        <v>376</v>
      </c>
    </row>
    <row r="18" spans="1:14">
      <c r="A18" s="3" t="s">
        <v>369</v>
      </c>
    </row>
    <row r="19" spans="1:14">
      <c r="A19" s="4" t="s">
        <v>375</v>
      </c>
      <c r="N19" s="7" t="n">
        <v>21.3</v>
      </c>
    </row>
    <row r="20" spans="1:14">
      <c r="A20" s="4" t="s">
        <v>377</v>
      </c>
    </row>
    <row r="21" spans="1:14">
      <c r="A21" s="3" t="s">
        <v>369</v>
      </c>
    </row>
    <row r="22" spans="1:14">
      <c r="A22" s="4" t="s">
        <v>375</v>
      </c>
      <c r="N22" s="6" t="n">
        <v>672.7</v>
      </c>
    </row>
    <row r="23" spans="1:14">
      <c r="A23" s="4" t="s">
        <v>378</v>
      </c>
    </row>
    <row r="24" spans="1:14">
      <c r="A24" s="3" t="s">
        <v>369</v>
      </c>
    </row>
    <row r="25" spans="1:14">
      <c r="A25" s="4" t="s">
        <v>375</v>
      </c>
      <c r="G25" s="6" t="n">
        <v>-32.5</v>
      </c>
      <c r="L25" s="7" t="n">
        <v>-32.5</v>
      </c>
    </row>
    <row r="26" spans="1:14">
      <c r="A26" s="4" t="s">
        <v>379</v>
      </c>
    </row>
    <row r="27" spans="1:14">
      <c r="A27" s="3" t="s">
        <v>369</v>
      </c>
    </row>
    <row r="28" spans="1:14">
      <c r="A28" s="4" t="s">
        <v>375</v>
      </c>
      <c r="G28" s="7" t="n">
        <v>32.5</v>
      </c>
      <c r="L28" s="7" t="n">
        <v>32.5</v>
      </c>
    </row>
    <row r="29" spans="1:14">
      <c r="A29" s="4" t="s">
        <v>380</v>
      </c>
    </row>
    <row r="30" spans="1:14">
      <c r="A30" s="3" t="s">
        <v>369</v>
      </c>
    </row>
    <row r="31" spans="1:14">
      <c r="A31" s="4" t="s">
        <v>142</v>
      </c>
      <c r="L31" s="7" t="n">
        <v>24.1</v>
      </c>
      <c r="M31" s="7" t="n">
        <v>52.6</v>
      </c>
    </row>
    <row r="32" spans="1:14">
      <c r="A32" s="4" t="s">
        <v>129</v>
      </c>
      <c r="L32" s="7" t="n">
        <v>24.1</v>
      </c>
      <c r="M32" s="6" t="n">
        <v>52.6</v>
      </c>
    </row>
    <row r="33" spans="1:14">
      <c r="A33" s="4" t="s">
        <v>381</v>
      </c>
    </row>
    <row r="34" spans="1:14">
      <c r="A34" s="3" t="s">
        <v>369</v>
      </c>
    </row>
    <row r="35" spans="1:14">
      <c r="A35" s="4" t="s">
        <v>375</v>
      </c>
      <c r="G35" s="7" t="n">
        <v>3.9</v>
      </c>
      <c r="L35" s="7" t="n">
        <v>3.9</v>
      </c>
    </row>
    <row r="36" spans="1:14">
      <c r="A36" s="4" t="s">
        <v>382</v>
      </c>
    </row>
    <row r="37" spans="1:14">
      <c r="A37" s="3" t="s">
        <v>369</v>
      </c>
    </row>
    <row r="38" spans="1:14">
      <c r="A38" s="4" t="s">
        <v>375</v>
      </c>
      <c r="G38" s="7" t="n">
        <v>-3.9</v>
      </c>
      <c r="L38" s="7" t="n">
        <v>-3.9</v>
      </c>
    </row>
    <row r="39" spans="1:14">
      <c r="A39" s="4" t="s">
        <v>383</v>
      </c>
    </row>
    <row r="40" spans="1:14">
      <c r="A40" s="3" t="s">
        <v>369</v>
      </c>
    </row>
    <row r="41" spans="1:14">
      <c r="A41" s="4" t="s">
        <v>375</v>
      </c>
      <c r="G41" s="5" t="n">
        <v>-9</v>
      </c>
      <c r="L41" s="5" t="n">
        <v>-9</v>
      </c>
    </row>
    <row r="42" spans="1:14">
      <c r="A42" s="4" t="s">
        <v>384</v>
      </c>
    </row>
    <row r="43" spans="1:14">
      <c r="A43" s="3" t="s">
        <v>369</v>
      </c>
    </row>
    <row r="44" spans="1:14">
      <c r="A44" s="4" t="s">
        <v>375</v>
      </c>
      <c r="G44" s="6" t="n">
        <v>12.9</v>
      </c>
      <c r="L44" s="6" t="n">
        <v>12.9</v>
      </c>
    </row>
    <row r="45" spans="1:14"/>
    <row r="46" spans="1:14">
      <c r="A46" s="4" t="s">
        <v>81</v>
      </c>
      <c r="B46" s="4" t="s">
        <v>100</v>
      </c>
    </row>
  </sheetData>
  <mergeCells count="5">
    <mergeCell ref="A1:B2"/>
    <mergeCell ref="C1:J1"/>
    <mergeCell ref="K1:M1"/>
    <mergeCell ref="A45:M45"/>
    <mergeCell ref="B46:M4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3" t="s">
        <v>200</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69</v>
      </c>
      <c r="C1" s="2" t="s">
        <v>1</v>
      </c>
    </row>
    <row r="2" spans="1:5">
      <c r="C2" s="2" t="s">
        <v>2</v>
      </c>
      <c r="D2" s="2" t="s">
        <v>30</v>
      </c>
      <c r="E2" s="2" t="s">
        <v>70</v>
      </c>
    </row>
    <row r="3" spans="1:5">
      <c r="A3" s="3" t="s">
        <v>71</v>
      </c>
    </row>
    <row r="4" spans="1:5">
      <c r="A4" s="4" t="s">
        <v>72</v>
      </c>
      <c r="C4" s="6" t="n">
        <v>3728.7</v>
      </c>
      <c r="D4" s="6" t="n">
        <v>3687.3</v>
      </c>
      <c r="E4" s="6" t="n">
        <v>3464.5</v>
      </c>
    </row>
    <row r="5" spans="1:5">
      <c r="A5" s="4" t="s">
        <v>73</v>
      </c>
      <c r="C5" s="7" t="n">
        <v>352.5</v>
      </c>
      <c r="D5" s="7" t="n">
        <v>361.8</v>
      </c>
      <c r="E5" s="5" t="n">
        <v>374</v>
      </c>
    </row>
    <row r="6" spans="1:5">
      <c r="A6" s="4" t="s">
        <v>74</v>
      </c>
      <c r="C6" s="7" t="n">
        <v>141.7</v>
      </c>
      <c r="D6" s="7" t="n">
        <v>151.5</v>
      </c>
      <c r="E6" s="7" t="n">
        <v>143.6</v>
      </c>
    </row>
    <row r="7" spans="1:5">
      <c r="A7" s="4" t="s">
        <v>75</v>
      </c>
      <c r="C7" s="7" t="n">
        <v>4222.9</v>
      </c>
      <c r="D7" s="7" t="n">
        <v>4200.6</v>
      </c>
      <c r="E7" s="7" t="n">
        <v>3982.1</v>
      </c>
    </row>
    <row r="8" spans="1:5">
      <c r="A8" s="3" t="s">
        <v>76</v>
      </c>
    </row>
    <row r="9" spans="1:5">
      <c r="A9" s="4" t="s">
        <v>77</v>
      </c>
      <c r="C9" s="5" t="n">
        <v>1494</v>
      </c>
      <c r="D9" s="7" t="n">
        <v>1443.6</v>
      </c>
      <c r="E9" s="7" t="n">
        <v>1329.6</v>
      </c>
    </row>
    <row r="10" spans="1:5">
      <c r="A10" s="4" t="s">
        <v>78</v>
      </c>
      <c r="C10" s="7" t="n">
        <v>79.90000000000001</v>
      </c>
      <c r="D10" s="7" t="n">
        <v>79.7</v>
      </c>
      <c r="E10" s="5" t="n">
        <v>76</v>
      </c>
    </row>
    <row r="11" spans="1:5">
      <c r="A11" s="4" t="s">
        <v>79</v>
      </c>
      <c r="C11" s="7" t="n">
        <v>141.7</v>
      </c>
      <c r="D11" s="7" t="n">
        <v>151.5</v>
      </c>
      <c r="E11" s="7" t="n">
        <v>143.6</v>
      </c>
    </row>
    <row r="12" spans="1:5">
      <c r="A12" s="4" t="s">
        <v>80</v>
      </c>
      <c r="B12" s="4" t="s">
        <v>81</v>
      </c>
      <c r="C12" s="7" t="n">
        <v>133.4</v>
      </c>
      <c r="D12" s="7" t="n">
        <v>126.3</v>
      </c>
      <c r="E12" s="7" t="n">
        <v>111.7</v>
      </c>
    </row>
    <row r="13" spans="1:5">
      <c r="A13" s="4" t="s">
        <v>82</v>
      </c>
      <c r="C13" s="7" t="n">
        <v>172.8</v>
      </c>
      <c r="D13" s="7" t="n">
        <v>159.2</v>
      </c>
      <c r="E13" s="7" t="n">
        <v>143.9</v>
      </c>
    </row>
    <row r="14" spans="1:5">
      <c r="A14" s="4" t="s">
        <v>83</v>
      </c>
      <c r="C14" s="7" t="n">
        <v>401.5</v>
      </c>
      <c r="D14" s="7" t="n">
        <v>341.4</v>
      </c>
      <c r="E14" s="7" t="n">
        <v>286.4</v>
      </c>
    </row>
    <row r="15" spans="1:5">
      <c r="A15" s="4" t="s">
        <v>84</v>
      </c>
      <c r="C15" s="7" t="n">
        <v>66.2</v>
      </c>
      <c r="D15" s="5" t="n">
        <v>0</v>
      </c>
      <c r="E15" s="5" t="n">
        <v>0</v>
      </c>
    </row>
    <row r="16" spans="1:5">
      <c r="A16" s="4" t="s">
        <v>85</v>
      </c>
      <c r="C16" s="7" t="n">
        <v>2489.5</v>
      </c>
      <c r="D16" s="7" t="n">
        <v>2301.7</v>
      </c>
      <c r="E16" s="7" t="n">
        <v>2091.2</v>
      </c>
    </row>
    <row r="17" spans="1:5">
      <c r="A17" s="4" t="s">
        <v>86</v>
      </c>
      <c r="C17" s="7" t="n">
        <v>1733.4</v>
      </c>
      <c r="D17" s="7" t="n">
        <v>1898.9</v>
      </c>
      <c r="E17" s="7" t="n">
        <v>1890.9</v>
      </c>
    </row>
    <row r="18" spans="1:5">
      <c r="A18" s="3" t="s">
        <v>87</v>
      </c>
    </row>
    <row r="19" spans="1:5">
      <c r="A19" s="4" t="s">
        <v>88</v>
      </c>
      <c r="C19" s="5" t="n">
        <v>108</v>
      </c>
      <c r="D19" s="7" t="n">
        <v>105.3</v>
      </c>
      <c r="E19" s="7" t="n">
        <v>114.7</v>
      </c>
    </row>
    <row r="20" spans="1:5">
      <c r="A20" s="4" t="s">
        <v>89</v>
      </c>
      <c r="C20" s="7" t="n">
        <v>121.1</v>
      </c>
      <c r="D20" s="7" t="n">
        <v>1.5</v>
      </c>
      <c r="E20" s="5" t="n">
        <v>0</v>
      </c>
    </row>
    <row r="21" spans="1:5">
      <c r="A21" s="4" t="s">
        <v>90</v>
      </c>
      <c r="C21" s="5" t="n">
        <v>-2</v>
      </c>
      <c r="D21" s="7" t="n">
        <v>-3.3</v>
      </c>
      <c r="E21" s="7" t="n">
        <v>-2.5</v>
      </c>
    </row>
    <row r="22" spans="1:5">
      <c r="A22" s="4" t="s">
        <v>91</v>
      </c>
      <c r="C22" s="7" t="n">
        <v>227.1</v>
      </c>
      <c r="D22" s="7" t="n">
        <v>103.5</v>
      </c>
      <c r="E22" s="7" t="n">
        <v>112.2</v>
      </c>
    </row>
    <row r="23" spans="1:5">
      <c r="A23" s="4" t="s">
        <v>92</v>
      </c>
      <c r="C23" s="7" t="n">
        <v>1960.5</v>
      </c>
      <c r="D23" s="7" t="n">
        <v>2002.4</v>
      </c>
      <c r="E23" s="7" t="n">
        <v>2003.1</v>
      </c>
    </row>
    <row r="24" spans="1:5">
      <c r="A24" s="4" t="s">
        <v>93</v>
      </c>
      <c r="C24" s="7" t="n">
        <v>706.5</v>
      </c>
      <c r="D24" s="7" t="n">
        <v>779.4</v>
      </c>
      <c r="E24" s="7" t="n">
        <v>773.5</v>
      </c>
    </row>
    <row r="25" spans="1:5">
      <c r="A25" s="4" t="s">
        <v>94</v>
      </c>
      <c r="B25" s="4" t="s">
        <v>81</v>
      </c>
      <c r="C25" s="5" t="n">
        <v>1254</v>
      </c>
      <c r="D25" s="5" t="n">
        <v>1223</v>
      </c>
      <c r="E25" s="7" t="n">
        <v>1229.6</v>
      </c>
    </row>
    <row r="26" spans="1:5">
      <c r="A26" s="4" t="s">
        <v>95</v>
      </c>
      <c r="C26" s="5" t="n">
        <v>39</v>
      </c>
      <c r="D26" s="5" t="n">
        <v>0</v>
      </c>
      <c r="E26" s="5" t="n">
        <v>0</v>
      </c>
    </row>
    <row r="27" spans="1:5">
      <c r="A27" s="4" t="s">
        <v>96</v>
      </c>
      <c r="C27" s="8" t="n">
        <v>1215</v>
      </c>
      <c r="D27" s="8" t="n">
        <v>1223</v>
      </c>
      <c r="E27" s="6" t="n">
        <v>1229.6</v>
      </c>
    </row>
    <row r="28" spans="1:5">
      <c r="A28" s="3" t="s">
        <v>97</v>
      </c>
    </row>
    <row r="29" spans="1:5">
      <c r="A29" s="4" t="s">
        <v>98</v>
      </c>
      <c r="C29" s="9" t="n">
        <v>4.85</v>
      </c>
      <c r="D29" s="9" t="n">
        <v>4.74</v>
      </c>
      <c r="E29" s="9" t="n">
        <v>4.68</v>
      </c>
    </row>
    <row r="30" spans="1:5">
      <c r="A30" s="4" t="s">
        <v>99</v>
      </c>
      <c r="C30" s="9" t="n">
        <v>4.75</v>
      </c>
      <c r="D30" s="9" t="n">
        <v>4.63</v>
      </c>
      <c r="E30" s="9" t="n">
        <v>4.55</v>
      </c>
    </row>
    <row r="31" spans="1:5"/>
    <row r="32" spans="1:5">
      <c r="A32" s="4" t="s">
        <v>81</v>
      </c>
      <c r="B32" s="4" t="s">
        <v>100</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8</v>
      </c>
    </row>
    <row r="15" spans="1:2">
      <c r="A15" s="4" t="s">
        <v>399</v>
      </c>
    </row>
    <row r="16" spans="1:2">
      <c r="A16" s="3" t="s">
        <v>390</v>
      </c>
    </row>
    <row r="17" spans="1:2">
      <c r="A17" s="4" t="s">
        <v>391</v>
      </c>
      <c r="B1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401</v>
      </c>
      <c r="B1" s="2" t="s">
        <v>1</v>
      </c>
    </row>
    <row r="2" spans="1:2">
      <c r="B2" s="2" t="s">
        <v>402</v>
      </c>
    </row>
    <row r="3" spans="1:2">
      <c r="A3" s="3" t="s">
        <v>200</v>
      </c>
    </row>
    <row r="4" spans="1:2">
      <c r="A4" s="4" t="s">
        <v>403</v>
      </c>
      <c r="B4" s="5" t="n">
        <v>1</v>
      </c>
    </row>
    <row r="5" spans="1:2">
      <c r="A5" s="4" t="s">
        <v>404</v>
      </c>
      <c r="B5" s="5" t="n">
        <v>1</v>
      </c>
    </row>
    <row r="6" spans="1:2">
      <c r="A6" s="4" t="s">
        <v>405</v>
      </c>
      <c r="B6"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9"/>
    <col customWidth="1" max="3" min="3" width="24"/>
    <col customWidth="1" max="4" min="4" width="24"/>
  </cols>
  <sheetData>
    <row r="1" spans="1:4">
      <c r="A1" s="1" t="s">
        <v>406</v>
      </c>
      <c r="B1" s="2" t="s">
        <v>1</v>
      </c>
    </row>
    <row r="2" spans="1:4">
      <c r="B2" s="2" t="s">
        <v>407</v>
      </c>
      <c r="C2" s="2" t="s">
        <v>408</v>
      </c>
      <c r="D2" s="2" t="s">
        <v>409</v>
      </c>
    </row>
    <row r="3" spans="1:4">
      <c r="A3" s="3" t="s">
        <v>410</v>
      </c>
    </row>
    <row r="4" spans="1:4">
      <c r="A4" s="4" t="s">
        <v>411</v>
      </c>
      <c r="B4" s="9" t="n">
        <v>10.62</v>
      </c>
      <c r="C4" s="9" t="n">
        <v>17.35</v>
      </c>
      <c r="D4" s="9" t="n">
        <v>21.12</v>
      </c>
    </row>
    <row r="5" spans="1:4">
      <c r="A5" s="4" t="s">
        <v>412</v>
      </c>
    </row>
    <row r="6" spans="1:4">
      <c r="A6" s="3" t="s">
        <v>413</v>
      </c>
    </row>
    <row r="7" spans="1:4">
      <c r="A7" s="4" t="s">
        <v>414</v>
      </c>
      <c r="B7" s="5" t="n">
        <v>14490787</v>
      </c>
    </row>
    <row r="8" spans="1:4">
      <c r="A8" s="4" t="s">
        <v>415</v>
      </c>
    </row>
    <row r="9" spans="1:4">
      <c r="A9" s="3" t="s">
        <v>410</v>
      </c>
    </row>
    <row r="10" spans="1:4">
      <c r="A10" s="4" t="s">
        <v>416</v>
      </c>
      <c r="B10" s="4" t="s">
        <v>417</v>
      </c>
      <c r="C10" s="4" t="s">
        <v>398</v>
      </c>
      <c r="D10" s="4" t="s">
        <v>398</v>
      </c>
    </row>
    <row r="11" spans="1:4">
      <c r="A11" s="4" t="s">
        <v>418</v>
      </c>
      <c r="B11" s="4" t="s">
        <v>419</v>
      </c>
      <c r="C11" s="4" t="s">
        <v>420</v>
      </c>
      <c r="D11" s="4" t="s">
        <v>421</v>
      </c>
    </row>
    <row r="12" spans="1:4">
      <c r="A12" s="4" t="s">
        <v>422</v>
      </c>
      <c r="B12" s="4" t="s">
        <v>423</v>
      </c>
      <c r="C12" s="4" t="s">
        <v>424</v>
      </c>
      <c r="D12" s="4" t="s">
        <v>425</v>
      </c>
    </row>
    <row r="13" spans="1:4">
      <c r="A13" s="4" t="s">
        <v>426</v>
      </c>
      <c r="B13" s="4" t="s">
        <v>427</v>
      </c>
      <c r="C13" s="4" t="s">
        <v>428</v>
      </c>
      <c r="D13" s="4" t="s">
        <v>425</v>
      </c>
    </row>
    <row r="14" spans="1:4">
      <c r="A14" s="4" t="s">
        <v>429</v>
      </c>
    </row>
    <row r="15" spans="1:4">
      <c r="A15" s="3" t="s">
        <v>413</v>
      </c>
    </row>
    <row r="16" spans="1:4">
      <c r="A16" s="4" t="s">
        <v>430</v>
      </c>
      <c r="B16" s="5" t="n">
        <v>3</v>
      </c>
    </row>
    <row r="17" spans="1:4">
      <c r="A17" s="4" t="s">
        <v>431</v>
      </c>
    </row>
    <row r="18" spans="1:4">
      <c r="A18" s="3" t="s">
        <v>413</v>
      </c>
    </row>
    <row r="19" spans="1:4">
      <c r="A19" s="4" t="s">
        <v>432</v>
      </c>
      <c r="B19" s="4" t="s">
        <v>433</v>
      </c>
    </row>
    <row r="20" spans="1:4">
      <c r="A20" s="4" t="s">
        <v>434</v>
      </c>
    </row>
    <row r="21" spans="1:4">
      <c r="A21" s="3" t="s">
        <v>413</v>
      </c>
    </row>
    <row r="22" spans="1:4">
      <c r="A22" s="4" t="s">
        <v>432</v>
      </c>
      <c r="B22" s="4" t="s">
        <v>433</v>
      </c>
    </row>
    <row r="23" spans="1:4">
      <c r="A23" s="4" t="s">
        <v>435</v>
      </c>
      <c r="B23" s="4" t="s">
        <v>436</v>
      </c>
    </row>
    <row r="24" spans="1:4">
      <c r="A24" s="4" t="s">
        <v>437</v>
      </c>
    </row>
    <row r="25" spans="1:4">
      <c r="A25" s="3" t="s">
        <v>413</v>
      </c>
    </row>
    <row r="26" spans="1:4">
      <c r="A26" s="4" t="s">
        <v>430</v>
      </c>
      <c r="B26" s="5" t="n">
        <v>1</v>
      </c>
    </row>
    <row r="27" spans="1:4">
      <c r="A27" s="4" t="s">
        <v>438</v>
      </c>
    </row>
    <row r="28" spans="1:4">
      <c r="A28" s="3" t="s">
        <v>413</v>
      </c>
    </row>
    <row r="29" spans="1:4">
      <c r="A29" s="4" t="s">
        <v>435</v>
      </c>
      <c r="B29" s="4" t="s">
        <v>436</v>
      </c>
    </row>
    <row r="30" spans="1:4">
      <c r="A30" s="4" t="s">
        <v>439</v>
      </c>
    </row>
    <row r="31" spans="1:4">
      <c r="A31" s="3" t="s">
        <v>413</v>
      </c>
    </row>
    <row r="32" spans="1:4">
      <c r="A32" s="4" t="s">
        <v>432</v>
      </c>
      <c r="B32" s="4" t="s">
        <v>387</v>
      </c>
    </row>
    <row r="33" spans="1:4">
      <c r="A33" s="4" t="s">
        <v>440</v>
      </c>
    </row>
    <row r="34" spans="1:4">
      <c r="A34" s="3" t="s">
        <v>413</v>
      </c>
    </row>
    <row r="35" spans="1:4">
      <c r="A35" s="4" t="s">
        <v>432</v>
      </c>
      <c r="B35" s="4" t="s">
        <v>44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2</v>
      </c>
      <c r="B1" s="2" t="s">
        <v>2</v>
      </c>
      <c r="C1" s="2" t="s">
        <v>30</v>
      </c>
    </row>
    <row r="2" spans="1:3">
      <c r="A2" s="3" t="s">
        <v>204</v>
      </c>
    </row>
    <row r="3" spans="1:3">
      <c r="A3" s="4" t="s">
        <v>443</v>
      </c>
      <c r="B3" s="6" t="n">
        <v>1052.3</v>
      </c>
      <c r="C3" s="6" t="n">
        <v>99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6" t="n">
        <v>455.1</v>
      </c>
      <c r="C3" s="8" t="n">
        <v>446</v>
      </c>
    </row>
    <row r="4" spans="1:3">
      <c r="A4" s="4" t="s">
        <v>447</v>
      </c>
    </row>
    <row r="5" spans="1:3">
      <c r="A5" s="3" t="s">
        <v>445</v>
      </c>
    </row>
    <row r="6" spans="1:3">
      <c r="A6" s="4" t="s">
        <v>446</v>
      </c>
      <c r="B6" s="6" t="n">
        <v>303.1</v>
      </c>
      <c r="C6" s="6" t="n">
        <v>28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0</v>
      </c>
    </row>
    <row r="3" spans="1:4">
      <c r="A3" s="3" t="s">
        <v>449</v>
      </c>
    </row>
    <row r="4" spans="1:4">
      <c r="A4" s="4" t="s">
        <v>450</v>
      </c>
      <c r="B4" s="6" t="n">
        <v>3728.7</v>
      </c>
      <c r="C4" s="6" t="n">
        <v>3687.3</v>
      </c>
      <c r="D4" s="6" t="n">
        <v>3464.5</v>
      </c>
    </row>
    <row r="5" spans="1:4">
      <c r="A5" s="4" t="s">
        <v>451</v>
      </c>
      <c r="B5" s="5" t="n">
        <v>778200</v>
      </c>
      <c r="C5" s="5" t="n">
        <v>767900</v>
      </c>
      <c r="D5" s="5" t="n">
        <v>724700</v>
      </c>
    </row>
    <row r="6" spans="1:4">
      <c r="A6" s="4" t="s">
        <v>452</v>
      </c>
      <c r="B6" s="5" t="n">
        <v>810800</v>
      </c>
      <c r="C6" s="5" t="n">
        <v>763100</v>
      </c>
    </row>
    <row r="7" spans="1:4">
      <c r="A7" s="4" t="s">
        <v>453</v>
      </c>
    </row>
    <row r="8" spans="1:4">
      <c r="A8" s="3" t="s">
        <v>449</v>
      </c>
    </row>
    <row r="9" spans="1:4">
      <c r="A9" s="4" t="s">
        <v>450</v>
      </c>
      <c r="B9" s="7" t="n">
        <v>2705.4</v>
      </c>
      <c r="C9" s="7" t="n">
        <v>2667.9</v>
      </c>
      <c r="D9" s="7" t="n">
        <v>2485.8</v>
      </c>
    </row>
    <row r="10" spans="1:4">
      <c r="A10" s="4" t="s">
        <v>451</v>
      </c>
      <c r="B10" s="5" t="n">
        <v>495500</v>
      </c>
      <c r="C10" s="5" t="n">
        <v>493600</v>
      </c>
      <c r="D10" s="5" t="n">
        <v>460900</v>
      </c>
    </row>
    <row r="11" spans="1:4">
      <c r="A11" s="4" t="s">
        <v>452</v>
      </c>
      <c r="B11" s="5" t="n">
        <v>514200</v>
      </c>
      <c r="C11" s="5" t="n">
        <v>487100</v>
      </c>
    </row>
    <row r="12" spans="1:4">
      <c r="A12" s="4" t="s">
        <v>454</v>
      </c>
    </row>
    <row r="13" spans="1:4">
      <c r="A13" s="3" t="s">
        <v>449</v>
      </c>
    </row>
    <row r="14" spans="1:4">
      <c r="A14" s="4" t="s">
        <v>450</v>
      </c>
      <c r="B14" s="7" t="n">
        <v>2228.1</v>
      </c>
      <c r="C14" s="7" t="n">
        <v>2241.9</v>
      </c>
      <c r="D14" s="5" t="n">
        <v>2086</v>
      </c>
    </row>
    <row r="15" spans="1:4">
      <c r="A15" s="4" t="s">
        <v>451</v>
      </c>
      <c r="B15" s="5" t="n">
        <v>386100</v>
      </c>
      <c r="C15" s="5" t="n">
        <v>387800</v>
      </c>
      <c r="D15" s="5" t="n">
        <v>359300</v>
      </c>
    </row>
    <row r="16" spans="1:4">
      <c r="A16" s="4" t="s">
        <v>452</v>
      </c>
      <c r="B16" s="5" t="n">
        <v>401300</v>
      </c>
      <c r="C16" s="5" t="n">
        <v>383000</v>
      </c>
    </row>
    <row r="17" spans="1:4">
      <c r="A17" s="4" t="s">
        <v>455</v>
      </c>
    </row>
    <row r="18" spans="1:4">
      <c r="A18" s="3" t="s">
        <v>449</v>
      </c>
    </row>
    <row r="19" spans="1:4">
      <c r="A19" s="4" t="s">
        <v>450</v>
      </c>
      <c r="B19" s="7" t="n">
        <v>477.3</v>
      </c>
      <c r="C19" s="5" t="n">
        <v>426</v>
      </c>
      <c r="D19" s="7" t="n">
        <v>399.8</v>
      </c>
    </row>
    <row r="20" spans="1:4">
      <c r="A20" s="4" t="s">
        <v>451</v>
      </c>
      <c r="B20" s="5" t="n">
        <v>109400</v>
      </c>
      <c r="C20" s="5" t="n">
        <v>105800</v>
      </c>
      <c r="D20" s="5" t="n">
        <v>101600</v>
      </c>
    </row>
    <row r="21" spans="1:4">
      <c r="A21" s="4" t="s">
        <v>452</v>
      </c>
      <c r="B21" s="5" t="n">
        <v>112900</v>
      </c>
      <c r="C21" s="5" t="n">
        <v>104100</v>
      </c>
    </row>
    <row r="22" spans="1:4">
      <c r="A22" s="4" t="s">
        <v>456</v>
      </c>
    </row>
    <row r="23" spans="1:4">
      <c r="A23" s="3" t="s">
        <v>449</v>
      </c>
    </row>
    <row r="24" spans="1:4">
      <c r="A24" s="4" t="s">
        <v>450</v>
      </c>
      <c r="B24" s="7" t="n">
        <v>1023.3</v>
      </c>
      <c r="C24" s="7" t="n">
        <v>1019.4</v>
      </c>
      <c r="D24" s="7" t="n">
        <v>978.7</v>
      </c>
    </row>
    <row r="25" spans="1:4">
      <c r="A25" s="4" t="s">
        <v>451</v>
      </c>
      <c r="B25" s="5" t="n">
        <v>282700</v>
      </c>
      <c r="C25" s="5" t="n">
        <v>274300</v>
      </c>
      <c r="D25" s="5" t="n">
        <v>263800</v>
      </c>
    </row>
    <row r="26" spans="1:4">
      <c r="A26" s="4" t="s">
        <v>452</v>
      </c>
      <c r="B26" s="5" t="n">
        <v>296600</v>
      </c>
      <c r="C26" s="5" t="n">
        <v>276000</v>
      </c>
    </row>
    <row r="27" spans="1:4">
      <c r="A27" s="4" t="s">
        <v>457</v>
      </c>
    </row>
    <row r="28" spans="1:4">
      <c r="A28" s="3" t="s">
        <v>449</v>
      </c>
    </row>
    <row r="29" spans="1:4">
      <c r="A29" s="4" t="s">
        <v>450</v>
      </c>
      <c r="B29" s="7" t="n">
        <v>850.3</v>
      </c>
      <c r="C29" s="7" t="n">
        <v>862.2</v>
      </c>
      <c r="D29" s="7" t="n">
        <v>824.5</v>
      </c>
    </row>
    <row r="30" spans="1:4">
      <c r="A30" s="4" t="s">
        <v>451</v>
      </c>
      <c r="B30" s="5" t="n">
        <v>211100</v>
      </c>
      <c r="C30" s="5" t="n">
        <v>210300</v>
      </c>
      <c r="D30" s="5" t="n">
        <v>201600</v>
      </c>
    </row>
    <row r="31" spans="1:4">
      <c r="A31" s="4" t="s">
        <v>452</v>
      </c>
      <c r="B31" s="5" t="n">
        <v>220800</v>
      </c>
      <c r="C31" s="5" t="n">
        <v>209800</v>
      </c>
    </row>
    <row r="32" spans="1:4">
      <c r="A32" s="4" t="s">
        <v>458</v>
      </c>
    </row>
    <row r="33" spans="1:4">
      <c r="A33" s="3" t="s">
        <v>449</v>
      </c>
    </row>
    <row r="34" spans="1:4">
      <c r="A34" s="4" t="s">
        <v>450</v>
      </c>
      <c r="B34" s="5" t="n">
        <v>173</v>
      </c>
      <c r="C34" s="7" t="n">
        <v>157.2</v>
      </c>
      <c r="D34" s="7" t="n">
        <v>154.2</v>
      </c>
    </row>
    <row r="35" spans="1:4">
      <c r="A35" s="4" t="s">
        <v>451</v>
      </c>
      <c r="B35" s="5" t="n">
        <v>71600</v>
      </c>
      <c r="C35" s="5" t="n">
        <v>64000</v>
      </c>
      <c r="D35" s="5" t="n">
        <v>62200</v>
      </c>
    </row>
    <row r="36" spans="1:4">
      <c r="A36" s="4" t="s">
        <v>452</v>
      </c>
      <c r="B36" s="5" t="n">
        <v>75800</v>
      </c>
      <c r="C36" s="5" t="n">
        <v>66200</v>
      </c>
    </row>
    <row r="37" spans="1:4">
      <c r="A37" s="4" t="s">
        <v>459</v>
      </c>
    </row>
    <row r="38" spans="1:4">
      <c r="A38" s="3" t="s">
        <v>449</v>
      </c>
    </row>
    <row r="39" spans="1:4">
      <c r="A39" s="4" t="s">
        <v>450</v>
      </c>
      <c r="B39" s="5" t="n">
        <v>386</v>
      </c>
      <c r="C39" s="7" t="n">
        <v>367.8</v>
      </c>
      <c r="D39" s="7" t="n">
        <v>313.4</v>
      </c>
    </row>
    <row r="40" spans="1:4">
      <c r="A40" s="4" t="s">
        <v>460</v>
      </c>
    </row>
    <row r="41" spans="1:4">
      <c r="A41" s="3" t="s">
        <v>449</v>
      </c>
    </row>
    <row r="42" spans="1:4">
      <c r="A42" s="4" t="s">
        <v>450</v>
      </c>
      <c r="B42" s="6" t="n">
        <v>10.5</v>
      </c>
      <c r="C42" s="6" t="n">
        <v>47.6</v>
      </c>
      <c r="D42" s="6" t="n">
        <v>5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4" t="s">
        <v>462</v>
      </c>
    </row>
    <row r="3" spans="1:3">
      <c r="A3" s="3" t="s">
        <v>463</v>
      </c>
    </row>
    <row r="4" spans="1:3">
      <c r="A4" s="4" t="s">
        <v>464</v>
      </c>
      <c r="B4" s="4" t="s">
        <v>465</v>
      </c>
      <c r="C4" s="4" t="s">
        <v>4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70</v>
      </c>
    </row>
    <row r="3" spans="1:4">
      <c r="A3" s="3" t="s">
        <v>449</v>
      </c>
    </row>
    <row r="4" spans="1:4">
      <c r="A4" s="4" t="s">
        <v>73</v>
      </c>
      <c r="B4" s="6" t="n">
        <v>352.5</v>
      </c>
      <c r="C4" s="6" t="n">
        <v>361.8</v>
      </c>
      <c r="D4" s="8" t="n">
        <v>374</v>
      </c>
    </row>
    <row r="5" spans="1:4">
      <c r="A5" s="4" t="s">
        <v>74</v>
      </c>
      <c r="B5" s="7" t="n">
        <v>141.7</v>
      </c>
      <c r="C5" s="7" t="n">
        <v>151.5</v>
      </c>
      <c r="D5" s="7" t="n">
        <v>143.6</v>
      </c>
    </row>
    <row r="6" spans="1:4">
      <c r="A6" s="4" t="s">
        <v>453</v>
      </c>
    </row>
    <row r="7" spans="1:4">
      <c r="A7" s="3" t="s">
        <v>449</v>
      </c>
    </row>
    <row r="8" spans="1:4">
      <c r="A8" s="4" t="s">
        <v>73</v>
      </c>
      <c r="B8" s="7" t="n">
        <v>277.3</v>
      </c>
      <c r="C8" s="7" t="n">
        <v>292.8</v>
      </c>
      <c r="D8" s="7" t="n">
        <v>296.1</v>
      </c>
    </row>
    <row r="9" spans="1:4">
      <c r="A9" s="4" t="s">
        <v>74</v>
      </c>
      <c r="B9" s="6" t="n">
        <v>141.7</v>
      </c>
      <c r="C9" s="6" t="n">
        <v>151.5</v>
      </c>
      <c r="D9" s="6" t="n">
        <v>14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0</v>
      </c>
    </row>
    <row r="3" spans="1:4">
      <c r="A3" s="3" t="s">
        <v>469</v>
      </c>
    </row>
    <row r="4" spans="1:4">
      <c r="A4" s="4" t="s">
        <v>272</v>
      </c>
      <c r="B4" s="8" t="n">
        <v>709</v>
      </c>
      <c r="C4" s="6" t="n">
        <v>1612.3</v>
      </c>
    </row>
    <row r="5" spans="1:4">
      <c r="A5" s="4" t="s">
        <v>470</v>
      </c>
      <c r="B5" s="7" t="n">
        <v>75.40000000000001</v>
      </c>
      <c r="C5" s="7" t="n">
        <v>25.8</v>
      </c>
    </row>
    <row r="6" spans="1:4">
      <c r="A6" s="4" t="s">
        <v>471</v>
      </c>
      <c r="B6" s="7" t="n">
        <v>73.59999999999999</v>
      </c>
      <c r="C6" s="7" t="n">
        <v>69.40000000000001</v>
      </c>
    </row>
    <row r="7" spans="1:4">
      <c r="A7" s="4" t="s">
        <v>472</v>
      </c>
      <c r="B7" s="5" t="n">
        <v>1</v>
      </c>
      <c r="C7" s="5" t="n">
        <v>1</v>
      </c>
    </row>
    <row r="8" spans="1:4">
      <c r="A8" s="4" t="s">
        <v>150</v>
      </c>
      <c r="B8" s="7" t="n">
        <v>1257.5</v>
      </c>
      <c r="C8" s="7" t="n">
        <v>1961.2</v>
      </c>
    </row>
    <row r="9" spans="1:4">
      <c r="A9" s="4" t="s">
        <v>473</v>
      </c>
      <c r="B9" s="7" t="n">
        <v>227.1</v>
      </c>
      <c r="C9" s="7" t="n">
        <v>103.5</v>
      </c>
      <c r="D9" s="6" t="n">
        <v>112.2</v>
      </c>
    </row>
    <row r="10" spans="1:4">
      <c r="A10" s="4" t="s">
        <v>474</v>
      </c>
      <c r="B10" s="7" t="n">
        <v>338.2</v>
      </c>
    </row>
    <row r="11" spans="1:4">
      <c r="A11" s="4" t="s">
        <v>475</v>
      </c>
    </row>
    <row r="12" spans="1:4">
      <c r="A12" s="3" t="s">
        <v>469</v>
      </c>
    </row>
    <row r="13" spans="1:4">
      <c r="A13" s="4" t="s">
        <v>476</v>
      </c>
      <c r="B13" s="7" t="n">
        <v>252.3</v>
      </c>
      <c r="C13" s="7" t="n">
        <v>113.7</v>
      </c>
    </row>
    <row r="14" spans="1:4">
      <c r="A14" s="4" t="s">
        <v>477</v>
      </c>
    </row>
    <row r="15" spans="1:4">
      <c r="A15" s="3" t="s">
        <v>469</v>
      </c>
    </row>
    <row r="16" spans="1:4">
      <c r="A16" s="4" t="s">
        <v>476</v>
      </c>
      <c r="B16" s="6" t="n">
        <v>140.9</v>
      </c>
      <c r="C16" s="6" t="n">
        <v>132.8</v>
      </c>
    </row>
    <row r="17" spans="1:4">
      <c r="A17" s="4" t="s">
        <v>478</v>
      </c>
      <c r="B17" s="4" t="s">
        <v>479</v>
      </c>
      <c r="C17" s="4" t="s">
        <v>479</v>
      </c>
    </row>
    <row r="18" spans="1:4">
      <c r="A18" s="4" t="s">
        <v>480</v>
      </c>
    </row>
    <row r="19" spans="1:4">
      <c r="A19" s="3" t="s">
        <v>469</v>
      </c>
    </row>
    <row r="20" spans="1:4">
      <c r="A20" s="4" t="s">
        <v>476</v>
      </c>
      <c r="B20" s="6" t="n">
        <v>5.3</v>
      </c>
      <c r="C20" s="6" t="n">
        <v>6.2</v>
      </c>
    </row>
    <row r="21" spans="1:4">
      <c r="A21" s="4" t="s">
        <v>481</v>
      </c>
    </row>
    <row r="22" spans="1:4">
      <c r="A22" s="3" t="s">
        <v>469</v>
      </c>
    </row>
    <row r="23" spans="1:4">
      <c r="A23" s="4" t="s">
        <v>473</v>
      </c>
      <c r="B23" s="6" t="n">
        <v>2.2</v>
      </c>
      <c r="C23" s="6" t="n">
        <v>-5.8</v>
      </c>
      <c r="D23" s="8"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484</v>
      </c>
      <c r="B3" s="6" t="n">
        <v>626.2</v>
      </c>
      <c r="C3" s="6" t="n">
        <v>1419.1</v>
      </c>
    </row>
    <row r="4" spans="1:3">
      <c r="A4" s="4" t="s">
        <v>485</v>
      </c>
      <c r="B4" s="7" t="n">
        <v>89.7</v>
      </c>
      <c r="C4" s="7" t="n">
        <v>219.4</v>
      </c>
    </row>
    <row r="5" spans="1:3">
      <c r="A5" s="4" t="s">
        <v>486</v>
      </c>
      <c r="B5" s="7" t="n">
        <v>-6.9</v>
      </c>
      <c r="C5" s="7" t="n">
        <v>-26.2</v>
      </c>
    </row>
    <row r="6" spans="1:3">
      <c r="A6" s="4" t="s">
        <v>487</v>
      </c>
      <c r="B6" s="5" t="n">
        <v>709</v>
      </c>
      <c r="C6" s="7" t="n">
        <v>1612.3</v>
      </c>
    </row>
    <row r="7" spans="1:3">
      <c r="A7" s="4" t="s">
        <v>488</v>
      </c>
    </row>
    <row r="8" spans="1:3">
      <c r="A8" s="3" t="s">
        <v>483</v>
      </c>
    </row>
    <row r="9" spans="1:3">
      <c r="A9" s="4" t="s">
        <v>484</v>
      </c>
      <c r="B9" s="7" t="n">
        <v>162.9</v>
      </c>
      <c r="C9" s="7" t="n">
        <v>428.6</v>
      </c>
    </row>
    <row r="10" spans="1:3">
      <c r="A10" s="4" t="s">
        <v>485</v>
      </c>
      <c r="B10" s="5" t="n">
        <v>88</v>
      </c>
      <c r="C10" s="7" t="n">
        <v>180.3</v>
      </c>
    </row>
    <row r="11" spans="1:3">
      <c r="A11" s="4" t="s">
        <v>486</v>
      </c>
      <c r="B11" s="7" t="n">
        <v>-1.9</v>
      </c>
      <c r="C11" s="7" t="n">
        <v>-9.1</v>
      </c>
    </row>
    <row r="12" spans="1:3">
      <c r="A12" s="4" t="s">
        <v>487</v>
      </c>
      <c r="B12" s="5" t="n">
        <v>249</v>
      </c>
      <c r="C12" s="7" t="n">
        <v>599.8</v>
      </c>
    </row>
    <row r="13" spans="1:3">
      <c r="A13" s="4" t="s">
        <v>489</v>
      </c>
    </row>
    <row r="14" spans="1:3">
      <c r="A14" s="3" t="s">
        <v>483</v>
      </c>
    </row>
    <row r="15" spans="1:3">
      <c r="A15" s="4" t="s">
        <v>484</v>
      </c>
      <c r="B15" s="7" t="n">
        <v>463.3</v>
      </c>
      <c r="C15" s="7" t="n">
        <v>990.5</v>
      </c>
    </row>
    <row r="16" spans="1:3">
      <c r="A16" s="4" t="s">
        <v>485</v>
      </c>
      <c r="B16" s="7" t="n">
        <v>1.7</v>
      </c>
      <c r="C16" s="7" t="n">
        <v>39.1</v>
      </c>
    </row>
    <row r="17" spans="1:3">
      <c r="A17" s="4" t="s">
        <v>486</v>
      </c>
      <c r="B17" s="5" t="n">
        <v>-5</v>
      </c>
      <c r="C17" s="7" t="n">
        <v>-17.1</v>
      </c>
    </row>
    <row r="18" spans="1:3">
      <c r="A18" s="4" t="s">
        <v>487</v>
      </c>
      <c r="B18" s="8" t="n">
        <v>460</v>
      </c>
      <c r="C18" s="6" t="n">
        <v>10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01</v>
      </c>
      <c r="C1" s="2" t="s">
        <v>1</v>
      </c>
    </row>
    <row r="2" spans="1:5">
      <c r="C2" s="2" t="s">
        <v>2</v>
      </c>
      <c r="D2" s="2" t="s">
        <v>30</v>
      </c>
      <c r="E2" s="2" t="s">
        <v>70</v>
      </c>
    </row>
    <row r="3" spans="1:5">
      <c r="A3" s="4" t="s">
        <v>94</v>
      </c>
      <c r="B3" s="4" t="s">
        <v>81</v>
      </c>
      <c r="C3" s="8" t="n">
        <v>1254</v>
      </c>
      <c r="D3" s="8" t="n">
        <v>1223</v>
      </c>
      <c r="E3" s="6" t="n">
        <v>1229.6</v>
      </c>
    </row>
    <row r="4" spans="1:5">
      <c r="A4" s="3" t="s">
        <v>102</v>
      </c>
    </row>
    <row r="5" spans="1:5">
      <c r="A5" s="4" t="s">
        <v>103</v>
      </c>
      <c r="C5" s="5" t="n">
        <v>-1</v>
      </c>
      <c r="D5" s="7" t="n">
        <v>-4.5</v>
      </c>
      <c r="E5" s="7" t="n">
        <v>-1.9</v>
      </c>
    </row>
    <row r="6" spans="1:5">
      <c r="A6" s="4" t="s">
        <v>104</v>
      </c>
      <c r="C6" s="5" t="n">
        <v>-6</v>
      </c>
      <c r="D6" s="7" t="n">
        <v>-20.8</v>
      </c>
      <c r="E6" s="7" t="n">
        <v>-31.1</v>
      </c>
    </row>
    <row r="7" spans="1:5">
      <c r="A7" s="4" t="s">
        <v>105</v>
      </c>
      <c r="C7" s="5" t="n">
        <v>-53</v>
      </c>
      <c r="D7" s="7" t="n">
        <v>-56.5</v>
      </c>
      <c r="E7" s="7" t="n">
        <v>-49.3</v>
      </c>
    </row>
    <row r="8" spans="1:5">
      <c r="A8" s="4" t="s">
        <v>106</v>
      </c>
      <c r="C8" s="5" t="n">
        <v>0</v>
      </c>
      <c r="D8" s="7" t="n">
        <v>4.8</v>
      </c>
      <c r="E8" s="5" t="n">
        <v>0</v>
      </c>
    </row>
    <row r="9" spans="1:5">
      <c r="A9" s="4" t="s">
        <v>107</v>
      </c>
      <c r="C9" s="5" t="n">
        <v>-59</v>
      </c>
      <c r="D9" s="7" t="n">
        <v>-72.5</v>
      </c>
      <c r="E9" s="7" t="n">
        <v>-80.40000000000001</v>
      </c>
    </row>
    <row r="10" spans="1:5">
      <c r="A10" s="4" t="s">
        <v>108</v>
      </c>
      <c r="C10" s="5" t="n">
        <v>-60</v>
      </c>
      <c r="D10" s="5" t="n">
        <v>-77</v>
      </c>
      <c r="E10" s="7" t="n">
        <v>-82.3</v>
      </c>
    </row>
    <row r="11" spans="1:5">
      <c r="A11" s="4" t="s">
        <v>109</v>
      </c>
      <c r="C11" s="7" t="n">
        <v>-13.3</v>
      </c>
      <c r="D11" s="7" t="n">
        <v>-7.2</v>
      </c>
      <c r="E11" s="7" t="n">
        <v>-1.8</v>
      </c>
    </row>
    <row r="12" spans="1:5">
      <c r="A12" s="4" t="s">
        <v>110</v>
      </c>
      <c r="C12" s="7" t="n">
        <v>-73.3</v>
      </c>
      <c r="D12" s="7" t="n">
        <v>-84.2</v>
      </c>
      <c r="E12" s="7" t="n">
        <v>-84.09999999999999</v>
      </c>
    </row>
    <row r="13" spans="1:5">
      <c r="A13" s="4" t="s">
        <v>111</v>
      </c>
      <c r="C13" s="7" t="n">
        <v>28.2</v>
      </c>
      <c r="D13" s="7" t="n">
        <v>34.4</v>
      </c>
      <c r="E13" s="7" t="n">
        <v>32.2</v>
      </c>
    </row>
    <row r="14" spans="1:5">
      <c r="A14" s="4" t="s">
        <v>112</v>
      </c>
      <c r="C14" s="7" t="n">
        <v>-45.1</v>
      </c>
      <c r="D14" s="7" t="n">
        <v>-49.8</v>
      </c>
      <c r="E14" s="7" t="n">
        <v>-51.9</v>
      </c>
    </row>
    <row r="15" spans="1:5">
      <c r="A15" s="4" t="s">
        <v>113</v>
      </c>
      <c r="C15" s="7" t="n">
        <v>1208.9</v>
      </c>
      <c r="D15" s="7" t="n">
        <v>1173.2</v>
      </c>
      <c r="E15" s="7" t="n">
        <v>1177.7</v>
      </c>
    </row>
    <row r="16" spans="1:5">
      <c r="A16" s="4" t="s">
        <v>114</v>
      </c>
      <c r="C16" s="7" t="n">
        <v>36.5</v>
      </c>
      <c r="D16" s="5" t="n">
        <v>0</v>
      </c>
      <c r="E16" s="5" t="n">
        <v>0</v>
      </c>
    </row>
    <row r="17" spans="1:5">
      <c r="A17" s="4" t="s">
        <v>115</v>
      </c>
      <c r="C17" s="7" t="n">
        <v>1172.4</v>
      </c>
      <c r="D17" s="7" t="n">
        <v>1173.2</v>
      </c>
      <c r="E17" s="7" t="n">
        <v>1177.7</v>
      </c>
    </row>
    <row r="18" spans="1:5">
      <c r="A18" s="4" t="s">
        <v>68</v>
      </c>
    </row>
    <row r="19" spans="1:5">
      <c r="A19" s="3" t="s">
        <v>102</v>
      </c>
    </row>
    <row r="20" spans="1:5">
      <c r="A20" s="4" t="s">
        <v>116</v>
      </c>
      <c r="C20" s="7" t="n">
        <v>-9.5</v>
      </c>
      <c r="D20" s="7" t="n">
        <v>-4.9</v>
      </c>
      <c r="E20" s="7" t="n">
        <v>-3.6</v>
      </c>
    </row>
    <row r="21" spans="1:5">
      <c r="A21" s="4" t="s">
        <v>117</v>
      </c>
      <c r="C21" s="7" t="n">
        <v>-2.2</v>
      </c>
      <c r="D21" s="7" t="n">
        <v>5.8</v>
      </c>
      <c r="E21" s="5" t="n">
        <v>0</v>
      </c>
    </row>
    <row r="22" spans="1:5">
      <c r="A22" s="4" t="s">
        <v>109</v>
      </c>
      <c r="C22" s="7" t="n">
        <v>-11.7</v>
      </c>
      <c r="D22" s="7" t="n">
        <v>0.9</v>
      </c>
      <c r="E22" s="7" t="n">
        <v>-3.6</v>
      </c>
    </row>
    <row r="23" spans="1:5">
      <c r="A23" s="4" t="s">
        <v>118</v>
      </c>
    </row>
    <row r="24" spans="1:5">
      <c r="A24" s="3" t="s">
        <v>102</v>
      </c>
    </row>
    <row r="25" spans="1:5">
      <c r="A25" s="4" t="s">
        <v>109</v>
      </c>
      <c r="C25" s="6" t="n">
        <v>-1.6</v>
      </c>
      <c r="D25" s="6" t="n">
        <v>-8.1</v>
      </c>
      <c r="E25" s="6" t="n">
        <v>1.8</v>
      </c>
    </row>
    <row r="26" spans="1:5"/>
    <row r="27" spans="1:5">
      <c r="A27" s="4" t="s">
        <v>81</v>
      </c>
      <c r="B27" s="4" t="s">
        <v>100</v>
      </c>
    </row>
  </sheetData>
  <mergeCells count="4">
    <mergeCell ref="A1:B2"/>
    <mergeCell ref="C1:E1"/>
    <mergeCell ref="A26:D26"/>
    <mergeCell ref="B27:D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0</v>
      </c>
      <c r="B1" s="2" t="s">
        <v>491</v>
      </c>
      <c r="C1" s="2" t="s">
        <v>492</v>
      </c>
    </row>
    <row r="2" spans="1:3">
      <c r="A2" s="3" t="s">
        <v>493</v>
      </c>
    </row>
    <row r="3" spans="1:3">
      <c r="A3" s="4" t="s">
        <v>494</v>
      </c>
      <c r="B3" s="5" t="n">
        <v>8</v>
      </c>
      <c r="C3" s="5" t="n">
        <v>18</v>
      </c>
    </row>
    <row r="4" spans="1:3">
      <c r="A4" s="4" t="s">
        <v>495</v>
      </c>
      <c r="B4" s="5" t="n">
        <v>2</v>
      </c>
      <c r="C4" s="5" t="n">
        <v>4</v>
      </c>
    </row>
    <row r="5" spans="1:3">
      <c r="A5" s="4" t="s">
        <v>496</v>
      </c>
      <c r="B5" s="5" t="n">
        <v>10</v>
      </c>
      <c r="C5" s="5" t="n">
        <v>22</v>
      </c>
    </row>
    <row r="6" spans="1:3">
      <c r="A6" s="3" t="s">
        <v>497</v>
      </c>
    </row>
    <row r="7" spans="1:3">
      <c r="A7" s="4" t="s">
        <v>498</v>
      </c>
      <c r="B7" s="6" t="n">
        <v>-4.2</v>
      </c>
      <c r="C7" s="6" t="n">
        <v>-15.8</v>
      </c>
    </row>
    <row r="8" spans="1:3">
      <c r="A8" s="4" t="s">
        <v>499</v>
      </c>
      <c r="B8" s="7" t="n">
        <v>-2.7</v>
      </c>
      <c r="C8" s="7" t="n">
        <v>-10.4</v>
      </c>
    </row>
    <row r="9" spans="1:3">
      <c r="A9" s="4" t="s">
        <v>500</v>
      </c>
      <c r="B9" s="7" t="n">
        <v>-6.9</v>
      </c>
      <c r="C9" s="7" t="n">
        <v>-26.2</v>
      </c>
    </row>
    <row r="10" spans="1:3">
      <c r="A10" s="3" t="s">
        <v>501</v>
      </c>
    </row>
    <row r="11" spans="1:3">
      <c r="A11" s="4" t="s">
        <v>502</v>
      </c>
      <c r="B11" s="7" t="n">
        <v>328.1</v>
      </c>
      <c r="C11" s="7" t="n">
        <v>419.6</v>
      </c>
    </row>
    <row r="12" spans="1:3">
      <c r="A12" s="4" t="s">
        <v>503</v>
      </c>
      <c r="B12" s="7" t="n">
        <v>169.5</v>
      </c>
      <c r="C12" s="7" t="n">
        <v>298.6</v>
      </c>
    </row>
    <row r="13" spans="1:3">
      <c r="A13" s="4" t="s">
        <v>504</v>
      </c>
      <c r="B13" s="6" t="n">
        <v>497.6</v>
      </c>
      <c r="C13" s="6" t="n">
        <v>71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70</v>
      </c>
    </row>
    <row r="3" spans="1:4">
      <c r="A3" s="4" t="s">
        <v>506</v>
      </c>
    </row>
    <row r="4" spans="1:4">
      <c r="A4" s="3" t="s">
        <v>507</v>
      </c>
    </row>
    <row r="5" spans="1:4">
      <c r="A5" s="4" t="s">
        <v>140</v>
      </c>
      <c r="B5" s="6" t="n">
        <v>8.699999999999999</v>
      </c>
      <c r="C5" s="6" t="n">
        <v>18.1</v>
      </c>
      <c r="D5" s="6" t="n">
        <v>1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510</v>
      </c>
    </row>
    <row r="3" spans="1:2">
      <c r="A3" s="4" t="s">
        <v>511</v>
      </c>
      <c r="B3" s="6" t="n">
        <v>149.2</v>
      </c>
    </row>
    <row r="4" spans="1:2">
      <c r="A4" s="4" t="s">
        <v>511</v>
      </c>
      <c r="B4" s="7" t="n">
        <v>149.2</v>
      </c>
    </row>
    <row r="5" spans="1:2">
      <c r="A5" s="4" t="s">
        <v>512</v>
      </c>
      <c r="B5" s="7" t="n">
        <v>46.4</v>
      </c>
    </row>
    <row r="6" spans="1:2">
      <c r="A6" s="4" t="s">
        <v>513</v>
      </c>
      <c r="B6" s="7" t="n">
        <v>5.9</v>
      </c>
    </row>
    <row r="7" spans="1:2">
      <c r="A7" s="4" t="s">
        <v>514</v>
      </c>
      <c r="B7" s="6" t="n">
        <v>20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272</v>
      </c>
      <c r="B3" s="8" t="n">
        <v>709</v>
      </c>
      <c r="C3" s="6" t="n">
        <v>1612.3</v>
      </c>
    </row>
    <row r="4" spans="1:3">
      <c r="A4" s="4" t="s">
        <v>517</v>
      </c>
      <c r="B4" s="7" t="n">
        <v>75.40000000000001</v>
      </c>
      <c r="C4" s="7" t="n">
        <v>25.8</v>
      </c>
    </row>
    <row r="5" spans="1:3">
      <c r="A5" s="4" t="s">
        <v>518</v>
      </c>
    </row>
    <row r="6" spans="1:3">
      <c r="A6" s="3" t="s">
        <v>516</v>
      </c>
    </row>
    <row r="7" spans="1:3">
      <c r="A7" s="4" t="s">
        <v>270</v>
      </c>
      <c r="B7" s="7" t="n">
        <v>1052.3</v>
      </c>
      <c r="C7" s="7" t="n">
        <v>997.5</v>
      </c>
    </row>
    <row r="8" spans="1:3">
      <c r="A8" s="4" t="s">
        <v>272</v>
      </c>
      <c r="B8" s="5" t="n">
        <v>709</v>
      </c>
      <c r="C8" s="7" t="n">
        <v>1612.3</v>
      </c>
    </row>
    <row r="9" spans="1:3">
      <c r="A9" s="4" t="s">
        <v>517</v>
      </c>
      <c r="B9" s="7" t="n">
        <v>60.3</v>
      </c>
      <c r="C9" s="7" t="n">
        <v>25.8</v>
      </c>
    </row>
    <row r="10" spans="1:3">
      <c r="A10" s="4" t="s">
        <v>150</v>
      </c>
      <c r="B10" s="7" t="n">
        <v>1821.6</v>
      </c>
      <c r="C10" s="7" t="n">
        <v>2635.6</v>
      </c>
    </row>
    <row r="11" spans="1:3">
      <c r="A11" s="4" t="s">
        <v>519</v>
      </c>
    </row>
    <row r="12" spans="1:3">
      <c r="A12" s="3" t="s">
        <v>516</v>
      </c>
    </row>
    <row r="13" spans="1:3">
      <c r="A13" s="4" t="s">
        <v>270</v>
      </c>
      <c r="B13" s="5" t="n">
        <v>0</v>
      </c>
      <c r="C13" s="5" t="n">
        <v>0</v>
      </c>
    </row>
    <row r="14" spans="1:3">
      <c r="A14" s="4" t="s">
        <v>272</v>
      </c>
      <c r="B14" s="5" t="n">
        <v>0</v>
      </c>
      <c r="C14" s="5" t="n">
        <v>0</v>
      </c>
    </row>
    <row r="15" spans="1:3">
      <c r="A15" s="4" t="s">
        <v>517</v>
      </c>
      <c r="B15" s="7" t="n">
        <v>15.1</v>
      </c>
      <c r="C15" s="5" t="n">
        <v>0</v>
      </c>
    </row>
    <row r="16" spans="1:3">
      <c r="A16" s="4" t="s">
        <v>150</v>
      </c>
      <c r="B16" s="6" t="n">
        <v>15.1</v>
      </c>
      <c r="C16"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30</v>
      </c>
      <c r="D1" s="2" t="s">
        <v>70</v>
      </c>
      <c r="E1" s="2" t="s">
        <v>521</v>
      </c>
    </row>
    <row r="2" spans="1:5">
      <c r="A2" s="3" t="s">
        <v>522</v>
      </c>
    </row>
    <row r="3" spans="1:5">
      <c r="A3" s="4" t="s">
        <v>32</v>
      </c>
      <c r="B3" s="6" t="n">
        <v>1204.9</v>
      </c>
      <c r="C3" s="6" t="n">
        <v>1172.3</v>
      </c>
    </row>
    <row r="4" spans="1:5">
      <c r="A4" s="4" t="s">
        <v>34</v>
      </c>
      <c r="B4" s="7" t="n">
        <v>1257.5</v>
      </c>
      <c r="C4" s="7" t="n">
        <v>1961.2</v>
      </c>
    </row>
    <row r="5" spans="1:5">
      <c r="A5" s="4" t="s">
        <v>38</v>
      </c>
      <c r="B5" s="7" t="n">
        <v>346.2</v>
      </c>
      <c r="C5" s="7" t="n">
        <v>196.9</v>
      </c>
    </row>
    <row r="6" spans="1:5">
      <c r="A6" s="4" t="s">
        <v>39</v>
      </c>
      <c r="B6" s="5" t="n">
        <v>6225</v>
      </c>
      <c r="C6" s="7" t="n">
        <v>5106.9</v>
      </c>
    </row>
    <row r="7" spans="1:5">
      <c r="A7" s="4" t="s">
        <v>523</v>
      </c>
      <c r="B7" s="7" t="n">
        <v>529.2</v>
      </c>
      <c r="C7" s="7" t="n">
        <v>344.9</v>
      </c>
    </row>
    <row r="8" spans="1:5">
      <c r="A8" s="4" t="s">
        <v>524</v>
      </c>
      <c r="B8" s="7" t="n">
        <v>687.2</v>
      </c>
      <c r="C8" s="5" t="n">
        <v>0</v>
      </c>
      <c r="D8" s="8" t="n">
        <v>0</v>
      </c>
      <c r="E8" s="8" t="n">
        <v>0</v>
      </c>
    </row>
    <row r="9" spans="1:5">
      <c r="A9" s="4" t="s">
        <v>148</v>
      </c>
    </row>
    <row r="10" spans="1:5">
      <c r="A10" s="3" t="s">
        <v>522</v>
      </c>
    </row>
    <row r="11" spans="1:5">
      <c r="A11" s="4" t="s">
        <v>32</v>
      </c>
      <c r="B11" s="7" t="n">
        <v>65.59999999999999</v>
      </c>
    </row>
    <row r="12" spans="1:5">
      <c r="A12" s="4" t="s">
        <v>525</v>
      </c>
      <c r="B12" s="7" t="n">
        <v>1614.9</v>
      </c>
    </row>
    <row r="13" spans="1:5">
      <c r="A13" s="4" t="s">
        <v>524</v>
      </c>
      <c r="B13" s="7" t="n">
        <v>687.2</v>
      </c>
    </row>
    <row r="14" spans="1:5">
      <c r="A14" s="4" t="s">
        <v>526</v>
      </c>
      <c r="B14" s="7" t="n">
        <v>927.7</v>
      </c>
    </row>
    <row r="15" spans="1:5">
      <c r="A15" s="4" t="s">
        <v>527</v>
      </c>
    </row>
    <row r="16" spans="1:5">
      <c r="A16" s="3" t="s">
        <v>522</v>
      </c>
    </row>
    <row r="17" spans="1:5">
      <c r="A17" s="4" t="s">
        <v>32</v>
      </c>
      <c r="B17" s="7" t="n">
        <v>65.59999999999999</v>
      </c>
      <c r="C17" s="5" t="n">
        <v>0</v>
      </c>
    </row>
    <row r="18" spans="1:5">
      <c r="A18" s="4" t="s">
        <v>34</v>
      </c>
      <c r="B18" s="7" t="n">
        <v>1559.9</v>
      </c>
    </row>
    <row r="19" spans="1:5">
      <c r="A19" s="4" t="s">
        <v>38</v>
      </c>
      <c r="B19" s="5" t="n">
        <v>55</v>
      </c>
    </row>
    <row r="20" spans="1:5">
      <c r="A20" s="4" t="s">
        <v>39</v>
      </c>
      <c r="B20" s="7" t="n">
        <v>1680.5</v>
      </c>
    </row>
    <row r="21" spans="1:5">
      <c r="A21" s="4" t="s">
        <v>523</v>
      </c>
      <c r="B21" s="7" t="n">
        <v>65.59999999999999</v>
      </c>
    </row>
    <row r="22" spans="1:5">
      <c r="A22" s="4" t="s">
        <v>525</v>
      </c>
      <c r="B22" s="7" t="n">
        <v>1614.9</v>
      </c>
    </row>
    <row r="23" spans="1:5">
      <c r="A23" s="4" t="s">
        <v>373</v>
      </c>
    </row>
    <row r="24" spans="1:5">
      <c r="A24" s="3" t="s">
        <v>522</v>
      </c>
    </row>
    <row r="25" spans="1:5">
      <c r="A25" s="4" t="s">
        <v>525</v>
      </c>
      <c r="B25" s="7" t="n">
        <v>225.6</v>
      </c>
    </row>
    <row r="26" spans="1:5">
      <c r="A26" s="4" t="s">
        <v>524</v>
      </c>
      <c r="B26" s="7" t="n">
        <v>69.5</v>
      </c>
    </row>
    <row r="27" spans="1:5">
      <c r="A27" s="4" t="s">
        <v>526</v>
      </c>
      <c r="B27" s="7" t="n">
        <v>156.1</v>
      </c>
    </row>
    <row r="28" spans="1:5">
      <c r="A28" s="4" t="s">
        <v>528</v>
      </c>
    </row>
    <row r="29" spans="1:5">
      <c r="A29" s="3" t="s">
        <v>522</v>
      </c>
    </row>
    <row r="30" spans="1:5">
      <c r="A30" s="4" t="s">
        <v>32</v>
      </c>
      <c r="B30" s="7" t="n">
        <v>10.3</v>
      </c>
      <c r="C30" s="5" t="n">
        <v>0</v>
      </c>
    </row>
    <row r="31" spans="1:5">
      <c r="A31" s="4" t="s">
        <v>34</v>
      </c>
      <c r="B31" s="7" t="n">
        <v>219.3</v>
      </c>
    </row>
    <row r="32" spans="1:5">
      <c r="A32" s="4" t="s">
        <v>38</v>
      </c>
      <c r="B32" s="7" t="n">
        <v>4.8</v>
      </c>
    </row>
    <row r="33" spans="1:5">
      <c r="A33" s="4" t="s">
        <v>39</v>
      </c>
      <c r="B33" s="7" t="n">
        <v>234.4</v>
      </c>
    </row>
    <row r="34" spans="1:5">
      <c r="A34" s="4" t="s">
        <v>523</v>
      </c>
      <c r="B34" s="7" t="n">
        <v>8.800000000000001</v>
      </c>
    </row>
    <row r="35" spans="1:5">
      <c r="A35" s="4" t="s">
        <v>525</v>
      </c>
      <c r="B35" s="7" t="n">
        <v>225.6</v>
      </c>
    </row>
    <row r="36" spans="1:5">
      <c r="A36" s="4" t="s">
        <v>68</v>
      </c>
    </row>
    <row r="37" spans="1:5">
      <c r="A37" s="3" t="s">
        <v>522</v>
      </c>
    </row>
    <row r="38" spans="1:5">
      <c r="A38" s="4" t="s">
        <v>525</v>
      </c>
      <c r="B38" s="7" t="n">
        <v>1389.3</v>
      </c>
    </row>
    <row r="39" spans="1:5">
      <c r="A39" s="4" t="s">
        <v>524</v>
      </c>
      <c r="B39" s="7" t="n">
        <v>617.7</v>
      </c>
    </row>
    <row r="40" spans="1:5">
      <c r="A40" s="4" t="s">
        <v>526</v>
      </c>
      <c r="B40" s="7" t="n">
        <v>771.6</v>
      </c>
    </row>
    <row r="41" spans="1:5">
      <c r="A41" s="4" t="s">
        <v>529</v>
      </c>
    </row>
    <row r="42" spans="1:5">
      <c r="A42" s="3" t="s">
        <v>522</v>
      </c>
    </row>
    <row r="43" spans="1:5">
      <c r="A43" s="4" t="s">
        <v>32</v>
      </c>
      <c r="B43" s="7" t="n">
        <v>55.3</v>
      </c>
      <c r="C43" s="8" t="n">
        <v>0</v>
      </c>
    </row>
    <row r="44" spans="1:5">
      <c r="A44" s="4" t="s">
        <v>34</v>
      </c>
      <c r="B44" s="7" t="n">
        <v>1340.6</v>
      </c>
    </row>
    <row r="45" spans="1:5">
      <c r="A45" s="4" t="s">
        <v>38</v>
      </c>
      <c r="B45" s="7" t="n">
        <v>50.2</v>
      </c>
    </row>
    <row r="46" spans="1:5">
      <c r="A46" s="4" t="s">
        <v>39</v>
      </c>
      <c r="B46" s="7" t="n">
        <v>1446.1</v>
      </c>
    </row>
    <row r="47" spans="1:5">
      <c r="A47" s="4" t="s">
        <v>523</v>
      </c>
      <c r="B47" s="7" t="n">
        <v>56.8</v>
      </c>
    </row>
    <row r="48" spans="1:5">
      <c r="A48" s="4" t="s">
        <v>525</v>
      </c>
      <c r="B48" s="6" t="n">
        <v>138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357</v>
      </c>
      <c r="J1" s="2" t="s">
        <v>1</v>
      </c>
    </row>
    <row r="2" spans="1:12">
      <c r="B2" s="2" t="s">
        <v>2</v>
      </c>
      <c r="C2" s="2" t="s">
        <v>531</v>
      </c>
      <c r="D2" s="2" t="s">
        <v>4</v>
      </c>
      <c r="E2" s="2" t="s">
        <v>532</v>
      </c>
      <c r="F2" s="2" t="s">
        <v>30</v>
      </c>
      <c r="G2" s="2" t="s">
        <v>533</v>
      </c>
      <c r="H2" s="2" t="s">
        <v>534</v>
      </c>
      <c r="I2" s="2" t="s">
        <v>535</v>
      </c>
      <c r="J2" s="2" t="s">
        <v>2</v>
      </c>
      <c r="K2" s="2" t="s">
        <v>30</v>
      </c>
      <c r="L2" s="2" t="s">
        <v>70</v>
      </c>
    </row>
    <row r="3" spans="1:12">
      <c r="A3" s="3" t="s">
        <v>536</v>
      </c>
    </row>
    <row r="4" spans="1:12">
      <c r="A4" s="4" t="s">
        <v>76</v>
      </c>
      <c r="J4" s="6" t="n">
        <v>-2489.5</v>
      </c>
      <c r="K4" s="6" t="n">
        <v>-2301.7</v>
      </c>
      <c r="L4" s="6" t="n">
        <v>-2091.2</v>
      </c>
    </row>
    <row r="5" spans="1:12">
      <c r="A5" s="4" t="s">
        <v>92</v>
      </c>
      <c r="J5" s="7" t="n">
        <v>1960.5</v>
      </c>
      <c r="K5" s="7" t="n">
        <v>2002.4</v>
      </c>
      <c r="L5" s="7" t="n">
        <v>2003.1</v>
      </c>
    </row>
    <row r="6" spans="1:12">
      <c r="A6" s="4" t="s">
        <v>183</v>
      </c>
      <c r="J6" s="5" t="n">
        <v>39</v>
      </c>
      <c r="K6" s="5" t="n">
        <v>0</v>
      </c>
      <c r="L6" s="5" t="n">
        <v>0</v>
      </c>
    </row>
    <row r="7" spans="1:12">
      <c r="A7" s="4" t="s">
        <v>537</v>
      </c>
      <c r="B7" s="6" t="n">
        <v>-1091.2</v>
      </c>
      <c r="C7" s="6" t="n">
        <v>-1092.9</v>
      </c>
      <c r="D7" s="6" t="n">
        <v>-1044.7</v>
      </c>
      <c r="E7" s="6" t="n">
        <v>-994.1</v>
      </c>
      <c r="F7" s="6" t="n">
        <v>-1052.2</v>
      </c>
      <c r="G7" s="8" t="n">
        <v>-1049</v>
      </c>
      <c r="H7" s="6" t="n">
        <v>-1072.4</v>
      </c>
      <c r="I7" s="8" t="n">
        <v>-1027</v>
      </c>
      <c r="J7" s="7" t="n">
        <v>-4222.9</v>
      </c>
      <c r="K7" s="6" t="n">
        <v>-4200.6</v>
      </c>
      <c r="L7" s="6" t="n">
        <v>-3982.1</v>
      </c>
    </row>
    <row r="8" spans="1:12">
      <c r="A8" s="4" t="s">
        <v>538</v>
      </c>
    </row>
    <row r="9" spans="1:12">
      <c r="A9" s="3" t="s">
        <v>536</v>
      </c>
    </row>
    <row r="10" spans="1:12">
      <c r="A10" s="4" t="s">
        <v>76</v>
      </c>
      <c r="J10" s="7" t="n">
        <v>6.5</v>
      </c>
    </row>
    <row r="11" spans="1:12">
      <c r="A11" s="4" t="s">
        <v>537</v>
      </c>
      <c r="J11" s="7" t="n">
        <v>6.5</v>
      </c>
    </row>
    <row r="12" spans="1:12">
      <c r="A12" s="4" t="s">
        <v>148</v>
      </c>
    </row>
    <row r="13" spans="1:12">
      <c r="A13" s="3" t="s">
        <v>536</v>
      </c>
    </row>
    <row r="14" spans="1:12">
      <c r="A14" s="4" t="s">
        <v>92</v>
      </c>
      <c r="J14" s="7" t="n">
        <v>108.1</v>
      </c>
    </row>
    <row r="15" spans="1:12">
      <c r="A15" s="4" t="s">
        <v>96</v>
      </c>
      <c r="J15" s="7" t="n">
        <v>69.09999999999999</v>
      </c>
    </row>
    <row r="16" spans="1:12">
      <c r="A16" s="4" t="s">
        <v>183</v>
      </c>
      <c r="J16" s="5" t="n">
        <v>39</v>
      </c>
    </row>
    <row r="17" spans="1:12">
      <c r="A17" s="4" t="s">
        <v>527</v>
      </c>
    </row>
    <row r="18" spans="1:12">
      <c r="A18" s="3" t="s">
        <v>536</v>
      </c>
    </row>
    <row r="19" spans="1:12">
      <c r="A19" s="4" t="s">
        <v>76</v>
      </c>
      <c r="J19" s="5" t="n">
        <v>-13</v>
      </c>
    </row>
    <row r="20" spans="1:12">
      <c r="A20" s="4" t="s">
        <v>539</v>
      </c>
      <c r="J20" s="7" t="n">
        <v>121.1</v>
      </c>
    </row>
    <row r="21" spans="1:12">
      <c r="A21" s="4" t="s">
        <v>92</v>
      </c>
      <c r="J21" s="7" t="n">
        <v>108.1</v>
      </c>
    </row>
    <row r="22" spans="1:12">
      <c r="A22" s="4" t="s">
        <v>373</v>
      </c>
    </row>
    <row r="23" spans="1:12">
      <c r="A23" s="3" t="s">
        <v>536</v>
      </c>
    </row>
    <row r="24" spans="1:12">
      <c r="A24" s="4" t="s">
        <v>92</v>
      </c>
      <c r="J24" s="7" t="n">
        <v>20.9</v>
      </c>
    </row>
    <row r="25" spans="1:12">
      <c r="A25" s="4" t="s">
        <v>96</v>
      </c>
      <c r="J25" s="5" t="n">
        <v>15</v>
      </c>
    </row>
    <row r="26" spans="1:12">
      <c r="A26" s="4" t="s">
        <v>183</v>
      </c>
      <c r="J26" s="7" t="n">
        <v>5.9</v>
      </c>
    </row>
    <row r="27" spans="1:12">
      <c r="A27" s="4" t="s">
        <v>528</v>
      </c>
    </row>
    <row r="28" spans="1:12">
      <c r="A28" s="3" t="s">
        <v>536</v>
      </c>
    </row>
    <row r="29" spans="1:12">
      <c r="A29" s="4" t="s">
        <v>76</v>
      </c>
      <c r="J29" s="7" t="n">
        <v>-1.6</v>
      </c>
    </row>
    <row r="30" spans="1:12">
      <c r="A30" s="4" t="s">
        <v>539</v>
      </c>
      <c r="J30" s="7" t="n">
        <v>22.5</v>
      </c>
    </row>
    <row r="31" spans="1:12">
      <c r="A31" s="4" t="s">
        <v>92</v>
      </c>
      <c r="J31" s="7" t="n">
        <v>20.9</v>
      </c>
    </row>
    <row r="32" spans="1:12">
      <c r="A32" s="4" t="s">
        <v>68</v>
      </c>
    </row>
    <row r="33" spans="1:12">
      <c r="A33" s="3" t="s">
        <v>536</v>
      </c>
    </row>
    <row r="34" spans="1:12">
      <c r="A34" s="4" t="s">
        <v>92</v>
      </c>
      <c r="J34" s="7" t="n">
        <v>87.2</v>
      </c>
    </row>
    <row r="35" spans="1:12">
      <c r="A35" s="4" t="s">
        <v>96</v>
      </c>
      <c r="J35" s="7" t="n">
        <v>54.1</v>
      </c>
    </row>
    <row r="36" spans="1:12">
      <c r="A36" s="4" t="s">
        <v>183</v>
      </c>
      <c r="J36" s="7" t="n">
        <v>33.1</v>
      </c>
    </row>
    <row r="37" spans="1:12">
      <c r="A37" s="4" t="s">
        <v>529</v>
      </c>
    </row>
    <row r="38" spans="1:12">
      <c r="A38" s="3" t="s">
        <v>536</v>
      </c>
    </row>
    <row r="39" spans="1:12">
      <c r="A39" s="4" t="s">
        <v>76</v>
      </c>
      <c r="J39" s="7" t="n">
        <v>-11.4</v>
      </c>
    </row>
    <row r="40" spans="1:12">
      <c r="A40" s="4" t="s">
        <v>539</v>
      </c>
      <c r="J40" s="7" t="n">
        <v>98.59999999999999</v>
      </c>
    </row>
    <row r="41" spans="1:12">
      <c r="A41" s="4" t="s">
        <v>92</v>
      </c>
      <c r="J41" s="6" t="n">
        <v>87.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540</v>
      </c>
      <c r="C1" s="2" t="s">
        <v>1</v>
      </c>
    </row>
    <row r="2" spans="1:5">
      <c r="C2" s="2" t="s">
        <v>2</v>
      </c>
      <c r="D2" s="2" t="s">
        <v>30</v>
      </c>
      <c r="E2" s="2" t="s">
        <v>70</v>
      </c>
    </row>
    <row r="3" spans="1:5">
      <c r="A3" s="3" t="s">
        <v>541</v>
      </c>
    </row>
    <row r="4" spans="1:5">
      <c r="A4" s="4" t="s">
        <v>542</v>
      </c>
      <c r="B4" s="4" t="s">
        <v>81</v>
      </c>
      <c r="C4" s="6" t="n">
        <v>170.5</v>
      </c>
      <c r="D4" s="6" t="n">
        <v>1530.5</v>
      </c>
      <c r="E4" s="6" t="n">
        <v>1343.9</v>
      </c>
    </row>
    <row r="5" spans="1:5">
      <c r="A5" s="4" t="s">
        <v>136</v>
      </c>
      <c r="B5" s="4" t="s">
        <v>81</v>
      </c>
      <c r="C5" s="7" t="n">
        <v>106.2</v>
      </c>
      <c r="D5" s="5" t="n">
        <v>109</v>
      </c>
      <c r="E5" s="7" t="n">
        <v>-443.4</v>
      </c>
    </row>
    <row r="6" spans="1:5">
      <c r="A6" s="4" t="s">
        <v>543</v>
      </c>
      <c r="B6" s="4" t="s">
        <v>81</v>
      </c>
      <c r="C6" s="7" t="n">
        <v>-176.4</v>
      </c>
      <c r="D6" s="7" t="n">
        <v>-1973.3</v>
      </c>
      <c r="E6" s="7" t="n">
        <v>-792.4</v>
      </c>
    </row>
    <row r="7" spans="1:5">
      <c r="A7" s="4" t="s">
        <v>143</v>
      </c>
      <c r="B7" s="4" t="s">
        <v>81</v>
      </c>
      <c r="C7" s="7" t="n">
        <v>-2.1</v>
      </c>
      <c r="D7" s="5" t="n">
        <v>0</v>
      </c>
      <c r="E7" s="5" t="n">
        <v>0</v>
      </c>
    </row>
    <row r="8" spans="1:5">
      <c r="A8" s="4" t="s">
        <v>144</v>
      </c>
      <c r="B8" s="4" t="s">
        <v>81</v>
      </c>
      <c r="C8" s="7" t="n">
        <v>98.2</v>
      </c>
      <c r="D8" s="7" t="n">
        <v>-333.8</v>
      </c>
      <c r="E8" s="6" t="n">
        <v>108.1</v>
      </c>
    </row>
    <row r="9" spans="1:5">
      <c r="A9" s="4" t="s">
        <v>145</v>
      </c>
      <c r="C9" s="7" t="n">
        <v>1172.3</v>
      </c>
    </row>
    <row r="10" spans="1:5">
      <c r="A10" s="4" t="s">
        <v>544</v>
      </c>
      <c r="C10" s="7" t="n">
        <v>1204.9</v>
      </c>
      <c r="D10" s="7" t="n">
        <v>1172.3</v>
      </c>
    </row>
    <row r="11" spans="1:5">
      <c r="A11" s="4" t="s">
        <v>538</v>
      </c>
    </row>
    <row r="12" spans="1:5">
      <c r="A12" s="3" t="s">
        <v>541</v>
      </c>
    </row>
    <row r="13" spans="1:5">
      <c r="A13" s="4" t="s">
        <v>542</v>
      </c>
      <c r="C13" s="7" t="n">
        <v>-6.6</v>
      </c>
    </row>
    <row r="14" spans="1:5">
      <c r="A14" s="4" t="s">
        <v>136</v>
      </c>
      <c r="C14" s="7" t="n">
        <v>284.5</v>
      </c>
    </row>
    <row r="15" spans="1:5">
      <c r="A15" s="4" t="s">
        <v>543</v>
      </c>
      <c r="C15" s="7" t="n">
        <v>-277.9</v>
      </c>
    </row>
    <row r="16" spans="1:5">
      <c r="A16" s="4" t="s">
        <v>143</v>
      </c>
      <c r="C16" s="5" t="n">
        <v>0</v>
      </c>
    </row>
    <row r="17" spans="1:5">
      <c r="A17" s="4" t="s">
        <v>144</v>
      </c>
      <c r="C17" s="5" t="n">
        <v>0</v>
      </c>
    </row>
    <row r="18" spans="1:5">
      <c r="A18" s="4" t="s">
        <v>148</v>
      </c>
    </row>
    <row r="19" spans="1:5">
      <c r="A19" s="3" t="s">
        <v>541</v>
      </c>
    </row>
    <row r="20" spans="1:5">
      <c r="A20" s="4" t="s">
        <v>544</v>
      </c>
      <c r="C20" s="7" t="n">
        <v>65.59999999999999</v>
      </c>
    </row>
    <row r="21" spans="1:5">
      <c r="A21" s="4" t="s">
        <v>527</v>
      </c>
    </row>
    <row r="22" spans="1:5">
      <c r="A22" s="3" t="s">
        <v>541</v>
      </c>
    </row>
    <row r="23" spans="1:5">
      <c r="A23" s="4" t="s">
        <v>542</v>
      </c>
      <c r="C23" s="7" t="n">
        <v>-1166.6</v>
      </c>
    </row>
    <row r="24" spans="1:5">
      <c r="A24" s="4" t="s">
        <v>136</v>
      </c>
      <c r="C24" s="7" t="n">
        <v>41.4</v>
      </c>
    </row>
    <row r="25" spans="1:5">
      <c r="A25" s="4" t="s">
        <v>543</v>
      </c>
      <c r="C25" s="7" t="n">
        <v>1192.9</v>
      </c>
    </row>
    <row r="26" spans="1:5">
      <c r="A26" s="4" t="s">
        <v>143</v>
      </c>
      <c r="C26" s="7" t="n">
        <v>-2.1</v>
      </c>
    </row>
    <row r="27" spans="1:5">
      <c r="A27" s="4" t="s">
        <v>144</v>
      </c>
      <c r="C27" s="7" t="n">
        <v>65.59999999999999</v>
      </c>
    </row>
    <row r="28" spans="1:5">
      <c r="A28" s="4" t="s">
        <v>145</v>
      </c>
      <c r="C28" s="5" t="n">
        <v>0</v>
      </c>
    </row>
    <row r="29" spans="1:5">
      <c r="A29" s="4" t="s">
        <v>544</v>
      </c>
      <c r="C29" s="7" t="n">
        <v>65.59999999999999</v>
      </c>
      <c r="D29" s="5" t="n">
        <v>0</v>
      </c>
    </row>
    <row r="30" spans="1:5">
      <c r="A30" s="4" t="s">
        <v>528</v>
      </c>
    </row>
    <row r="31" spans="1:5">
      <c r="A31" s="3" t="s">
        <v>541</v>
      </c>
    </row>
    <row r="32" spans="1:5">
      <c r="A32" s="4" t="s">
        <v>542</v>
      </c>
      <c r="C32" s="7" t="n">
        <v>-80.09999999999999</v>
      </c>
    </row>
    <row r="33" spans="1:5">
      <c r="A33" s="4" t="s">
        <v>136</v>
      </c>
      <c r="C33" s="7" t="n">
        <v>21.6</v>
      </c>
    </row>
    <row r="34" spans="1:5">
      <c r="A34" s="4" t="s">
        <v>543</v>
      </c>
      <c r="C34" s="7" t="n">
        <v>68.8</v>
      </c>
    </row>
    <row r="35" spans="1:5">
      <c r="A35" s="4" t="s">
        <v>143</v>
      </c>
      <c r="C35" s="5" t="n">
        <v>0</v>
      </c>
    </row>
    <row r="36" spans="1:5">
      <c r="A36" s="4" t="s">
        <v>144</v>
      </c>
      <c r="C36" s="7" t="n">
        <v>10.3</v>
      </c>
    </row>
    <row r="37" spans="1:5">
      <c r="A37" s="4" t="s">
        <v>145</v>
      </c>
      <c r="C37" s="5" t="n">
        <v>0</v>
      </c>
    </row>
    <row r="38" spans="1:5">
      <c r="A38" s="4" t="s">
        <v>544</v>
      </c>
      <c r="C38" s="7" t="n">
        <v>10.3</v>
      </c>
      <c r="D38" s="5" t="n">
        <v>0</v>
      </c>
    </row>
    <row r="39" spans="1:5">
      <c r="A39" s="4" t="s">
        <v>529</v>
      </c>
    </row>
    <row r="40" spans="1:5">
      <c r="A40" s="3" t="s">
        <v>541</v>
      </c>
    </row>
    <row r="41" spans="1:5">
      <c r="A41" s="4" t="s">
        <v>542</v>
      </c>
      <c r="C41" s="7" t="n">
        <v>-1086.5</v>
      </c>
    </row>
    <row r="42" spans="1:5">
      <c r="A42" s="4" t="s">
        <v>136</v>
      </c>
      <c r="C42" s="7" t="n">
        <v>19.8</v>
      </c>
    </row>
    <row r="43" spans="1:5">
      <c r="A43" s="4" t="s">
        <v>543</v>
      </c>
      <c r="C43" s="7" t="n">
        <v>1124.1</v>
      </c>
    </row>
    <row r="44" spans="1:5">
      <c r="A44" s="4" t="s">
        <v>143</v>
      </c>
      <c r="C44" s="7" t="n">
        <v>-2.1</v>
      </c>
    </row>
    <row r="45" spans="1:5">
      <c r="A45" s="4" t="s">
        <v>144</v>
      </c>
      <c r="C45" s="7" t="n">
        <v>55.3</v>
      </c>
    </row>
    <row r="46" spans="1:5">
      <c r="A46" s="4" t="s">
        <v>145</v>
      </c>
      <c r="C46" s="5" t="n">
        <v>0</v>
      </c>
    </row>
    <row r="47" spans="1:5">
      <c r="A47" s="4" t="s">
        <v>544</v>
      </c>
      <c r="C47" s="6" t="n">
        <v>55.3</v>
      </c>
      <c r="D47" s="8" t="n">
        <v>0</v>
      </c>
    </row>
    <row r="48" spans="1:5"/>
    <row r="49" spans="1:5">
      <c r="A49" s="4" t="s">
        <v>81</v>
      </c>
      <c r="B49" s="4" t="s">
        <v>100</v>
      </c>
    </row>
  </sheetData>
  <mergeCells count="4">
    <mergeCell ref="A1:B2"/>
    <mergeCell ref="C1:E1"/>
    <mergeCell ref="A48:D48"/>
    <mergeCell ref="B49:D4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16</v>
      </c>
    </row>
    <row r="3" spans="1:3">
      <c r="A3" s="4" t="s">
        <v>470</v>
      </c>
      <c r="B3" s="6" t="n">
        <v>75.40000000000001</v>
      </c>
      <c r="C3" s="6" t="n">
        <v>25.8</v>
      </c>
    </row>
    <row r="4" spans="1:3">
      <c r="A4" s="4" t="s">
        <v>546</v>
      </c>
    </row>
    <row r="5" spans="1:3">
      <c r="A5" s="3" t="s">
        <v>516</v>
      </c>
    </row>
    <row r="6" spans="1:3">
      <c r="A6" s="4" t="s">
        <v>270</v>
      </c>
      <c r="B6" s="7" t="n">
        <v>1052.3</v>
      </c>
      <c r="C6" s="7" t="n">
        <v>997.5</v>
      </c>
    </row>
    <row r="7" spans="1:3">
      <c r="A7" s="4" t="s">
        <v>470</v>
      </c>
      <c r="B7" s="7" t="n">
        <v>60.3</v>
      </c>
      <c r="C7" s="7" t="n">
        <v>25.8</v>
      </c>
    </row>
    <row r="8" spans="1:3">
      <c r="A8" s="4" t="s">
        <v>150</v>
      </c>
      <c r="B8" s="7" t="n">
        <v>1821.6</v>
      </c>
      <c r="C8" s="7" t="n">
        <v>2635.6</v>
      </c>
    </row>
    <row r="9" spans="1:3">
      <c r="A9" s="4" t="s">
        <v>547</v>
      </c>
    </row>
    <row r="10" spans="1:3">
      <c r="A10" s="3" t="s">
        <v>516</v>
      </c>
    </row>
    <row r="11" spans="1:3">
      <c r="A11" s="4" t="s">
        <v>270</v>
      </c>
      <c r="B11" s="5" t="n">
        <v>0</v>
      </c>
      <c r="C11" s="5" t="n">
        <v>0</v>
      </c>
    </row>
    <row r="12" spans="1:3">
      <c r="A12" s="4" t="s">
        <v>470</v>
      </c>
      <c r="B12" s="7" t="n">
        <v>15.1</v>
      </c>
      <c r="C12" s="5" t="n">
        <v>0</v>
      </c>
    </row>
    <row r="13" spans="1:3">
      <c r="A13" s="4" t="s">
        <v>150</v>
      </c>
      <c r="B13" s="7" t="n">
        <v>15.1</v>
      </c>
      <c r="C13" s="5" t="n">
        <v>0</v>
      </c>
    </row>
    <row r="14" spans="1:3">
      <c r="A14" s="4" t="s">
        <v>548</v>
      </c>
    </row>
    <row r="15" spans="1:3">
      <c r="A15" s="3" t="s">
        <v>516</v>
      </c>
    </row>
    <row r="16" spans="1:3">
      <c r="A16" s="4" t="s">
        <v>270</v>
      </c>
      <c r="B16" s="7" t="n">
        <v>8.800000000000001</v>
      </c>
    </row>
    <row r="17" spans="1:3">
      <c r="A17" s="4" t="s">
        <v>150</v>
      </c>
      <c r="B17" s="5" t="n">
        <v>291</v>
      </c>
      <c r="C17" s="7" t="n">
        <v>3.5</v>
      </c>
    </row>
    <row r="18" spans="1:3">
      <c r="A18" s="4" t="s">
        <v>523</v>
      </c>
      <c r="B18" s="7" t="n">
        <v>-0.6</v>
      </c>
    </row>
    <row r="19" spans="1:3">
      <c r="A19" s="4" t="s">
        <v>549</v>
      </c>
    </row>
    <row r="20" spans="1:3">
      <c r="A20" s="3" t="s">
        <v>516</v>
      </c>
    </row>
    <row r="21" spans="1:3">
      <c r="A21" s="4" t="s">
        <v>270</v>
      </c>
      <c r="B21" s="7" t="n">
        <v>0.8</v>
      </c>
    </row>
    <row r="22" spans="1:3">
      <c r="A22" s="4" t="s">
        <v>150</v>
      </c>
      <c r="B22" s="7" t="n">
        <v>1278.5</v>
      </c>
      <c r="C22" s="7" t="n">
        <v>54.2</v>
      </c>
    </row>
    <row r="23" spans="1:3">
      <c r="A23" s="4" t="s">
        <v>523</v>
      </c>
      <c r="B23" s="7" t="n">
        <v>-13.6</v>
      </c>
    </row>
    <row r="24" spans="1:3">
      <c r="A24" s="4" t="s">
        <v>550</v>
      </c>
    </row>
    <row r="25" spans="1:3">
      <c r="A25" s="3" t="s">
        <v>516</v>
      </c>
    </row>
    <row r="26" spans="1:3">
      <c r="A26" s="4" t="s">
        <v>470</v>
      </c>
      <c r="B26" s="7" t="n">
        <v>281.8</v>
      </c>
      <c r="C26" s="7" t="n">
        <v>2.8</v>
      </c>
    </row>
    <row r="27" spans="1:3">
      <c r="A27" s="4" t="s">
        <v>551</v>
      </c>
    </row>
    <row r="28" spans="1:3">
      <c r="A28" s="3" t="s">
        <v>516</v>
      </c>
    </row>
    <row r="29" spans="1:3">
      <c r="A29" s="4" t="s">
        <v>470</v>
      </c>
      <c r="B29" s="7" t="n">
        <v>325.3</v>
      </c>
      <c r="C29" s="7" t="n">
        <v>11.2</v>
      </c>
    </row>
    <row r="30" spans="1:3">
      <c r="A30" s="4" t="s">
        <v>552</v>
      </c>
    </row>
    <row r="31" spans="1:3">
      <c r="A31" s="3" t="s">
        <v>516</v>
      </c>
    </row>
    <row r="32" spans="1:3">
      <c r="A32" s="4" t="s">
        <v>470</v>
      </c>
      <c r="B32" s="5" t="n">
        <v>0</v>
      </c>
      <c r="C32" s="5" t="n">
        <v>0</v>
      </c>
    </row>
    <row r="33" spans="1:3">
      <c r="A33" s="4" t="s">
        <v>553</v>
      </c>
    </row>
    <row r="34" spans="1:3">
      <c r="A34" s="3" t="s">
        <v>516</v>
      </c>
    </row>
    <row r="35" spans="1:3">
      <c r="A35" s="4" t="s">
        <v>470</v>
      </c>
      <c r="B35" s="7" t="n">
        <v>918.1</v>
      </c>
      <c r="C35" s="5" t="n">
        <v>43</v>
      </c>
    </row>
    <row r="36" spans="1:3">
      <c r="A36" s="4" t="s">
        <v>554</v>
      </c>
    </row>
    <row r="37" spans="1:3">
      <c r="A37" s="3" t="s">
        <v>516</v>
      </c>
    </row>
    <row r="38" spans="1:3">
      <c r="A38" s="4" t="s">
        <v>470</v>
      </c>
      <c r="B38" s="7" t="n">
        <v>0.4</v>
      </c>
      <c r="C38" s="7" t="n">
        <v>0.7</v>
      </c>
    </row>
    <row r="39" spans="1:3">
      <c r="A39" s="4" t="s">
        <v>555</v>
      </c>
    </row>
    <row r="40" spans="1:3">
      <c r="A40" s="3" t="s">
        <v>516</v>
      </c>
    </row>
    <row r="41" spans="1:3">
      <c r="A41" s="4" t="s">
        <v>470</v>
      </c>
      <c r="B41" s="6" t="n">
        <v>34.3</v>
      </c>
      <c r="C41"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0</v>
      </c>
    </row>
    <row r="3" spans="1:4">
      <c r="A3" s="3" t="s">
        <v>390</v>
      </c>
    </row>
    <row r="4" spans="1:4">
      <c r="A4" s="4" t="s">
        <v>557</v>
      </c>
      <c r="B4" s="6" t="n">
        <v>1435.5</v>
      </c>
      <c r="C4" s="6" t="n">
        <v>1313.5</v>
      </c>
    </row>
    <row r="5" spans="1:4">
      <c r="A5" s="4" t="s">
        <v>558</v>
      </c>
      <c r="B5" s="7" t="n">
        <v>820.4</v>
      </c>
      <c r="C5" s="7" t="n">
        <v>706.4</v>
      </c>
    </row>
    <row r="6" spans="1:4">
      <c r="A6" s="4" t="s">
        <v>150</v>
      </c>
      <c r="B6" s="7" t="n">
        <v>615.1</v>
      </c>
      <c r="C6" s="7" t="n">
        <v>607.1</v>
      </c>
    </row>
    <row r="7" spans="1:4">
      <c r="A7" s="4" t="s">
        <v>389</v>
      </c>
    </row>
    <row r="8" spans="1:4">
      <c r="A8" s="3" t="s">
        <v>390</v>
      </c>
    </row>
    <row r="9" spans="1:4">
      <c r="A9" s="4" t="s">
        <v>557</v>
      </c>
      <c r="B9" s="5" t="n">
        <v>704</v>
      </c>
      <c r="C9" s="7" t="n">
        <v>610.8</v>
      </c>
    </row>
    <row r="10" spans="1:4">
      <c r="A10" s="4" t="s">
        <v>393</v>
      </c>
    </row>
    <row r="11" spans="1:4">
      <c r="A11" s="3" t="s">
        <v>390</v>
      </c>
    </row>
    <row r="12" spans="1:4">
      <c r="A12" s="4" t="s">
        <v>557</v>
      </c>
      <c r="B12" s="5" t="n">
        <v>422</v>
      </c>
      <c r="C12" s="7" t="n">
        <v>415.1</v>
      </c>
    </row>
    <row r="13" spans="1:4">
      <c r="A13" s="4" t="s">
        <v>395</v>
      </c>
    </row>
    <row r="14" spans="1:4">
      <c r="A14" s="3" t="s">
        <v>390</v>
      </c>
    </row>
    <row r="15" spans="1:4">
      <c r="A15" s="4" t="s">
        <v>557</v>
      </c>
      <c r="B15" s="7" t="n">
        <v>108.2</v>
      </c>
      <c r="C15" s="7" t="n">
        <v>98.7</v>
      </c>
    </row>
    <row r="16" spans="1:4">
      <c r="A16" s="4" t="s">
        <v>397</v>
      </c>
    </row>
    <row r="17" spans="1:4">
      <c r="A17" s="3" t="s">
        <v>390</v>
      </c>
    </row>
    <row r="18" spans="1:4">
      <c r="A18" s="4" t="s">
        <v>557</v>
      </c>
      <c r="B18" s="7" t="n">
        <v>158.3</v>
      </c>
      <c r="C18" s="7" t="n">
        <v>145.9</v>
      </c>
    </row>
    <row r="19" spans="1:4">
      <c r="A19" s="4" t="s">
        <v>559</v>
      </c>
    </row>
    <row r="20" spans="1:4">
      <c r="A20" s="3" t="s">
        <v>390</v>
      </c>
    </row>
    <row r="21" spans="1:4">
      <c r="A21" s="4" t="s">
        <v>557</v>
      </c>
      <c r="B21" s="7" t="n">
        <v>40.3</v>
      </c>
      <c r="C21" s="7" t="n">
        <v>40.3</v>
      </c>
    </row>
    <row r="22" spans="1:4">
      <c r="A22" s="4" t="s">
        <v>399</v>
      </c>
    </row>
    <row r="23" spans="1:4">
      <c r="A23" s="3" t="s">
        <v>390</v>
      </c>
    </row>
    <row r="24" spans="1:4">
      <c r="A24" s="4" t="s">
        <v>557</v>
      </c>
      <c r="B24" s="7" t="n">
        <v>2.7</v>
      </c>
      <c r="C24" s="7" t="n">
        <v>2.7</v>
      </c>
    </row>
    <row r="25" spans="1:4">
      <c r="A25" s="4" t="s">
        <v>560</v>
      </c>
    </row>
    <row r="26" spans="1:4">
      <c r="A26" s="3" t="s">
        <v>390</v>
      </c>
    </row>
    <row r="27" spans="1:4">
      <c r="A27" s="4" t="s">
        <v>561</v>
      </c>
      <c r="B27" s="6" t="n">
        <v>28.9</v>
      </c>
      <c r="C27" s="6" t="n">
        <v>22.3</v>
      </c>
      <c r="D27" s="6" t="n">
        <v>1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2</v>
      </c>
      <c r="B1" s="2" t="s">
        <v>1</v>
      </c>
    </row>
    <row r="2" spans="1:4">
      <c r="B2" s="2" t="s">
        <v>2</v>
      </c>
      <c r="C2" s="2" t="s">
        <v>30</v>
      </c>
      <c r="D2" s="2" t="s">
        <v>70</v>
      </c>
    </row>
    <row r="3" spans="1:4">
      <c r="A3" s="3" t="s">
        <v>224</v>
      </c>
    </row>
    <row r="4" spans="1:4">
      <c r="A4" s="4" t="s">
        <v>563</v>
      </c>
      <c r="B4" s="6" t="n">
        <v>32.8</v>
      </c>
      <c r="C4" s="6" t="n">
        <v>31.1</v>
      </c>
      <c r="D4" s="6" t="n">
        <v>29.3</v>
      </c>
    </row>
    <row r="5" spans="1:4">
      <c r="A5" s="3" t="s">
        <v>564</v>
      </c>
    </row>
    <row r="6" spans="1:4">
      <c r="A6" s="4" t="s">
        <v>565</v>
      </c>
      <c r="B6" s="7" t="n">
        <v>29.1</v>
      </c>
    </row>
    <row r="7" spans="1:4">
      <c r="A7" s="4" t="s">
        <v>566</v>
      </c>
      <c r="B7" s="5" t="n">
        <v>32</v>
      </c>
    </row>
    <row r="8" spans="1:4">
      <c r="A8" s="4" t="s">
        <v>567</v>
      </c>
      <c r="B8" s="7" t="n">
        <v>31.4</v>
      </c>
    </row>
    <row r="9" spans="1:4">
      <c r="A9" s="4" t="s">
        <v>568</v>
      </c>
      <c r="B9" s="7" t="n">
        <v>27.9</v>
      </c>
    </row>
    <row r="10" spans="1:4">
      <c r="A10" s="4" t="s">
        <v>569</v>
      </c>
      <c r="B10" s="7" t="n">
        <v>26.2</v>
      </c>
    </row>
    <row r="11" spans="1:4">
      <c r="A11" s="4" t="s">
        <v>570</v>
      </c>
      <c r="B11" s="6" t="n">
        <v>11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19</v>
      </c>
      <c r="C1" s="2" t="s">
        <v>1</v>
      </c>
    </row>
    <row r="2" spans="1:5">
      <c r="C2" s="2" t="s">
        <v>2</v>
      </c>
      <c r="D2" s="2" t="s">
        <v>30</v>
      </c>
      <c r="E2" s="2" t="s">
        <v>70</v>
      </c>
    </row>
    <row r="3" spans="1:5">
      <c r="A3" s="3" t="s">
        <v>120</v>
      </c>
    </row>
    <row r="4" spans="1:5">
      <c r="A4" s="4" t="s">
        <v>94</v>
      </c>
      <c r="B4" s="4" t="s">
        <v>81</v>
      </c>
      <c r="C4" s="8" t="n">
        <v>1254</v>
      </c>
      <c r="D4" s="8" t="n">
        <v>1223</v>
      </c>
      <c r="E4" s="6" t="n">
        <v>1229.6</v>
      </c>
    </row>
    <row r="5" spans="1:5">
      <c r="A5" s="3" t="s">
        <v>121</v>
      </c>
    </row>
    <row r="6" spans="1:5">
      <c r="A6" s="4" t="s">
        <v>80</v>
      </c>
      <c r="B6" s="4" t="s">
        <v>81</v>
      </c>
      <c r="C6" s="7" t="n">
        <v>133.4</v>
      </c>
      <c r="D6" s="7" t="n">
        <v>126.3</v>
      </c>
      <c r="E6" s="7" t="n">
        <v>111.7</v>
      </c>
    </row>
    <row r="7" spans="1:5">
      <c r="A7" s="4" t="s">
        <v>122</v>
      </c>
      <c r="B7" s="4" t="s">
        <v>81</v>
      </c>
      <c r="C7" s="7" t="n">
        <v>161.6</v>
      </c>
      <c r="D7" s="5" t="n">
        <v>149</v>
      </c>
      <c r="E7" s="7" t="n">
        <v>133.4</v>
      </c>
    </row>
    <row r="8" spans="1:5">
      <c r="A8" s="4" t="s">
        <v>123</v>
      </c>
      <c r="B8" s="4" t="s">
        <v>81</v>
      </c>
      <c r="C8" s="5" t="n">
        <v>-53</v>
      </c>
      <c r="D8" s="7" t="n">
        <v>-56.5</v>
      </c>
      <c r="E8" s="7" t="n">
        <v>-49.3</v>
      </c>
    </row>
    <row r="9" spans="1:5">
      <c r="A9" s="4" t="s">
        <v>124</v>
      </c>
      <c r="B9" s="4" t="s">
        <v>81</v>
      </c>
      <c r="C9" s="5" t="n">
        <v>-31</v>
      </c>
      <c r="D9" s="7" t="n">
        <v>-5.9</v>
      </c>
      <c r="E9" s="7" t="n">
        <v>-11.1</v>
      </c>
    </row>
    <row r="10" spans="1:5">
      <c r="A10" s="4" t="s">
        <v>125</v>
      </c>
      <c r="B10" s="4" t="s">
        <v>81</v>
      </c>
      <c r="C10" s="7" t="n">
        <v>-1297.9</v>
      </c>
      <c r="D10" s="7" t="n">
        <v>-7.5</v>
      </c>
      <c r="E10" s="7" t="n">
        <v>-86.2</v>
      </c>
    </row>
    <row r="11" spans="1:5">
      <c r="A11" s="4" t="s">
        <v>126</v>
      </c>
      <c r="B11" s="4" t="s">
        <v>81</v>
      </c>
      <c r="C11" s="7" t="n">
        <v>-9.300000000000001</v>
      </c>
      <c r="D11" s="7" t="n">
        <v>-3.2</v>
      </c>
      <c r="E11" s="7" t="n">
        <v>-31.5</v>
      </c>
    </row>
    <row r="12" spans="1:5">
      <c r="A12" s="4" t="s">
        <v>127</v>
      </c>
      <c r="B12" s="4" t="s">
        <v>81</v>
      </c>
      <c r="C12" s="7" t="n">
        <v>138.6</v>
      </c>
      <c r="D12" s="7" t="n">
        <v>98.2</v>
      </c>
      <c r="E12" s="7" t="n">
        <v>36.5</v>
      </c>
    </row>
    <row r="13" spans="1:5">
      <c r="A13" s="4" t="s">
        <v>128</v>
      </c>
      <c r="B13" s="4" t="s">
        <v>81</v>
      </c>
      <c r="C13" s="7" t="n">
        <v>-125.9</v>
      </c>
      <c r="D13" s="7" t="n">
        <v>7.1</v>
      </c>
      <c r="E13" s="7" t="n">
        <v>10.8</v>
      </c>
    </row>
    <row r="14" spans="1:5">
      <c r="A14" s="4" t="s">
        <v>129</v>
      </c>
      <c r="B14" s="4" t="s">
        <v>81</v>
      </c>
      <c r="C14" s="7" t="n">
        <v>170.5</v>
      </c>
      <c r="D14" s="7" t="n">
        <v>1530.5</v>
      </c>
      <c r="E14" s="7" t="n">
        <v>1343.9</v>
      </c>
    </row>
    <row r="15" spans="1:5">
      <c r="A15" s="3" t="s">
        <v>130</v>
      </c>
    </row>
    <row r="16" spans="1:5">
      <c r="A16" s="4" t="s">
        <v>131</v>
      </c>
      <c r="B16" s="4" t="s">
        <v>81</v>
      </c>
      <c r="C16" s="7" t="n">
        <v>-0.1</v>
      </c>
      <c r="D16" s="7" t="n">
        <v>-164.8</v>
      </c>
      <c r="E16" s="7" t="n">
        <v>-471.9</v>
      </c>
    </row>
    <row r="17" spans="1:5">
      <c r="A17" s="4" t="s">
        <v>132</v>
      </c>
      <c r="B17" s="4" t="s">
        <v>81</v>
      </c>
      <c r="C17" s="7" t="n">
        <v>133.7</v>
      </c>
      <c r="D17" s="7" t="n">
        <v>434.5</v>
      </c>
      <c r="E17" s="7" t="n">
        <v>166.6</v>
      </c>
    </row>
    <row r="18" spans="1:5">
      <c r="A18" s="4" t="s">
        <v>133</v>
      </c>
      <c r="B18" s="4" t="s">
        <v>81</v>
      </c>
      <c r="C18" s="7" t="n">
        <v>41.4</v>
      </c>
      <c r="D18" s="5" t="n">
        <v>0</v>
      </c>
      <c r="E18" s="5" t="n">
        <v>0</v>
      </c>
    </row>
    <row r="19" spans="1:5">
      <c r="A19" s="4" t="s">
        <v>134</v>
      </c>
      <c r="B19" s="4" t="s">
        <v>81</v>
      </c>
      <c r="C19" s="7" t="n">
        <v>-148.3</v>
      </c>
      <c r="D19" s="7" t="n">
        <v>-151.3</v>
      </c>
      <c r="E19" s="7" t="n">
        <v>-126.2</v>
      </c>
    </row>
    <row r="20" spans="1:5">
      <c r="A20" s="4" t="s">
        <v>135</v>
      </c>
      <c r="B20" s="4" t="s">
        <v>81</v>
      </c>
      <c r="C20" s="7" t="n">
        <v>79.5</v>
      </c>
      <c r="D20" s="7" t="n">
        <v>-9.4</v>
      </c>
      <c r="E20" s="7" t="n">
        <v>-11.9</v>
      </c>
    </row>
    <row r="21" spans="1:5">
      <c r="A21" s="4" t="s">
        <v>136</v>
      </c>
      <c r="B21" s="4" t="s">
        <v>81</v>
      </c>
      <c r="C21" s="7" t="n">
        <v>106.2</v>
      </c>
      <c r="D21" s="5" t="n">
        <v>109</v>
      </c>
      <c r="E21" s="7" t="n">
        <v>-443.4</v>
      </c>
    </row>
    <row r="22" spans="1:5">
      <c r="A22" s="3" t="s">
        <v>137</v>
      </c>
    </row>
    <row r="23" spans="1:5">
      <c r="A23" s="4" t="s">
        <v>138</v>
      </c>
      <c r="B23" s="4" t="s">
        <v>81</v>
      </c>
      <c r="C23" s="7" t="n">
        <v>-676.9</v>
      </c>
      <c r="D23" s="7" t="n">
        <v>-987.8</v>
      </c>
      <c r="E23" s="7" t="n">
        <v>-415.5</v>
      </c>
    </row>
    <row r="24" spans="1:5">
      <c r="A24" s="4" t="s">
        <v>139</v>
      </c>
      <c r="B24" s="4" t="s">
        <v>81</v>
      </c>
      <c r="C24" s="7" t="n">
        <v>126.3</v>
      </c>
      <c r="D24" s="7" t="n">
        <v>73.5</v>
      </c>
      <c r="E24" s="7" t="n">
        <v>85.2</v>
      </c>
    </row>
    <row r="25" spans="1:5">
      <c r="A25" s="4" t="s">
        <v>140</v>
      </c>
      <c r="B25" s="4" t="s">
        <v>81</v>
      </c>
      <c r="C25" s="7" t="n">
        <v>-540.8</v>
      </c>
      <c r="D25" s="5" t="n">
        <v>-1059</v>
      </c>
      <c r="E25" s="7" t="n">
        <v>-462.1</v>
      </c>
    </row>
    <row r="26" spans="1:5">
      <c r="A26" s="4" t="s">
        <v>141</v>
      </c>
      <c r="B26" s="4" t="s">
        <v>81</v>
      </c>
      <c r="C26" s="5" t="n">
        <v>915</v>
      </c>
      <c r="D26" s="5" t="n">
        <v>0</v>
      </c>
      <c r="E26" s="5" t="n">
        <v>0</v>
      </c>
    </row>
    <row r="27" spans="1:5">
      <c r="A27" s="4" t="s">
        <v>142</v>
      </c>
      <c r="B27" s="4" t="s">
        <v>81</v>
      </c>
      <c r="C27" s="7" t="n">
        <v>-176.4</v>
      </c>
      <c r="D27" s="7" t="n">
        <v>-1973.3</v>
      </c>
      <c r="E27" s="7" t="n">
        <v>-792.4</v>
      </c>
    </row>
    <row r="28" spans="1:5">
      <c r="A28" s="4" t="s">
        <v>143</v>
      </c>
      <c r="B28" s="4" t="s">
        <v>81</v>
      </c>
      <c r="C28" s="7" t="n">
        <v>-2.1</v>
      </c>
      <c r="D28" s="5" t="n">
        <v>0</v>
      </c>
      <c r="E28" s="5" t="n">
        <v>0</v>
      </c>
    </row>
    <row r="29" spans="1:5">
      <c r="A29" s="4" t="s">
        <v>144</v>
      </c>
      <c r="B29" s="4" t="s">
        <v>81</v>
      </c>
      <c r="C29" s="7" t="n">
        <v>98.2</v>
      </c>
      <c r="D29" s="7" t="n">
        <v>-333.8</v>
      </c>
      <c r="E29" s="7" t="n">
        <v>108.1</v>
      </c>
    </row>
    <row r="30" spans="1:5">
      <c r="A30" s="4" t="s">
        <v>145</v>
      </c>
      <c r="B30" s="4" t="s">
        <v>81</v>
      </c>
      <c r="C30" s="7" t="n">
        <v>1172.3</v>
      </c>
      <c r="D30" s="7" t="n">
        <v>1506.1</v>
      </c>
      <c r="E30" s="5" t="n">
        <v>1398</v>
      </c>
    </row>
    <row r="31" spans="1:5">
      <c r="A31" s="4" t="s">
        <v>146</v>
      </c>
      <c r="B31" s="4" t="s">
        <v>81</v>
      </c>
      <c r="C31" s="6" t="n">
        <v>1270.5</v>
      </c>
      <c r="D31" s="6" t="n">
        <v>1172.3</v>
      </c>
      <c r="E31" s="6" t="n">
        <v>1506.1</v>
      </c>
    </row>
    <row r="32" spans="1:5"/>
    <row r="33" spans="1:5">
      <c r="A33" s="4" t="s">
        <v>81</v>
      </c>
      <c r="B33" s="4" t="s">
        <v>100</v>
      </c>
    </row>
  </sheetData>
  <mergeCells count="4">
    <mergeCell ref="A1:B2"/>
    <mergeCell ref="C1:E1"/>
    <mergeCell ref="A32:D32"/>
    <mergeCell ref="B33:D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1</v>
      </c>
      <c r="B1" s="2" t="s">
        <v>1</v>
      </c>
    </row>
    <row r="2" spans="1:4">
      <c r="B2" s="2" t="s">
        <v>2</v>
      </c>
      <c r="C2" s="2" t="s">
        <v>30</v>
      </c>
      <c r="D2" s="2" t="s">
        <v>70</v>
      </c>
    </row>
    <row r="3" spans="1:4">
      <c r="A3" s="3" t="s">
        <v>572</v>
      </c>
    </row>
    <row r="4" spans="1:4">
      <c r="A4" s="4" t="s">
        <v>573</v>
      </c>
      <c r="B4" s="6" t="n">
        <v>573.7</v>
      </c>
      <c r="C4" s="6" t="n">
        <v>669.5</v>
      </c>
      <c r="D4" s="6" t="n">
        <v>635.8</v>
      </c>
    </row>
    <row r="5" spans="1:4">
      <c r="A5" s="4" t="s">
        <v>574</v>
      </c>
      <c r="B5" s="7" t="n">
        <v>105.8</v>
      </c>
      <c r="C5" s="7" t="n">
        <v>134.3</v>
      </c>
      <c r="D5" s="7" t="n">
        <v>126.8</v>
      </c>
    </row>
    <row r="6" spans="1:4">
      <c r="A6" s="4" t="s">
        <v>575</v>
      </c>
      <c r="B6" s="7" t="n">
        <v>13.5</v>
      </c>
      <c r="C6" s="7" t="n">
        <v>18.9</v>
      </c>
      <c r="D6" s="7" t="n">
        <v>16.3</v>
      </c>
    </row>
    <row r="7" spans="1:4">
      <c r="A7" s="4" t="s">
        <v>576</v>
      </c>
      <c r="B7" s="7" t="n">
        <v>13.5</v>
      </c>
      <c r="C7" s="7" t="n">
        <v>-43.3</v>
      </c>
      <c r="D7" s="7" t="n">
        <v>-5.4</v>
      </c>
    </row>
    <row r="8" spans="1:4">
      <c r="A8" s="4" t="s">
        <v>150</v>
      </c>
      <c r="B8" s="6" t="n">
        <v>706.5</v>
      </c>
      <c r="C8" s="6" t="n">
        <v>779.4</v>
      </c>
      <c r="D8" s="6" t="n">
        <v>77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0</v>
      </c>
    </row>
    <row r="3" spans="1:4">
      <c r="A3" s="3" t="s">
        <v>228</v>
      </c>
    </row>
    <row r="4" spans="1:4">
      <c r="A4" s="4" t="s">
        <v>278</v>
      </c>
      <c r="B4" s="6" t="n">
        <v>3.2</v>
      </c>
      <c r="C4" s="6" t="n">
        <v>-2.3</v>
      </c>
      <c r="D4" s="8" t="n">
        <v>2</v>
      </c>
    </row>
    <row r="5" spans="1:4">
      <c r="A5" s="4" t="s">
        <v>285</v>
      </c>
      <c r="B5" s="7" t="n">
        <v>1.3</v>
      </c>
      <c r="C5" s="7" t="n">
        <v>-14.6</v>
      </c>
      <c r="D5" s="7" t="n">
        <v>-11.2</v>
      </c>
    </row>
    <row r="6" spans="1:4">
      <c r="A6" s="4" t="s">
        <v>578</v>
      </c>
      <c r="B6" s="7" t="n">
        <v>-1.7</v>
      </c>
      <c r="C6" s="7" t="n">
        <v>-0.9</v>
      </c>
      <c r="D6" s="7" t="n">
        <v>-0.1</v>
      </c>
    </row>
    <row r="7" spans="1:4">
      <c r="A7" s="4" t="s">
        <v>44</v>
      </c>
      <c r="B7" s="7" t="n">
        <v>-30.9</v>
      </c>
      <c r="C7" s="7" t="n">
        <v>-27.4</v>
      </c>
      <c r="D7" s="5" t="n">
        <v>0</v>
      </c>
    </row>
    <row r="8" spans="1:4">
      <c r="A8" s="4" t="s">
        <v>579</v>
      </c>
      <c r="B8" s="5" t="n">
        <v>10</v>
      </c>
      <c r="C8" s="7" t="n">
        <v>-0.4</v>
      </c>
      <c r="D8" s="7" t="n">
        <v>4.7</v>
      </c>
    </row>
    <row r="9" spans="1:4">
      <c r="A9" s="4" t="s">
        <v>580</v>
      </c>
      <c r="B9" s="7" t="n">
        <v>31.6</v>
      </c>
      <c r="C9" s="7" t="n">
        <v>-2.4</v>
      </c>
      <c r="D9" s="7" t="n">
        <v>-5.2</v>
      </c>
    </row>
    <row r="10" spans="1:4">
      <c r="A10" s="4" t="s">
        <v>581</v>
      </c>
      <c r="B10" s="5" t="n">
        <v>0</v>
      </c>
      <c r="C10" s="7" t="n">
        <v>4.7</v>
      </c>
      <c r="D10" s="7" t="n">
        <v>4.4</v>
      </c>
    </row>
    <row r="11" spans="1:4">
      <c r="A11" s="4" t="s">
        <v>582</v>
      </c>
      <c r="B11" s="6" t="n">
        <v>13.5</v>
      </c>
      <c r="C11" s="6" t="n">
        <v>-43.3</v>
      </c>
      <c r="D11" s="6" t="n">
        <v>-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3</v>
      </c>
      <c r="B1" s="2" t="s">
        <v>1</v>
      </c>
    </row>
    <row r="2" spans="1:4">
      <c r="B2" s="2" t="s">
        <v>2</v>
      </c>
      <c r="C2" s="2" t="s">
        <v>30</v>
      </c>
      <c r="D2" s="2" t="s">
        <v>70</v>
      </c>
    </row>
    <row r="3" spans="1:4">
      <c r="A3" s="3" t="s">
        <v>228</v>
      </c>
    </row>
    <row r="4" spans="1:4">
      <c r="A4" s="4" t="s">
        <v>584</v>
      </c>
      <c r="B4" s="8" t="n">
        <v>464</v>
      </c>
    </row>
    <row r="5" spans="1:4">
      <c r="A5" s="4" t="s">
        <v>585</v>
      </c>
      <c r="B5" s="7" t="n">
        <v>8.1</v>
      </c>
      <c r="C5" s="6" t="n">
        <v>2.4</v>
      </c>
    </row>
    <row r="6" spans="1:4">
      <c r="A6" s="4" t="s">
        <v>586</v>
      </c>
      <c r="B6" s="7" t="n">
        <v>680.6</v>
      </c>
      <c r="C6" s="7" t="n">
        <v>778.6</v>
      </c>
      <c r="D6" s="6" t="n">
        <v>763.7</v>
      </c>
    </row>
    <row r="7" spans="1:4">
      <c r="A7" s="4" t="s">
        <v>587</v>
      </c>
      <c r="C7" s="7" t="n">
        <v>23.2</v>
      </c>
      <c r="D7" s="6" t="n">
        <v>53.4</v>
      </c>
    </row>
    <row r="8" spans="1:4">
      <c r="A8" s="4" t="s">
        <v>371</v>
      </c>
      <c r="B8" s="7" t="n">
        <v>31.6</v>
      </c>
    </row>
    <row r="9" spans="1:4">
      <c r="A9" s="4" t="s">
        <v>588</v>
      </c>
      <c r="B9" s="6" t="n">
        <v>1.2</v>
      </c>
      <c r="C9" s="6" t="n">
        <v>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9</v>
      </c>
      <c r="B1" s="2" t="s">
        <v>1</v>
      </c>
    </row>
    <row r="2" spans="1:4">
      <c r="B2" s="2" t="s">
        <v>2</v>
      </c>
      <c r="C2" s="2" t="s">
        <v>30</v>
      </c>
      <c r="D2" s="2" t="s">
        <v>70</v>
      </c>
    </row>
    <row r="3" spans="1:4">
      <c r="A3" s="3" t="s">
        <v>228</v>
      </c>
    </row>
    <row r="4" spans="1:4">
      <c r="A4" s="4" t="s">
        <v>590</v>
      </c>
      <c r="B4" s="4" t="s">
        <v>591</v>
      </c>
      <c r="C4" s="4" t="s">
        <v>591</v>
      </c>
      <c r="D4" s="4" t="s">
        <v>591</v>
      </c>
    </row>
    <row r="5" spans="1:4">
      <c r="A5" s="4" t="s">
        <v>592</v>
      </c>
      <c r="B5" s="4" t="s">
        <v>593</v>
      </c>
      <c r="C5" s="4" t="s">
        <v>594</v>
      </c>
      <c r="D5" s="4" t="s">
        <v>595</v>
      </c>
    </row>
    <row r="6" spans="1:4">
      <c r="A6" s="4" t="s">
        <v>183</v>
      </c>
      <c r="B6" s="4" t="s">
        <v>596</v>
      </c>
      <c r="C6" s="4" t="s">
        <v>597</v>
      </c>
      <c r="D6" s="4" t="s">
        <v>597</v>
      </c>
    </row>
    <row r="7" spans="1:4">
      <c r="A7" s="4" t="s">
        <v>598</v>
      </c>
      <c r="B7" s="4" t="s">
        <v>599</v>
      </c>
      <c r="C7" s="4" t="s">
        <v>597</v>
      </c>
      <c r="D7" s="4" t="s">
        <v>597</v>
      </c>
    </row>
    <row r="8" spans="1:4">
      <c r="A8" s="4" t="s">
        <v>600</v>
      </c>
      <c r="B8" s="4" t="s">
        <v>601</v>
      </c>
      <c r="C8" s="4" t="s">
        <v>601</v>
      </c>
      <c r="D8" s="4" t="s">
        <v>601</v>
      </c>
    </row>
    <row r="9" spans="1:4">
      <c r="A9" s="4" t="s">
        <v>602</v>
      </c>
      <c r="B9" s="4" t="s">
        <v>603</v>
      </c>
      <c r="C9" s="4" t="s">
        <v>604</v>
      </c>
      <c r="D9" s="4" t="s">
        <v>6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607</v>
      </c>
      <c r="D1" s="2" t="s">
        <v>30</v>
      </c>
    </row>
    <row r="2" spans="1:4">
      <c r="A2" s="3" t="s">
        <v>608</v>
      </c>
    </row>
    <row r="3" spans="1:4">
      <c r="A3" s="4" t="s">
        <v>278</v>
      </c>
      <c r="B3" s="6" t="n">
        <v>-39.2</v>
      </c>
      <c r="D3" s="8" t="n">
        <v>-36</v>
      </c>
    </row>
    <row r="4" spans="1:4">
      <c r="A4" s="4" t="s">
        <v>609</v>
      </c>
      <c r="B4" s="7" t="n">
        <v>-43.2</v>
      </c>
      <c r="D4" s="5" t="n">
        <v>0</v>
      </c>
    </row>
    <row r="5" spans="1:4">
      <c r="A5" s="4" t="s">
        <v>610</v>
      </c>
      <c r="B5" s="7" t="n">
        <v>-33.4</v>
      </c>
      <c r="D5" s="7" t="n">
        <v>-74.2</v>
      </c>
    </row>
    <row r="6" spans="1:4">
      <c r="A6" s="4" t="s">
        <v>581</v>
      </c>
      <c r="B6" s="7" t="n">
        <v>-27.5</v>
      </c>
      <c r="D6" s="7" t="n">
        <v>-26.3</v>
      </c>
    </row>
    <row r="7" spans="1:4">
      <c r="A7" s="4" t="s">
        <v>611</v>
      </c>
      <c r="B7" s="7" t="n">
        <v>-143.3</v>
      </c>
      <c r="D7" s="7" t="n">
        <v>-136.5</v>
      </c>
    </row>
    <row r="8" spans="1:4">
      <c r="A8" s="3" t="s">
        <v>612</v>
      </c>
    </row>
    <row r="9" spans="1:4">
      <c r="A9" s="4" t="s">
        <v>285</v>
      </c>
      <c r="B9" s="7" t="n">
        <v>165.1</v>
      </c>
      <c r="D9" s="7" t="n">
        <v>162.5</v>
      </c>
    </row>
    <row r="10" spans="1:4">
      <c r="A10" s="4" t="s">
        <v>613</v>
      </c>
      <c r="B10" s="7" t="n">
        <v>16.1</v>
      </c>
      <c r="D10" s="7" t="n">
        <v>26.1</v>
      </c>
    </row>
    <row r="11" spans="1:4">
      <c r="A11" s="4" t="s">
        <v>578</v>
      </c>
      <c r="B11" s="7" t="n">
        <v>5.6</v>
      </c>
      <c r="D11" s="7" t="n">
        <v>3.9</v>
      </c>
    </row>
    <row r="12" spans="1:4">
      <c r="A12" s="4" t="s">
        <v>614</v>
      </c>
      <c r="B12" s="7" t="n">
        <v>58.3</v>
      </c>
      <c r="D12" s="7" t="n">
        <v>27.4</v>
      </c>
    </row>
    <row r="13" spans="1:4">
      <c r="A13" s="4" t="s">
        <v>615</v>
      </c>
      <c r="B13" s="5" t="n">
        <v>23</v>
      </c>
      <c r="D13" s="7" t="n">
        <v>18.3</v>
      </c>
    </row>
    <row r="14" spans="1:4">
      <c r="A14" s="4" t="s">
        <v>581</v>
      </c>
      <c r="B14" s="7" t="n">
        <v>7.7</v>
      </c>
      <c r="D14" s="7" t="n">
        <v>12.1</v>
      </c>
    </row>
    <row r="15" spans="1:4">
      <c r="A15" s="4" t="s">
        <v>616</v>
      </c>
      <c r="B15" s="7" t="n">
        <v>275.8</v>
      </c>
      <c r="D15" s="7" t="n">
        <v>250.3</v>
      </c>
    </row>
    <row r="16" spans="1:4">
      <c r="A16" s="4" t="s">
        <v>617</v>
      </c>
      <c r="B16" s="6" t="n">
        <v>132.5</v>
      </c>
      <c r="D16" s="6" t="n">
        <v>113.8</v>
      </c>
    </row>
    <row r="17" spans="1:4">
      <c r="A17" s="4" t="s">
        <v>618</v>
      </c>
    </row>
    <row r="18" spans="1:4">
      <c r="A18" s="3" t="s">
        <v>608</v>
      </c>
    </row>
    <row r="19" spans="1:4">
      <c r="A19" s="4" t="s">
        <v>609</v>
      </c>
      <c r="C19" s="6" t="n">
        <v>-17.3</v>
      </c>
    </row>
    <row r="20" spans="1:4">
      <c r="A20" s="4" t="s">
        <v>610</v>
      </c>
      <c r="C20" s="5" t="n">
        <v>17</v>
      </c>
    </row>
    <row r="21" spans="1:4">
      <c r="A21" s="3" t="s">
        <v>612</v>
      </c>
    </row>
    <row r="22" spans="1:4">
      <c r="A22" s="4" t="s">
        <v>615</v>
      </c>
      <c r="C22" s="7" t="n">
        <v>-0.3</v>
      </c>
    </row>
    <row r="23" spans="1:4">
      <c r="A23" s="4" t="s">
        <v>619</v>
      </c>
    </row>
    <row r="24" spans="1:4">
      <c r="A24" s="3" t="s">
        <v>612</v>
      </c>
    </row>
    <row r="25" spans="1:4">
      <c r="A25" s="4" t="s">
        <v>285</v>
      </c>
      <c r="C25" s="6"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70</v>
      </c>
    </row>
    <row r="3" spans="1:4">
      <c r="A3" s="3" t="s">
        <v>621</v>
      </c>
    </row>
    <row r="4" spans="1:4">
      <c r="A4" s="4" t="s">
        <v>622</v>
      </c>
      <c r="B4" s="6" t="n">
        <v>5.8</v>
      </c>
      <c r="C4" s="6" t="n">
        <v>5.6</v>
      </c>
      <c r="D4" s="6" t="n">
        <v>4.8</v>
      </c>
    </row>
    <row r="5" spans="1:4">
      <c r="A5" s="4" t="s">
        <v>623</v>
      </c>
      <c r="B5" s="7" t="n">
        <v>0.6</v>
      </c>
      <c r="C5" s="7" t="n">
        <v>0.7</v>
      </c>
      <c r="D5" s="5" t="n">
        <v>1</v>
      </c>
    </row>
    <row r="6" spans="1:4">
      <c r="A6" s="4" t="s">
        <v>624</v>
      </c>
      <c r="B6" s="5" t="n">
        <v>0</v>
      </c>
      <c r="C6" s="7" t="n">
        <v>1.8</v>
      </c>
      <c r="D6" s="7" t="n">
        <v>-0.2</v>
      </c>
    </row>
    <row r="7" spans="1:4">
      <c r="A7" s="4" t="s">
        <v>625</v>
      </c>
      <c r="B7" s="7" t="n">
        <v>-0.2</v>
      </c>
      <c r="C7" s="7" t="n">
        <v>-2.3</v>
      </c>
      <c r="D7" s="5" t="n">
        <v>0</v>
      </c>
    </row>
    <row r="8" spans="1:4">
      <c r="A8" s="4" t="s">
        <v>626</v>
      </c>
      <c r="B8" s="6" t="n">
        <v>6.2</v>
      </c>
      <c r="C8" s="6" t="n">
        <v>5.8</v>
      </c>
      <c r="D8" s="6" t="n">
        <v>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7</v>
      </c>
      <c r="B1" s="2" t="s">
        <v>1</v>
      </c>
    </row>
    <row r="2" spans="1:4">
      <c r="B2" s="2" t="s">
        <v>2</v>
      </c>
      <c r="C2" s="2" t="s">
        <v>30</v>
      </c>
      <c r="D2" s="2" t="s">
        <v>70</v>
      </c>
    </row>
    <row r="3" spans="1:4">
      <c r="A3" s="3" t="s">
        <v>628</v>
      </c>
    </row>
    <row r="4" spans="1:4">
      <c r="A4" s="4" t="s">
        <v>629</v>
      </c>
      <c r="B4" s="5" t="n">
        <v>21796197</v>
      </c>
    </row>
    <row r="5" spans="1:4">
      <c r="A5" s="4" t="s">
        <v>630</v>
      </c>
      <c r="B5" s="8" t="n">
        <v>120</v>
      </c>
    </row>
    <row r="6" spans="1:4">
      <c r="A6" s="4" t="s">
        <v>631</v>
      </c>
    </row>
    <row r="7" spans="1:4">
      <c r="A7" s="3" t="s">
        <v>628</v>
      </c>
    </row>
    <row r="8" spans="1:4">
      <c r="A8" s="4" t="s">
        <v>632</v>
      </c>
      <c r="B8" s="9" t="n">
        <v>2.16</v>
      </c>
      <c r="C8" s="9" t="n">
        <v>2.08</v>
      </c>
      <c r="D8" s="9" t="n">
        <v>1.76</v>
      </c>
    </row>
    <row r="9" spans="1:4">
      <c r="A9" s="4" t="s">
        <v>633</v>
      </c>
    </row>
    <row r="10" spans="1:4">
      <c r="A10" s="3" t="s">
        <v>628</v>
      </c>
    </row>
    <row r="11" spans="1:4">
      <c r="A11" s="4" t="s">
        <v>632</v>
      </c>
      <c r="C11" s="5" t="n">
        <v>2</v>
      </c>
    </row>
    <row r="12" spans="1:4">
      <c r="A12" s="4" t="s">
        <v>634</v>
      </c>
      <c r="C12" s="8"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635</v>
      </c>
      <c r="B1" s="2" t="s">
        <v>636</v>
      </c>
    </row>
    <row r="2" spans="1:2">
      <c r="A2" s="4" t="s">
        <v>412</v>
      </c>
    </row>
    <row r="3" spans="1:2">
      <c r="A3" s="3" t="s">
        <v>413</v>
      </c>
    </row>
    <row r="4" spans="1:2">
      <c r="A4" s="4" t="s">
        <v>637</v>
      </c>
      <c r="B4" s="5" t="n">
        <v>43550967</v>
      </c>
    </row>
    <row r="5" spans="1:2">
      <c r="A5" s="4" t="s">
        <v>638</v>
      </c>
    </row>
    <row r="6" spans="1:2">
      <c r="A6" s="3" t="s">
        <v>413</v>
      </c>
    </row>
    <row r="7" spans="1:2">
      <c r="A7" s="4" t="s">
        <v>637</v>
      </c>
      <c r="B7" s="5" t="n">
        <v>5616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39</v>
      </c>
      <c r="B1" s="2" t="s">
        <v>1</v>
      </c>
    </row>
    <row r="2" spans="1:4">
      <c r="B2" s="2" t="s">
        <v>2</v>
      </c>
      <c r="C2" s="2" t="s">
        <v>30</v>
      </c>
      <c r="D2" s="2" t="s">
        <v>70</v>
      </c>
    </row>
    <row r="3" spans="1:4">
      <c r="A3" s="3" t="s">
        <v>640</v>
      </c>
    </row>
    <row r="4" spans="1:4">
      <c r="A4" s="4" t="s">
        <v>641</v>
      </c>
      <c r="B4" s="5" t="n">
        <v>30818229</v>
      </c>
    </row>
    <row r="5" spans="1:4">
      <c r="A5" s="4" t="s">
        <v>642</v>
      </c>
      <c r="B5" s="5" t="n">
        <v>26100</v>
      </c>
    </row>
    <row r="6" spans="1:4">
      <c r="A6" s="4" t="s">
        <v>643</v>
      </c>
      <c r="B6" s="5" t="n">
        <v>-5943654</v>
      </c>
    </row>
    <row r="7" spans="1:4">
      <c r="A7" s="4" t="s">
        <v>644</v>
      </c>
      <c r="B7" s="5" t="n">
        <v>-497671</v>
      </c>
    </row>
    <row r="8" spans="1:4">
      <c r="A8" s="4" t="s">
        <v>645</v>
      </c>
      <c r="B8" s="5" t="n">
        <v>-38682</v>
      </c>
    </row>
    <row r="9" spans="1:4">
      <c r="A9" s="4" t="s">
        <v>646</v>
      </c>
      <c r="B9" s="5" t="n">
        <v>24364322</v>
      </c>
      <c r="C9" s="5" t="n">
        <v>30818229</v>
      </c>
    </row>
    <row r="10" spans="1:4">
      <c r="A10" s="4" t="s">
        <v>647</v>
      </c>
      <c r="B10" s="5" t="n">
        <v>17528991</v>
      </c>
    </row>
    <row r="11" spans="1:4">
      <c r="A11" s="3" t="s">
        <v>648</v>
      </c>
    </row>
    <row r="12" spans="1:4">
      <c r="A12" s="4" t="s">
        <v>649</v>
      </c>
      <c r="B12" s="9" t="n">
        <v>59.24</v>
      </c>
    </row>
    <row r="13" spans="1:4">
      <c r="A13" s="4" t="s">
        <v>650</v>
      </c>
      <c r="B13" s="10" t="n">
        <v>69.56</v>
      </c>
    </row>
    <row r="14" spans="1:4">
      <c r="A14" s="4" t="s">
        <v>651</v>
      </c>
      <c r="B14" s="10" t="n">
        <v>47.21</v>
      </c>
    </row>
    <row r="15" spans="1:4">
      <c r="A15" s="4" t="s">
        <v>652</v>
      </c>
      <c r="B15" s="10" t="n">
        <v>72.26000000000001</v>
      </c>
    </row>
    <row r="16" spans="1:4">
      <c r="A16" s="4" t="s">
        <v>653</v>
      </c>
      <c r="B16" s="10" t="n">
        <v>74.26000000000001</v>
      </c>
    </row>
    <row r="17" spans="1:4">
      <c r="A17" s="4" t="s">
        <v>654</v>
      </c>
      <c r="B17" s="10" t="n">
        <v>61.9</v>
      </c>
      <c r="C17" s="9" t="n">
        <v>59.24</v>
      </c>
    </row>
    <row r="18" spans="1:4">
      <c r="A18" s="4" t="s">
        <v>655</v>
      </c>
      <c r="B18" s="9" t="n">
        <v>57.17</v>
      </c>
    </row>
    <row r="19" spans="1:4">
      <c r="A19" s="4" t="s">
        <v>656</v>
      </c>
      <c r="B19" s="4" t="s">
        <v>657</v>
      </c>
    </row>
    <row r="20" spans="1:4">
      <c r="A20" s="4" t="s">
        <v>658</v>
      </c>
      <c r="B20" s="4" t="s">
        <v>659</v>
      </c>
    </row>
    <row r="21" spans="1:4">
      <c r="A21" s="4" t="s">
        <v>660</v>
      </c>
      <c r="B21" s="6" t="n">
        <v>150.5</v>
      </c>
      <c r="C21" s="6" t="n">
        <v>108.1</v>
      </c>
      <c r="D21" s="6" t="n">
        <v>196.5</v>
      </c>
    </row>
    <row r="22" spans="1:4">
      <c r="A22" s="4" t="s">
        <v>661</v>
      </c>
      <c r="B22" s="7" t="n">
        <v>345.9</v>
      </c>
    </row>
    <row r="23" spans="1:4">
      <c r="A23" s="4" t="s">
        <v>662</v>
      </c>
      <c r="B23" s="7" t="n">
        <v>323.4</v>
      </c>
    </row>
    <row r="24" spans="1:4">
      <c r="A24" s="4" t="s">
        <v>663</v>
      </c>
    </row>
    <row r="25" spans="1:4">
      <c r="A25" s="3" t="s">
        <v>648</v>
      </c>
    </row>
    <row r="26" spans="1:4">
      <c r="A26" s="4" t="s">
        <v>122</v>
      </c>
      <c r="B26" s="6" t="n">
        <v>44.9</v>
      </c>
      <c r="C26" s="6" t="n">
        <v>63.7</v>
      </c>
      <c r="D26" s="6" t="n">
        <v>6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0</v>
      </c>
    </row>
    <row r="3" spans="1:4">
      <c r="A3" s="3" t="s">
        <v>665</v>
      </c>
    </row>
    <row r="4" spans="1:4">
      <c r="A4" s="4" t="s">
        <v>666</v>
      </c>
      <c r="B4" s="9" t="n">
        <v>74.66</v>
      </c>
    </row>
    <row r="5" spans="1:4">
      <c r="A5" s="4" t="s">
        <v>667</v>
      </c>
      <c r="B5" s="10" t="n">
        <v>73.18000000000001</v>
      </c>
    </row>
    <row r="6" spans="1:4">
      <c r="A6" s="4" t="s">
        <v>668</v>
      </c>
      <c r="B6" s="10" t="n">
        <v>74.54000000000001</v>
      </c>
    </row>
    <row r="7" spans="1:4">
      <c r="A7" s="4" t="s">
        <v>669</v>
      </c>
      <c r="B7" s="9" t="n">
        <v>72.19</v>
      </c>
      <c r="C7" s="9" t="n">
        <v>74.66</v>
      </c>
    </row>
    <row r="8" spans="1:4">
      <c r="A8" s="4" t="s">
        <v>670</v>
      </c>
      <c r="B8" s="6" t="n">
        <v>76.7</v>
      </c>
    </row>
    <row r="9" spans="1:4">
      <c r="A9" s="4" t="s">
        <v>671</v>
      </c>
      <c r="B9" s="5" t="n">
        <v>61397</v>
      </c>
    </row>
    <row r="10" spans="1:4">
      <c r="A10" s="4" t="s">
        <v>672</v>
      </c>
    </row>
    <row r="11" spans="1:4">
      <c r="A11" s="3" t="s">
        <v>665</v>
      </c>
    </row>
    <row r="12" spans="1:4">
      <c r="A12" s="4" t="s">
        <v>673</v>
      </c>
      <c r="B12" s="9" t="n">
        <v>69.66</v>
      </c>
    </row>
    <row r="13" spans="1:4">
      <c r="A13" s="4" t="s">
        <v>674</v>
      </c>
    </row>
    <row r="14" spans="1:4">
      <c r="A14" s="3" t="s">
        <v>665</v>
      </c>
    </row>
    <row r="15" spans="1:4">
      <c r="A15" s="4" t="s">
        <v>673</v>
      </c>
      <c r="B15" s="9" t="n">
        <v>69.94</v>
      </c>
    </row>
    <row r="16" spans="1:4">
      <c r="A16" s="4" t="s">
        <v>155</v>
      </c>
    </row>
    <row r="17" spans="1:4">
      <c r="A17" s="3" t="s">
        <v>675</v>
      </c>
    </row>
    <row r="18" spans="1:4">
      <c r="A18" s="4" t="s">
        <v>676</v>
      </c>
      <c r="B18" s="5" t="n">
        <v>1470827</v>
      </c>
    </row>
    <row r="19" spans="1:4">
      <c r="A19" s="4" t="s">
        <v>677</v>
      </c>
      <c r="B19" s="5" t="n">
        <v>-483481</v>
      </c>
    </row>
    <row r="20" spans="1:4">
      <c r="A20" s="4" t="s">
        <v>644</v>
      </c>
      <c r="B20" s="5" t="n">
        <v>-61038</v>
      </c>
    </row>
    <row r="21" spans="1:4">
      <c r="A21" s="4" t="s">
        <v>678</v>
      </c>
      <c r="B21" s="5" t="n">
        <v>931508</v>
      </c>
      <c r="C21" s="5" t="n">
        <v>1470827</v>
      </c>
    </row>
    <row r="22" spans="1:4">
      <c r="A22" s="4" t="s">
        <v>679</v>
      </c>
    </row>
    <row r="23" spans="1:4">
      <c r="A23" s="3" t="s">
        <v>675</v>
      </c>
    </row>
    <row r="24" spans="1:4">
      <c r="A24" s="4" t="s">
        <v>680</v>
      </c>
      <c r="B24" s="5" t="n">
        <v>5200</v>
      </c>
    </row>
    <row r="25" spans="1:4">
      <c r="A25" s="4" t="s">
        <v>681</v>
      </c>
    </row>
    <row r="26" spans="1:4">
      <c r="A26" s="3" t="s">
        <v>675</v>
      </c>
    </row>
    <row r="27" spans="1:4">
      <c r="A27" s="4" t="s">
        <v>680</v>
      </c>
      <c r="B27" s="5" t="n">
        <v>0</v>
      </c>
    </row>
    <row r="28" spans="1:4">
      <c r="A28" s="4" t="s">
        <v>678</v>
      </c>
      <c r="B28" s="5" t="n">
        <v>14400</v>
      </c>
    </row>
    <row r="29" spans="1:4">
      <c r="A29" s="3" t="s">
        <v>665</v>
      </c>
    </row>
    <row r="30" spans="1:4">
      <c r="A30" s="4" t="s">
        <v>682</v>
      </c>
      <c r="B30" s="5" t="n">
        <v>14400</v>
      </c>
    </row>
    <row r="31" spans="1:4">
      <c r="A31" s="4" t="s">
        <v>158</v>
      </c>
    </row>
    <row r="32" spans="1:4">
      <c r="A32" s="3" t="s">
        <v>675</v>
      </c>
    </row>
    <row r="33" spans="1:4">
      <c r="A33" s="4" t="s">
        <v>676</v>
      </c>
      <c r="B33" s="5" t="n">
        <v>2216431</v>
      </c>
    </row>
    <row r="34" spans="1:4">
      <c r="A34" s="4" t="s">
        <v>677</v>
      </c>
      <c r="B34" s="5" t="n">
        <v>-524233</v>
      </c>
    </row>
    <row r="35" spans="1:4">
      <c r="A35" s="4" t="s">
        <v>644</v>
      </c>
      <c r="B35" s="5" t="n">
        <v>-112078</v>
      </c>
    </row>
    <row r="36" spans="1:4">
      <c r="A36" s="4" t="s">
        <v>678</v>
      </c>
      <c r="B36" s="5" t="n">
        <v>4634461</v>
      </c>
      <c r="C36" s="5" t="n">
        <v>2216431</v>
      </c>
    </row>
    <row r="37" spans="1:4">
      <c r="A37" s="4" t="s">
        <v>683</v>
      </c>
    </row>
    <row r="38" spans="1:4">
      <c r="A38" s="3" t="s">
        <v>675</v>
      </c>
    </row>
    <row r="39" spans="1:4">
      <c r="A39" s="4" t="s">
        <v>680</v>
      </c>
      <c r="B39" s="5" t="n">
        <v>2795029</v>
      </c>
    </row>
    <row r="40" spans="1:4">
      <c r="A40" s="4" t="s">
        <v>684</v>
      </c>
    </row>
    <row r="41" spans="1:4">
      <c r="A41" s="3" t="s">
        <v>675</v>
      </c>
    </row>
    <row r="42" spans="1:4">
      <c r="A42" s="4" t="s">
        <v>680</v>
      </c>
      <c r="B42" s="5" t="n">
        <v>259312</v>
      </c>
    </row>
    <row r="43" spans="1:4">
      <c r="A43" s="4" t="s">
        <v>678</v>
      </c>
      <c r="B43" s="5" t="n">
        <v>403448</v>
      </c>
    </row>
    <row r="44" spans="1:4">
      <c r="A44" s="3" t="s">
        <v>665</v>
      </c>
    </row>
    <row r="45" spans="1:4">
      <c r="A45" s="4" t="s">
        <v>682</v>
      </c>
      <c r="B45" s="5" t="n">
        <v>116865</v>
      </c>
    </row>
    <row r="46" spans="1:4">
      <c r="A46" s="4" t="s">
        <v>685</v>
      </c>
    </row>
    <row r="47" spans="1:4">
      <c r="A47" s="3" t="s">
        <v>665</v>
      </c>
    </row>
    <row r="48" spans="1:4">
      <c r="A48" s="4" t="s">
        <v>122</v>
      </c>
      <c r="B48" s="6" t="n">
        <v>116.7</v>
      </c>
      <c r="C48" s="6" t="n">
        <v>85.3</v>
      </c>
      <c r="D48" s="8" t="n">
        <v>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7</v>
      </c>
      <c r="B1" s="2" t="s">
        <v>2</v>
      </c>
      <c r="C1" s="2" t="s">
        <v>30</v>
      </c>
    </row>
    <row r="2" spans="1:3">
      <c r="A2" s="4" t="s">
        <v>32</v>
      </c>
      <c r="B2" s="6" t="n">
        <v>1204.9</v>
      </c>
      <c r="C2" s="6" t="n">
        <v>1172.3</v>
      </c>
    </row>
    <row r="3" spans="1:3">
      <c r="A3" s="4" t="s">
        <v>148</v>
      </c>
    </row>
    <row r="4" spans="1:3">
      <c r="A4" s="4" t="s">
        <v>32</v>
      </c>
      <c r="B4" s="6" t="n">
        <v>65.599999999999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09</v>
      </c>
    </row>
    <row r="2" spans="1:2">
      <c r="A2" s="3" t="s">
        <v>235</v>
      </c>
    </row>
    <row r="3" spans="1:2">
      <c r="A3" s="4" t="s">
        <v>687</v>
      </c>
      <c r="B3" s="6" t="n">
        <v>37.5</v>
      </c>
    </row>
    <row r="4" spans="1:2">
      <c r="A4" s="4" t="s">
        <v>688</v>
      </c>
      <c r="B4" s="7" t="n">
        <v>37.5</v>
      </c>
    </row>
    <row r="5" spans="1:2">
      <c r="A5" s="4" t="s">
        <v>689</v>
      </c>
      <c r="B5" s="7" t="n">
        <v>37.6</v>
      </c>
    </row>
    <row r="6" spans="1:2">
      <c r="A6" s="4" t="s">
        <v>690</v>
      </c>
      <c r="B6" s="7" t="n">
        <v>33.6</v>
      </c>
    </row>
    <row r="7" spans="1:2">
      <c r="A7" s="11" t="n">
        <v>2017</v>
      </c>
      <c r="B7" s="7" t="n">
        <v>146.2</v>
      </c>
    </row>
    <row r="8" spans="1:2">
      <c r="A8" s="4" t="s">
        <v>691</v>
      </c>
      <c r="B8" s="7" t="n">
        <v>157.5</v>
      </c>
    </row>
    <row r="9" spans="1:2">
      <c r="A9" s="4" t="s">
        <v>150</v>
      </c>
      <c r="B9" s="6" t="n">
        <v>30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357</v>
      </c>
      <c r="J1" s="2" t="s">
        <v>1</v>
      </c>
    </row>
    <row r="2" spans="1:12">
      <c r="B2" s="2" t="s">
        <v>2</v>
      </c>
      <c r="C2" s="2" t="s">
        <v>531</v>
      </c>
      <c r="D2" s="2" t="s">
        <v>4</v>
      </c>
      <c r="E2" s="2" t="s">
        <v>532</v>
      </c>
      <c r="F2" s="2" t="s">
        <v>30</v>
      </c>
      <c r="G2" s="2" t="s">
        <v>533</v>
      </c>
      <c r="H2" s="2" t="s">
        <v>534</v>
      </c>
      <c r="I2" s="2" t="s">
        <v>535</v>
      </c>
      <c r="J2" s="2" t="s">
        <v>2</v>
      </c>
      <c r="K2" s="2" t="s">
        <v>30</v>
      </c>
      <c r="L2" s="2" t="s">
        <v>70</v>
      </c>
    </row>
    <row r="3" spans="1:12">
      <c r="A3" s="3" t="s">
        <v>239</v>
      </c>
    </row>
    <row r="4" spans="1:12">
      <c r="A4" s="4" t="s">
        <v>96</v>
      </c>
      <c r="B4" s="6" t="n">
        <v>379.8</v>
      </c>
      <c r="C4" s="6" t="n">
        <v>327.8</v>
      </c>
      <c r="D4" s="6" t="n">
        <v>203.3</v>
      </c>
      <c r="E4" s="6" t="n">
        <v>304.1</v>
      </c>
      <c r="F4" s="6" t="n">
        <v>303.2</v>
      </c>
      <c r="G4" s="6" t="n">
        <v>277.1</v>
      </c>
      <c r="H4" s="6" t="n">
        <v>333.2</v>
      </c>
      <c r="I4" s="6" t="n">
        <v>309.5</v>
      </c>
      <c r="J4" s="8" t="n">
        <v>1215</v>
      </c>
      <c r="K4" s="8" t="n">
        <v>1223</v>
      </c>
      <c r="L4" s="6" t="n">
        <v>1229.6</v>
      </c>
    </row>
    <row r="5" spans="1:12">
      <c r="A5" s="4" t="s">
        <v>693</v>
      </c>
      <c r="J5" s="7" t="n">
        <v>25.5</v>
      </c>
      <c r="K5" s="7" t="n">
        <v>16.1</v>
      </c>
      <c r="L5" s="7" t="n">
        <v>14.2</v>
      </c>
    </row>
    <row r="6" spans="1:12">
      <c r="A6" s="4" t="s">
        <v>694</v>
      </c>
      <c r="J6" s="7" t="n">
        <v>25.5</v>
      </c>
      <c r="K6" s="7" t="n">
        <v>16.1</v>
      </c>
      <c r="L6" s="7" t="n">
        <v>14.2</v>
      </c>
    </row>
    <row r="7" spans="1:12">
      <c r="A7" s="4" t="s">
        <v>695</v>
      </c>
      <c r="J7" s="7" t="n">
        <v>1189.5</v>
      </c>
      <c r="K7" s="7" t="n">
        <v>1206.9</v>
      </c>
      <c r="L7" s="7" t="n">
        <v>1215.4</v>
      </c>
    </row>
    <row r="8" spans="1:12">
      <c r="A8" s="4" t="s">
        <v>696</v>
      </c>
      <c r="J8" s="6" t="n">
        <v>1189.5</v>
      </c>
      <c r="K8" s="6" t="n">
        <v>1206.9</v>
      </c>
      <c r="L8" s="6" t="n">
        <v>1215.4</v>
      </c>
    </row>
    <row r="9" spans="1:12">
      <c r="A9" s="3" t="s">
        <v>697</v>
      </c>
    </row>
    <row r="10" spans="1:12">
      <c r="A10" s="4" t="s">
        <v>698</v>
      </c>
      <c r="J10" s="7" t="n">
        <v>245.5</v>
      </c>
      <c r="K10" s="7" t="n">
        <v>254.6</v>
      </c>
      <c r="L10" s="7" t="n">
        <v>259.6</v>
      </c>
    </row>
    <row r="11" spans="1:12">
      <c r="A11" s="4" t="s">
        <v>699</v>
      </c>
      <c r="J11" s="7" t="n">
        <v>250.3</v>
      </c>
      <c r="K11" s="7" t="n">
        <v>260.9</v>
      </c>
      <c r="L11" s="7" t="n">
        <v>267.4</v>
      </c>
    </row>
    <row r="12" spans="1:12">
      <c r="A12" s="4" t="s">
        <v>700</v>
      </c>
      <c r="J12" s="7" t="n">
        <v>9.9</v>
      </c>
      <c r="K12" s="7" t="n">
        <v>6.4</v>
      </c>
      <c r="L12" s="7" t="n">
        <v>3.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0</v>
      </c>
      <c r="D2" s="2" t="s">
        <v>70</v>
      </c>
    </row>
    <row r="3" spans="1:4">
      <c r="A3" s="4" t="s">
        <v>702</v>
      </c>
    </row>
    <row r="4" spans="1:4">
      <c r="A4" s="3" t="s">
        <v>703</v>
      </c>
    </row>
    <row r="5" spans="1:4">
      <c r="A5" s="4" t="s">
        <v>704</v>
      </c>
      <c r="B5" s="6" t="n">
        <v>0.6</v>
      </c>
      <c r="C5" s="6" t="n">
        <v>5.1</v>
      </c>
      <c r="D5" s="6" t="n">
        <v>0.8</v>
      </c>
    </row>
    <row r="6" spans="1:4">
      <c r="A6" s="4" t="s">
        <v>705</v>
      </c>
      <c r="B6" s="7" t="n">
        <v>23.9</v>
      </c>
      <c r="C6" s="7" t="n">
        <v>31.8</v>
      </c>
      <c r="D6" s="7" t="n">
        <v>31.5</v>
      </c>
    </row>
    <row r="7" spans="1:4">
      <c r="A7" s="4" t="s">
        <v>706</v>
      </c>
    </row>
    <row r="8" spans="1:4">
      <c r="A8" s="3" t="s">
        <v>703</v>
      </c>
    </row>
    <row r="9" spans="1:4">
      <c r="A9" s="4" t="s">
        <v>707</v>
      </c>
      <c r="B9" s="7" t="n">
        <v>2.4</v>
      </c>
      <c r="C9" s="7" t="n">
        <v>7.9</v>
      </c>
      <c r="D9" s="7" t="n">
        <v>11.9</v>
      </c>
    </row>
    <row r="10" spans="1:4">
      <c r="A10" s="4" t="s">
        <v>708</v>
      </c>
    </row>
    <row r="11" spans="1:4">
      <c r="A11" s="3" t="s">
        <v>703</v>
      </c>
    </row>
    <row r="12" spans="1:4">
      <c r="A12" s="4" t="s">
        <v>707</v>
      </c>
      <c r="B12" s="7" t="n">
        <v>20.9</v>
      </c>
      <c r="C12" s="7" t="n">
        <v>20.7</v>
      </c>
      <c r="D12" s="7" t="n">
        <v>18.8</v>
      </c>
    </row>
    <row r="13" spans="1:4">
      <c r="A13" s="4" t="s">
        <v>709</v>
      </c>
    </row>
    <row r="14" spans="1:4">
      <c r="A14" s="3" t="s">
        <v>703</v>
      </c>
    </row>
    <row r="15" spans="1:4">
      <c r="A15" s="4" t="s">
        <v>707</v>
      </c>
      <c r="B15" s="5" t="n">
        <v>0</v>
      </c>
      <c r="C15" s="7" t="n">
        <v>-1.9</v>
      </c>
      <c r="D15" s="5" t="n">
        <v>0</v>
      </c>
    </row>
    <row r="16" spans="1:4">
      <c r="A16" s="4" t="s">
        <v>710</v>
      </c>
    </row>
    <row r="17" spans="1:4">
      <c r="A17" s="3" t="s">
        <v>703</v>
      </c>
    </row>
    <row r="18" spans="1:4">
      <c r="A18" s="4" t="s">
        <v>704</v>
      </c>
      <c r="B18" s="7" t="n">
        <v>3.5</v>
      </c>
      <c r="C18" s="7" t="n">
        <v>3.8</v>
      </c>
      <c r="D18" s="7" t="n">
        <v>0.7</v>
      </c>
    </row>
    <row r="19" spans="1:4">
      <c r="A19" s="4" t="s">
        <v>707</v>
      </c>
      <c r="B19" s="7" t="n">
        <v>0.8</v>
      </c>
      <c r="C19" s="7" t="n">
        <v>-1.2</v>
      </c>
      <c r="D19" s="5" t="n">
        <v>0</v>
      </c>
    </row>
    <row r="20" spans="1:4">
      <c r="A20" s="4" t="s">
        <v>705</v>
      </c>
      <c r="B20" s="7" t="n">
        <v>4.3</v>
      </c>
      <c r="C20" s="7" t="n">
        <v>2.6</v>
      </c>
      <c r="D20" s="7" t="n">
        <v>0.7</v>
      </c>
    </row>
    <row r="21" spans="1:4">
      <c r="A21" s="4" t="s">
        <v>711</v>
      </c>
    </row>
    <row r="22" spans="1:4">
      <c r="A22" s="3" t="s">
        <v>703</v>
      </c>
    </row>
    <row r="23" spans="1:4">
      <c r="A23" s="4" t="s">
        <v>705</v>
      </c>
      <c r="B23" s="6" t="n">
        <v>28.2</v>
      </c>
      <c r="C23" s="6" t="n">
        <v>34.4</v>
      </c>
      <c r="D23" s="6" t="n">
        <v>3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0</v>
      </c>
    </row>
    <row r="3" spans="1:4">
      <c r="A3" s="3" t="s">
        <v>713</v>
      </c>
    </row>
    <row r="4" spans="1:4">
      <c r="A4" s="4" t="s">
        <v>714</v>
      </c>
      <c r="B4" s="8" t="n">
        <v>4762</v>
      </c>
      <c r="C4" s="6" t="n">
        <v>5395.2</v>
      </c>
      <c r="D4" s="6" t="n">
        <v>4818.1</v>
      </c>
    </row>
    <row r="5" spans="1:4">
      <c r="A5" s="4" t="s">
        <v>190</v>
      </c>
      <c r="C5" s="7" t="n">
        <v>4765.9</v>
      </c>
    </row>
    <row r="6" spans="1:4">
      <c r="A6" s="4" t="s">
        <v>715</v>
      </c>
      <c r="B6" s="7" t="n">
        <v>-42.6</v>
      </c>
      <c r="C6" s="7" t="n">
        <v>-49.8</v>
      </c>
      <c r="D6" s="7" t="n">
        <v>-51.9</v>
      </c>
    </row>
    <row r="7" spans="1:4">
      <c r="A7" s="4" t="s">
        <v>714</v>
      </c>
      <c r="B7" s="7" t="n">
        <v>5008.6</v>
      </c>
      <c r="C7" s="5" t="n">
        <v>4762</v>
      </c>
      <c r="D7" s="7" t="n">
        <v>5395.2</v>
      </c>
    </row>
    <row r="8" spans="1:4">
      <c r="A8" s="4" t="s">
        <v>716</v>
      </c>
    </row>
    <row r="9" spans="1:4">
      <c r="A9" s="3" t="s">
        <v>713</v>
      </c>
    </row>
    <row r="10" spans="1:4">
      <c r="A10" s="4" t="s">
        <v>714</v>
      </c>
      <c r="B10" s="7" t="n">
        <v>120.3</v>
      </c>
      <c r="C10" s="7" t="n">
        <v>165.5</v>
      </c>
      <c r="D10" s="7" t="n">
        <v>216.3</v>
      </c>
    </row>
    <row r="11" spans="1:4">
      <c r="A11" s="4" t="s">
        <v>190</v>
      </c>
      <c r="C11" s="7" t="n">
        <v>88.3</v>
      </c>
    </row>
    <row r="12" spans="1:4">
      <c r="A12" s="4" t="s">
        <v>717</v>
      </c>
      <c r="B12" s="5" t="n">
        <v>-7</v>
      </c>
      <c r="C12" s="7" t="n">
        <v>-4.5</v>
      </c>
      <c r="D12" s="7" t="n">
        <v>-1.9</v>
      </c>
    </row>
    <row r="13" spans="1:4">
      <c r="A13" s="4" t="s">
        <v>718</v>
      </c>
      <c r="B13" s="5" t="n">
        <v>-53</v>
      </c>
      <c r="C13" s="7" t="n">
        <v>-72.5</v>
      </c>
      <c r="D13" s="7" t="n">
        <v>-80.40000000000001</v>
      </c>
    </row>
    <row r="14" spans="1:4">
      <c r="A14" s="4" t="s">
        <v>719</v>
      </c>
      <c r="B14" s="5" t="n">
        <v>-60</v>
      </c>
      <c r="C14" s="5" t="n">
        <v>-77</v>
      </c>
      <c r="D14" s="7" t="n">
        <v>-82.3</v>
      </c>
    </row>
    <row r="15" spans="1:4">
      <c r="A15" s="4" t="s">
        <v>720</v>
      </c>
      <c r="B15" s="7" t="n">
        <v>23.9</v>
      </c>
      <c r="C15" s="7" t="n">
        <v>31.8</v>
      </c>
      <c r="D15" s="7" t="n">
        <v>31.5</v>
      </c>
    </row>
    <row r="16" spans="1:4">
      <c r="A16" s="4" t="s">
        <v>715</v>
      </c>
      <c r="B16" s="7" t="n">
        <v>-36.1</v>
      </c>
      <c r="C16" s="7" t="n">
        <v>-45.2</v>
      </c>
      <c r="D16" s="7" t="n">
        <v>-50.8</v>
      </c>
    </row>
    <row r="17" spans="1:4">
      <c r="A17" s="4" t="s">
        <v>714</v>
      </c>
      <c r="B17" s="7" t="n">
        <v>52.2</v>
      </c>
      <c r="C17" s="7" t="n">
        <v>120.3</v>
      </c>
      <c r="D17" s="7" t="n">
        <v>165.5</v>
      </c>
    </row>
    <row r="18" spans="1:4">
      <c r="A18" s="4" t="s">
        <v>721</v>
      </c>
    </row>
    <row r="19" spans="1:4">
      <c r="A19" s="3" t="s">
        <v>713</v>
      </c>
    </row>
    <row r="20" spans="1:4">
      <c r="A20" s="4" t="s">
        <v>722</v>
      </c>
      <c r="C20" s="5" t="n">
        <v>-32</v>
      </c>
    </row>
    <row r="21" spans="1:4">
      <c r="A21" s="4" t="s">
        <v>710</v>
      </c>
    </row>
    <row r="22" spans="1:4">
      <c r="A22" s="3" t="s">
        <v>713</v>
      </c>
    </row>
    <row r="23" spans="1:4">
      <c r="A23" s="4" t="s">
        <v>714</v>
      </c>
      <c r="B23" s="7" t="n">
        <v>-33.7</v>
      </c>
      <c r="C23" s="7" t="n">
        <v>-29.1</v>
      </c>
      <c r="D23" s="5" t="n">
        <v>-28</v>
      </c>
    </row>
    <row r="24" spans="1:4">
      <c r="A24" s="4" t="s">
        <v>190</v>
      </c>
      <c r="C24" s="7" t="n">
        <v>-34.2</v>
      </c>
    </row>
    <row r="25" spans="1:4">
      <c r="A25" s="4" t="s">
        <v>717</v>
      </c>
      <c r="B25" s="7" t="n">
        <v>-8.6</v>
      </c>
      <c r="C25" s="5" t="n">
        <v>-13</v>
      </c>
      <c r="D25" s="7" t="n">
        <v>-1.8</v>
      </c>
    </row>
    <row r="26" spans="1:4">
      <c r="A26" s="4" t="s">
        <v>718</v>
      </c>
      <c r="B26" s="7" t="n">
        <v>-2.2</v>
      </c>
      <c r="C26" s="7" t="n">
        <v>5.8</v>
      </c>
      <c r="D26" s="5" t="n">
        <v>0</v>
      </c>
    </row>
    <row r="27" spans="1:4">
      <c r="A27" s="4" t="s">
        <v>719</v>
      </c>
      <c r="B27" s="7" t="n">
        <v>-10.8</v>
      </c>
      <c r="C27" s="7" t="n">
        <v>-7.2</v>
      </c>
      <c r="D27" s="7" t="n">
        <v>-1.8</v>
      </c>
    </row>
    <row r="28" spans="1:4">
      <c r="A28" s="4" t="s">
        <v>720</v>
      </c>
      <c r="B28" s="7" t="n">
        <v>4.3</v>
      </c>
      <c r="C28" s="7" t="n">
        <v>2.6</v>
      </c>
      <c r="D28" s="7" t="n">
        <v>0.7</v>
      </c>
    </row>
    <row r="29" spans="1:4">
      <c r="A29" s="4" t="s">
        <v>715</v>
      </c>
      <c r="B29" s="7" t="n">
        <v>-6.5</v>
      </c>
      <c r="C29" s="7" t="n">
        <v>-4.6</v>
      </c>
      <c r="D29" s="7" t="n">
        <v>-1.1</v>
      </c>
    </row>
    <row r="30" spans="1:4">
      <c r="A30" s="4" t="s">
        <v>714</v>
      </c>
      <c r="B30" s="7" t="n">
        <v>-40.7</v>
      </c>
      <c r="C30" s="7" t="n">
        <v>-33.7</v>
      </c>
      <c r="D30" s="7" t="n">
        <v>-29.1</v>
      </c>
    </row>
    <row r="31" spans="1:4">
      <c r="A31" s="4" t="s">
        <v>723</v>
      </c>
    </row>
    <row r="32" spans="1:4">
      <c r="A32" s="3" t="s">
        <v>713</v>
      </c>
    </row>
    <row r="33" spans="1:4">
      <c r="A33" s="4" t="s">
        <v>722</v>
      </c>
      <c r="C33" s="7" t="n">
        <v>-0.5</v>
      </c>
    </row>
    <row r="34" spans="1:4">
      <c r="A34" s="4" t="s">
        <v>724</v>
      </c>
    </row>
    <row r="35" spans="1:4">
      <c r="A35" s="3" t="s">
        <v>713</v>
      </c>
    </row>
    <row r="36" spans="1:4">
      <c r="A36" s="4" t="s">
        <v>714</v>
      </c>
      <c r="B36" s="7" t="n">
        <v>-30.9</v>
      </c>
      <c r="C36" s="7" t="n">
        <v>-25.7</v>
      </c>
      <c r="D36" s="7" t="n">
        <v>-26.9</v>
      </c>
    </row>
    <row r="37" spans="1:4">
      <c r="A37" s="4" t="s">
        <v>190</v>
      </c>
      <c r="C37" s="7" t="n">
        <v>-31.4</v>
      </c>
    </row>
    <row r="38" spans="1:4">
      <c r="A38" s="4" t="s">
        <v>717</v>
      </c>
      <c r="B38" s="7" t="n">
        <v>-1.6</v>
      </c>
      <c r="C38" s="7" t="n">
        <v>-8.1</v>
      </c>
      <c r="D38" s="7" t="n">
        <v>1.8</v>
      </c>
    </row>
    <row r="39" spans="1:4">
      <c r="A39" s="4" t="s">
        <v>718</v>
      </c>
      <c r="B39" s="5" t="n">
        <v>0</v>
      </c>
      <c r="C39" s="5" t="n">
        <v>0</v>
      </c>
      <c r="D39" s="5" t="n">
        <v>0</v>
      </c>
    </row>
    <row r="40" spans="1:4">
      <c r="A40" s="4" t="s">
        <v>719</v>
      </c>
      <c r="B40" s="7" t="n">
        <v>-1.6</v>
      </c>
      <c r="C40" s="7" t="n">
        <v>-8.1</v>
      </c>
      <c r="D40" s="7" t="n">
        <v>1.8</v>
      </c>
    </row>
    <row r="41" spans="1:4">
      <c r="A41" s="4" t="s">
        <v>720</v>
      </c>
      <c r="B41" s="7" t="n">
        <v>0.7</v>
      </c>
      <c r="C41" s="7" t="n">
        <v>2.9</v>
      </c>
      <c r="D41" s="7" t="n">
        <v>-0.6</v>
      </c>
    </row>
    <row r="42" spans="1:4">
      <c r="A42" s="4" t="s">
        <v>715</v>
      </c>
      <c r="B42" s="7" t="n">
        <v>-0.9</v>
      </c>
      <c r="C42" s="7" t="n">
        <v>-5.2</v>
      </c>
      <c r="D42" s="7" t="n">
        <v>1.2</v>
      </c>
    </row>
    <row r="43" spans="1:4">
      <c r="A43" s="4" t="s">
        <v>714</v>
      </c>
      <c r="B43" s="7" t="n">
        <v>-32.3</v>
      </c>
      <c r="C43" s="7" t="n">
        <v>-30.9</v>
      </c>
      <c r="D43" s="7" t="n">
        <v>-25.7</v>
      </c>
    </row>
    <row r="44" spans="1:4">
      <c r="A44" s="4" t="s">
        <v>725</v>
      </c>
    </row>
    <row r="45" spans="1:4">
      <c r="A45" s="3" t="s">
        <v>713</v>
      </c>
    </row>
    <row r="46" spans="1:4">
      <c r="A46" s="4" t="s">
        <v>722</v>
      </c>
      <c r="C46" s="7" t="n">
        <v>-0.5</v>
      </c>
    </row>
    <row r="47" spans="1:4">
      <c r="A47" s="4" t="s">
        <v>726</v>
      </c>
    </row>
    <row r="48" spans="1:4">
      <c r="A48" s="3" t="s">
        <v>713</v>
      </c>
    </row>
    <row r="49" spans="1:4">
      <c r="A49" s="4" t="s">
        <v>714</v>
      </c>
      <c r="B49" s="7" t="n">
        <v>-2.8</v>
      </c>
      <c r="C49" s="7" t="n">
        <v>-3.4</v>
      </c>
      <c r="D49" s="7" t="n">
        <v>-1.1</v>
      </c>
    </row>
    <row r="50" spans="1:4">
      <c r="A50" s="4" t="s">
        <v>190</v>
      </c>
      <c r="C50" s="7" t="n">
        <v>-2.8</v>
      </c>
    </row>
    <row r="51" spans="1:4">
      <c r="A51" s="4" t="s">
        <v>717</v>
      </c>
      <c r="B51" s="5" t="n">
        <v>-7</v>
      </c>
      <c r="C51" s="7" t="n">
        <v>-4.9</v>
      </c>
      <c r="D51" s="7" t="n">
        <v>-3.6</v>
      </c>
    </row>
    <row r="52" spans="1:4">
      <c r="A52" s="4" t="s">
        <v>718</v>
      </c>
      <c r="B52" s="7" t="n">
        <v>-2.2</v>
      </c>
      <c r="C52" s="7" t="n">
        <v>5.8</v>
      </c>
      <c r="D52" s="5" t="n">
        <v>0</v>
      </c>
    </row>
    <row r="53" spans="1:4">
      <c r="A53" s="4" t="s">
        <v>719</v>
      </c>
      <c r="B53" s="7" t="n">
        <v>-9.199999999999999</v>
      </c>
      <c r="C53" s="7" t="n">
        <v>0.9</v>
      </c>
      <c r="D53" s="7" t="n">
        <v>-3.6</v>
      </c>
    </row>
    <row r="54" spans="1:4">
      <c r="A54" s="4" t="s">
        <v>720</v>
      </c>
      <c r="B54" s="7" t="n">
        <v>3.6</v>
      </c>
      <c r="C54" s="7" t="n">
        <v>-0.3</v>
      </c>
      <c r="D54" s="7" t="n">
        <v>1.3</v>
      </c>
    </row>
    <row r="55" spans="1:4">
      <c r="A55" s="4" t="s">
        <v>715</v>
      </c>
      <c r="B55" s="7" t="n">
        <v>-5.6</v>
      </c>
      <c r="C55" s="7" t="n">
        <v>0.6</v>
      </c>
      <c r="D55" s="7" t="n">
        <v>-2.3</v>
      </c>
    </row>
    <row r="56" spans="1:4">
      <c r="A56" s="4" t="s">
        <v>714</v>
      </c>
      <c r="B56" s="7" t="n">
        <v>-8.4</v>
      </c>
      <c r="C56" s="7" t="n">
        <v>-2.8</v>
      </c>
      <c r="D56" s="7" t="n">
        <v>-3.4</v>
      </c>
    </row>
    <row r="57" spans="1:4">
      <c r="A57" s="4" t="s">
        <v>727</v>
      </c>
    </row>
    <row r="58" spans="1:4">
      <c r="A58" s="3" t="s">
        <v>713</v>
      </c>
    </row>
    <row r="59" spans="1:4">
      <c r="A59" s="4" t="s">
        <v>722</v>
      </c>
      <c r="C59" s="5" t="n">
        <v>0</v>
      </c>
    </row>
    <row r="60" spans="1:4">
      <c r="A60" s="4" t="s">
        <v>711</v>
      </c>
    </row>
    <row r="61" spans="1:4">
      <c r="A61" s="3" t="s">
        <v>713</v>
      </c>
    </row>
    <row r="62" spans="1:4">
      <c r="A62" s="4" t="s">
        <v>714</v>
      </c>
      <c r="B62" s="7" t="n">
        <v>86.59999999999999</v>
      </c>
      <c r="C62" s="7" t="n">
        <v>136.4</v>
      </c>
      <c r="D62" s="7" t="n">
        <v>188.3</v>
      </c>
    </row>
    <row r="63" spans="1:4">
      <c r="A63" s="4" t="s">
        <v>190</v>
      </c>
      <c r="C63" s="7" t="n">
        <v>54.1</v>
      </c>
    </row>
    <row r="64" spans="1:4">
      <c r="A64" s="4" t="s">
        <v>717</v>
      </c>
      <c r="B64" s="7" t="n">
        <v>-15.6</v>
      </c>
      <c r="C64" s="7" t="n">
        <v>-17.5</v>
      </c>
      <c r="D64" s="7" t="n">
        <v>-3.7</v>
      </c>
    </row>
    <row r="65" spans="1:4">
      <c r="A65" s="4" t="s">
        <v>718</v>
      </c>
      <c r="B65" s="7" t="n">
        <v>-55.2</v>
      </c>
      <c r="C65" s="7" t="n">
        <v>-66.7</v>
      </c>
      <c r="D65" s="7" t="n">
        <v>-80.40000000000001</v>
      </c>
    </row>
    <row r="66" spans="1:4">
      <c r="A66" s="4" t="s">
        <v>719</v>
      </c>
      <c r="B66" s="7" t="n">
        <v>-70.8</v>
      </c>
      <c r="C66" s="7" t="n">
        <v>-84.2</v>
      </c>
      <c r="D66" s="7" t="n">
        <v>-84.09999999999999</v>
      </c>
    </row>
    <row r="67" spans="1:4">
      <c r="A67" s="4" t="s">
        <v>720</v>
      </c>
      <c r="B67" s="7" t="n">
        <v>28.2</v>
      </c>
      <c r="C67" s="7" t="n">
        <v>34.4</v>
      </c>
      <c r="D67" s="7" t="n">
        <v>32.2</v>
      </c>
    </row>
    <row r="68" spans="1:4">
      <c r="A68" s="4" t="s">
        <v>715</v>
      </c>
      <c r="B68" s="7" t="n">
        <v>-42.6</v>
      </c>
      <c r="C68" s="7" t="n">
        <v>-49.8</v>
      </c>
      <c r="D68" s="7" t="n">
        <v>-51.9</v>
      </c>
    </row>
    <row r="69" spans="1:4">
      <c r="A69" s="4" t="s">
        <v>714</v>
      </c>
      <c r="B69" s="6" t="n">
        <v>11.5</v>
      </c>
      <c r="C69" s="7" t="n">
        <v>86.59999999999999</v>
      </c>
      <c r="D69" s="6" t="n">
        <v>136.4</v>
      </c>
    </row>
    <row r="70" spans="1:4">
      <c r="A70" s="4" t="s">
        <v>728</v>
      </c>
    </row>
    <row r="71" spans="1:4">
      <c r="A71" s="3" t="s">
        <v>713</v>
      </c>
    </row>
    <row r="72" spans="1:4">
      <c r="A72" s="4" t="s">
        <v>722</v>
      </c>
      <c r="C72" s="6" t="n">
        <v>-3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0</v>
      </c>
    </row>
    <row r="3" spans="1:4">
      <c r="A3" s="3" t="s">
        <v>730</v>
      </c>
    </row>
    <row r="4" spans="1:4">
      <c r="A4" s="4" t="s">
        <v>87</v>
      </c>
      <c r="B4" s="6" t="n">
        <v>-227.1</v>
      </c>
      <c r="C4" s="6" t="n">
        <v>-103.5</v>
      </c>
      <c r="D4" s="6" t="n">
        <v>-112.2</v>
      </c>
    </row>
    <row r="5" spans="1:4">
      <c r="A5" s="4" t="s">
        <v>93</v>
      </c>
      <c r="B5" s="7" t="n">
        <v>706.5</v>
      </c>
      <c r="C5" s="7" t="n">
        <v>779.4</v>
      </c>
      <c r="D5" s="7" t="n">
        <v>773.5</v>
      </c>
    </row>
    <row r="6" spans="1:4">
      <c r="A6" s="4" t="s">
        <v>731</v>
      </c>
    </row>
    <row r="7" spans="1:4">
      <c r="A7" s="3" t="s">
        <v>730</v>
      </c>
    </row>
    <row r="8" spans="1:4">
      <c r="A8" s="4" t="s">
        <v>87</v>
      </c>
      <c r="B8" s="5" t="n">
        <v>-53</v>
      </c>
      <c r="C8" s="7" t="n">
        <v>-72.5</v>
      </c>
      <c r="D8" s="7" t="n">
        <v>-80.40000000000001</v>
      </c>
    </row>
    <row r="9" spans="1:4">
      <c r="A9" s="4" t="s">
        <v>732</v>
      </c>
    </row>
    <row r="10" spans="1:4">
      <c r="A10" s="3" t="s">
        <v>730</v>
      </c>
    </row>
    <row r="11" spans="1:4">
      <c r="A11" s="4" t="s">
        <v>93</v>
      </c>
      <c r="B11" s="7" t="n">
        <v>2.4</v>
      </c>
      <c r="C11" s="7" t="n">
        <v>7.9</v>
      </c>
      <c r="D11" s="7" t="n">
        <v>11.9</v>
      </c>
    </row>
    <row r="12" spans="1:4">
      <c r="A12" s="4" t="s">
        <v>733</v>
      </c>
    </row>
    <row r="13" spans="1:4">
      <c r="A13" s="3" t="s">
        <v>730</v>
      </c>
    </row>
    <row r="14" spans="1:4">
      <c r="A14" s="4" t="s">
        <v>93</v>
      </c>
      <c r="B14" s="7" t="n">
        <v>20.9</v>
      </c>
      <c r="C14" s="7" t="n">
        <v>20.7</v>
      </c>
      <c r="D14" s="7" t="n">
        <v>18.8</v>
      </c>
    </row>
    <row r="15" spans="1:4">
      <c r="A15" s="4" t="s">
        <v>734</v>
      </c>
    </row>
    <row r="16" spans="1:4">
      <c r="A16" s="3" t="s">
        <v>730</v>
      </c>
    </row>
    <row r="17" spans="1:4">
      <c r="A17" s="4" t="s">
        <v>93</v>
      </c>
      <c r="B17" s="5" t="n">
        <v>0</v>
      </c>
      <c r="C17" s="7" t="n">
        <v>-1.9</v>
      </c>
      <c r="D17" s="5" t="n">
        <v>0</v>
      </c>
    </row>
    <row r="18" spans="1:4">
      <c r="A18" s="4" t="s">
        <v>481</v>
      </c>
    </row>
    <row r="19" spans="1:4">
      <c r="A19" s="3" t="s">
        <v>730</v>
      </c>
    </row>
    <row r="20" spans="1:4">
      <c r="A20" s="4" t="s">
        <v>87</v>
      </c>
      <c r="B20" s="7" t="n">
        <v>-2.2</v>
      </c>
      <c r="C20" s="7" t="n">
        <v>5.8</v>
      </c>
      <c r="D20" s="5" t="n">
        <v>0</v>
      </c>
    </row>
    <row r="21" spans="1:4">
      <c r="A21" s="4" t="s">
        <v>93</v>
      </c>
      <c r="B21" s="7" t="n">
        <v>0.8</v>
      </c>
      <c r="C21" s="7" t="n">
        <v>-1.2</v>
      </c>
      <c r="D21" s="5" t="n">
        <v>0</v>
      </c>
    </row>
    <row r="22" spans="1:4">
      <c r="A22" s="4" t="s">
        <v>735</v>
      </c>
    </row>
    <row r="23" spans="1:4">
      <c r="A23" s="3" t="s">
        <v>730</v>
      </c>
    </row>
    <row r="24" spans="1:4">
      <c r="A24" s="4" t="s">
        <v>87</v>
      </c>
      <c r="B24" s="7" t="n">
        <v>-55.2</v>
      </c>
      <c r="C24" s="7" t="n">
        <v>-66.7</v>
      </c>
      <c r="D24" s="7" t="n">
        <v>-80.40000000000001</v>
      </c>
    </row>
    <row r="25" spans="1:4">
      <c r="A25" s="4" t="s">
        <v>736</v>
      </c>
    </row>
    <row r="26" spans="1:4">
      <c r="A26" s="3" t="s">
        <v>730</v>
      </c>
    </row>
    <row r="27" spans="1:4">
      <c r="A27" s="4" t="s">
        <v>87</v>
      </c>
      <c r="B27" s="6" t="n">
        <v>-2.2</v>
      </c>
      <c r="C27" s="6" t="n">
        <v>5.8</v>
      </c>
      <c r="D27" s="8"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738</v>
      </c>
      <c r="C1" s="2" t="s">
        <v>2</v>
      </c>
      <c r="D1" s="2" t="s">
        <v>4</v>
      </c>
      <c r="E1" s="2" t="s">
        <v>2</v>
      </c>
    </row>
    <row r="2" spans="1:5">
      <c r="A2" s="3" t="s">
        <v>739</v>
      </c>
    </row>
    <row r="3" spans="1:5">
      <c r="A3" s="4" t="s">
        <v>740</v>
      </c>
      <c r="D3" s="6" t="n">
        <v>166.2</v>
      </c>
      <c r="E3" s="6" t="n">
        <v>166.2</v>
      </c>
    </row>
    <row r="4" spans="1:5">
      <c r="A4" s="4" t="s">
        <v>741</v>
      </c>
      <c r="D4" s="9" t="n">
        <v>17.62</v>
      </c>
    </row>
    <row r="5" spans="1:5">
      <c r="A5" s="4" t="s">
        <v>742</v>
      </c>
      <c r="D5" s="10" t="n">
        <v>13.75</v>
      </c>
    </row>
    <row r="6" spans="1:5">
      <c r="A6" s="4" t="s">
        <v>743</v>
      </c>
      <c r="D6" s="9" t="n">
        <v>17.62</v>
      </c>
    </row>
    <row r="7" spans="1:5">
      <c r="A7" s="4" t="s">
        <v>744</v>
      </c>
      <c r="B7" s="8" t="n">
        <v>100</v>
      </c>
      <c r="C7" s="8" t="n">
        <v>100</v>
      </c>
    </row>
    <row r="8" spans="1:5">
      <c r="A8" s="4" t="s">
        <v>745</v>
      </c>
      <c r="C8" s="8" t="n">
        <v>50</v>
      </c>
      <c r="E8" s="8" t="n">
        <v>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70</v>
      </c>
    </row>
    <row r="3" spans="1:4">
      <c r="A3" s="3" t="s">
        <v>747</v>
      </c>
    </row>
    <row r="4" spans="1:4">
      <c r="A4" s="4" t="s">
        <v>748</v>
      </c>
      <c r="B4" s="6" t="n">
        <v>80.7</v>
      </c>
      <c r="C4" s="6" t="n">
        <v>74.90000000000001</v>
      </c>
      <c r="D4" s="6" t="n">
        <v>70.59999999999999</v>
      </c>
    </row>
    <row r="5" spans="1:4">
      <c r="A5" s="4" t="s">
        <v>749</v>
      </c>
    </row>
    <row r="6" spans="1:4">
      <c r="A6" s="3" t="s">
        <v>747</v>
      </c>
    </row>
    <row r="7" spans="1:4">
      <c r="A7" s="4" t="s">
        <v>750</v>
      </c>
      <c r="B7" s="4" t="s">
        <v>751</v>
      </c>
    </row>
    <row r="8" spans="1:4">
      <c r="A8" s="4" t="s">
        <v>752</v>
      </c>
      <c r="B8" s="4" t="s">
        <v>753</v>
      </c>
    </row>
    <row r="9" spans="1:4">
      <c r="A9" s="4" t="s">
        <v>754</v>
      </c>
      <c r="B9" s="6" t="n">
        <v>72.8</v>
      </c>
      <c r="C9" s="6" t="n">
        <v>83.40000000000001</v>
      </c>
    </row>
    <row r="10" spans="1:4">
      <c r="A10" s="4" t="s">
        <v>755</v>
      </c>
    </row>
    <row r="11" spans="1:4">
      <c r="A11" s="3" t="s">
        <v>747</v>
      </c>
    </row>
    <row r="12" spans="1:4">
      <c r="A12" s="4" t="s">
        <v>756</v>
      </c>
      <c r="B12" s="4" t="s">
        <v>7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58</v>
      </c>
      <c r="C1" s="2" t="s">
        <v>357</v>
      </c>
      <c r="K1" s="2" t="s">
        <v>1</v>
      </c>
    </row>
    <row r="2" spans="1:16">
      <c r="C2" s="2" t="s">
        <v>2</v>
      </c>
      <c r="D2" s="2" t="s">
        <v>531</v>
      </c>
      <c r="E2" s="2" t="s">
        <v>4</v>
      </c>
      <c r="F2" s="2" t="s">
        <v>532</v>
      </c>
      <c r="G2" s="2" t="s">
        <v>30</v>
      </c>
      <c r="H2" s="2" t="s">
        <v>533</v>
      </c>
      <c r="I2" s="2" t="s">
        <v>534</v>
      </c>
      <c r="J2" s="2" t="s">
        <v>535</v>
      </c>
      <c r="K2" s="2" t="s">
        <v>2</v>
      </c>
      <c r="M2" s="2" t="s">
        <v>30</v>
      </c>
      <c r="O2" s="2" t="s">
        <v>70</v>
      </c>
    </row>
    <row r="3" spans="1:16">
      <c r="A3" s="3" t="s">
        <v>759</v>
      </c>
    </row>
    <row r="4" spans="1:16">
      <c r="A4" s="4" t="s">
        <v>94</v>
      </c>
      <c r="C4" s="6" t="n">
        <v>366.8</v>
      </c>
      <c r="D4" s="6" t="n">
        <v>362.7</v>
      </c>
      <c r="E4" s="6" t="n">
        <v>211.2</v>
      </c>
      <c r="F4" s="6" t="n">
        <v>313.3</v>
      </c>
      <c r="G4" s="6" t="n">
        <v>303.2</v>
      </c>
      <c r="H4" s="6" t="n">
        <v>277.1</v>
      </c>
      <c r="I4" s="6" t="n">
        <v>333.2</v>
      </c>
      <c r="J4" s="6" t="n">
        <v>309.5</v>
      </c>
      <c r="K4" s="8" t="n">
        <v>1254</v>
      </c>
      <c r="L4" s="4" t="s">
        <v>81</v>
      </c>
      <c r="M4" s="8" t="n">
        <v>1223</v>
      </c>
      <c r="N4" s="4" t="s">
        <v>81</v>
      </c>
      <c r="O4" s="6" t="n">
        <v>1229.6</v>
      </c>
      <c r="P4" s="4" t="s">
        <v>81</v>
      </c>
    </row>
    <row r="5" spans="1:16">
      <c r="A5" s="3" t="s">
        <v>121</v>
      </c>
    </row>
    <row r="6" spans="1:16">
      <c r="A6" s="4" t="s">
        <v>80</v>
      </c>
      <c r="B6" s="4" t="s">
        <v>81</v>
      </c>
      <c r="K6" s="7" t="n">
        <v>133.4</v>
      </c>
      <c r="M6" s="7" t="n">
        <v>126.3</v>
      </c>
      <c r="O6" s="7" t="n">
        <v>111.7</v>
      </c>
    </row>
    <row r="7" spans="1:16">
      <c r="A7" s="4" t="s">
        <v>122</v>
      </c>
      <c r="B7" s="4" t="s">
        <v>81</v>
      </c>
      <c r="K7" s="7" t="n">
        <v>161.6</v>
      </c>
      <c r="M7" s="5" t="n">
        <v>149</v>
      </c>
      <c r="O7" s="7" t="n">
        <v>133.4</v>
      </c>
    </row>
    <row r="8" spans="1:16">
      <c r="A8" s="4" t="s">
        <v>760</v>
      </c>
      <c r="B8" s="4" t="s">
        <v>81</v>
      </c>
      <c r="K8" s="5" t="n">
        <v>-53</v>
      </c>
      <c r="M8" s="7" t="n">
        <v>-56.5</v>
      </c>
      <c r="O8" s="7" t="n">
        <v>-49.3</v>
      </c>
    </row>
    <row r="9" spans="1:16">
      <c r="A9" s="4" t="s">
        <v>761</v>
      </c>
      <c r="B9" s="4" t="s">
        <v>81</v>
      </c>
      <c r="K9" s="5" t="n">
        <v>-31</v>
      </c>
      <c r="M9" s="7" t="n">
        <v>-5.9</v>
      </c>
      <c r="O9" s="7" t="n">
        <v>-11.1</v>
      </c>
    </row>
    <row r="10" spans="1:16">
      <c r="A10" s="4" t="s">
        <v>125</v>
      </c>
      <c r="B10" s="4" t="s">
        <v>81</v>
      </c>
      <c r="K10" s="7" t="n">
        <v>-1297.9</v>
      </c>
      <c r="M10" s="7" t="n">
        <v>-7.5</v>
      </c>
      <c r="O10" s="7" t="n">
        <v>-86.2</v>
      </c>
    </row>
    <row r="11" spans="1:16">
      <c r="A11" s="4" t="s">
        <v>128</v>
      </c>
      <c r="K11" s="7" t="n">
        <v>3.4</v>
      </c>
      <c r="M11" s="7" t="n">
        <v>102.1</v>
      </c>
    </row>
    <row r="12" spans="1:16">
      <c r="A12" s="4" t="s">
        <v>129</v>
      </c>
      <c r="B12" s="4" t="s">
        <v>81</v>
      </c>
      <c r="K12" s="7" t="n">
        <v>170.5</v>
      </c>
      <c r="M12" s="7" t="n">
        <v>1530.5</v>
      </c>
      <c r="O12" s="7" t="n">
        <v>1343.9</v>
      </c>
    </row>
    <row r="13" spans="1:16">
      <c r="A13" s="4" t="s">
        <v>136</v>
      </c>
      <c r="B13" s="4" t="s">
        <v>81</v>
      </c>
      <c r="K13" s="7" t="n">
        <v>106.2</v>
      </c>
      <c r="M13" s="5" t="n">
        <v>109</v>
      </c>
      <c r="O13" s="7" t="n">
        <v>-443.4</v>
      </c>
    </row>
    <row r="14" spans="1:16">
      <c r="A14" s="4" t="s">
        <v>543</v>
      </c>
      <c r="B14" s="4" t="s">
        <v>81</v>
      </c>
      <c r="K14" s="7" t="n">
        <v>-176.4</v>
      </c>
      <c r="M14" s="7" t="n">
        <v>-1973.3</v>
      </c>
      <c r="O14" s="7" t="n">
        <v>-792.4</v>
      </c>
    </row>
    <row r="15" spans="1:16">
      <c r="A15" s="4" t="s">
        <v>143</v>
      </c>
      <c r="B15" s="4" t="s">
        <v>81</v>
      </c>
      <c r="K15" s="7" t="n">
        <v>-2.1</v>
      </c>
      <c r="M15" s="5" t="n">
        <v>0</v>
      </c>
      <c r="O15" s="5" t="n">
        <v>0</v>
      </c>
    </row>
    <row r="16" spans="1:16">
      <c r="A16" s="4" t="s">
        <v>144</v>
      </c>
      <c r="B16" s="4" t="s">
        <v>81</v>
      </c>
      <c r="K16" s="7" t="n">
        <v>98.2</v>
      </c>
      <c r="M16" s="7" t="n">
        <v>-333.8</v>
      </c>
      <c r="O16" s="7" t="n">
        <v>108.1</v>
      </c>
    </row>
    <row r="17" spans="1:16">
      <c r="A17" s="4" t="s">
        <v>145</v>
      </c>
      <c r="B17" s="4" t="s">
        <v>81</v>
      </c>
      <c r="F17" s="7" t="n">
        <v>1172.3</v>
      </c>
      <c r="J17" s="6" t="n">
        <v>1506.1</v>
      </c>
      <c r="K17" s="7" t="n">
        <v>1172.3</v>
      </c>
      <c r="M17" s="7" t="n">
        <v>1506.1</v>
      </c>
      <c r="O17" s="5" t="n">
        <v>1398</v>
      </c>
    </row>
    <row r="18" spans="1:16">
      <c r="A18" s="4" t="s">
        <v>146</v>
      </c>
      <c r="B18" s="4" t="s">
        <v>81</v>
      </c>
      <c r="C18" s="7" t="n">
        <v>1270.5</v>
      </c>
      <c r="G18" s="7" t="n">
        <v>1172.3</v>
      </c>
      <c r="K18" s="7" t="n">
        <v>1270.5</v>
      </c>
      <c r="M18" s="7" t="n">
        <v>1172.3</v>
      </c>
      <c r="O18" s="6" t="n">
        <v>1506.1</v>
      </c>
    </row>
    <row r="19" spans="1:16">
      <c r="A19" s="4" t="s">
        <v>538</v>
      </c>
    </row>
    <row r="20" spans="1:16">
      <c r="A20" s="3" t="s">
        <v>759</v>
      </c>
    </row>
    <row r="21" spans="1:16">
      <c r="A21" s="4" t="s">
        <v>94</v>
      </c>
      <c r="K21" s="7" t="n">
        <v>-69.09999999999999</v>
      </c>
    </row>
    <row r="22" spans="1:16">
      <c r="A22" s="3" t="s">
        <v>121</v>
      </c>
    </row>
    <row r="23" spans="1:16">
      <c r="A23" s="4" t="s">
        <v>80</v>
      </c>
      <c r="K23" s="5" t="n">
        <v>0</v>
      </c>
    </row>
    <row r="24" spans="1:16">
      <c r="A24" s="4" t="s">
        <v>122</v>
      </c>
      <c r="K24" s="5" t="n">
        <v>0</v>
      </c>
    </row>
    <row r="25" spans="1:16">
      <c r="A25" s="4" t="s">
        <v>760</v>
      </c>
      <c r="K25" s="5" t="n">
        <v>0</v>
      </c>
    </row>
    <row r="26" spans="1:16">
      <c r="A26" s="4" t="s">
        <v>761</v>
      </c>
      <c r="K26" s="7" t="n">
        <v>69.09999999999999</v>
      </c>
    </row>
    <row r="27" spans="1:16">
      <c r="A27" s="4" t="s">
        <v>125</v>
      </c>
      <c r="K27" s="5" t="n">
        <v>0</v>
      </c>
    </row>
    <row r="28" spans="1:16">
      <c r="A28" s="4" t="s">
        <v>128</v>
      </c>
      <c r="K28" s="7" t="n">
        <v>-6.6</v>
      </c>
    </row>
    <row r="29" spans="1:16">
      <c r="A29" s="4" t="s">
        <v>129</v>
      </c>
      <c r="K29" s="7" t="n">
        <v>-6.6</v>
      </c>
    </row>
    <row r="30" spans="1:16">
      <c r="A30" s="4" t="s">
        <v>136</v>
      </c>
      <c r="K30" s="7" t="n">
        <v>284.5</v>
      </c>
    </row>
    <row r="31" spans="1:16">
      <c r="A31" s="4" t="s">
        <v>543</v>
      </c>
      <c r="K31" s="7" t="n">
        <v>-277.9</v>
      </c>
    </row>
    <row r="32" spans="1:16">
      <c r="A32" s="4" t="s">
        <v>143</v>
      </c>
      <c r="K32" s="5" t="n">
        <v>0</v>
      </c>
    </row>
    <row r="33" spans="1:16">
      <c r="A33" s="4" t="s">
        <v>144</v>
      </c>
      <c r="K33" s="5" t="n">
        <v>0</v>
      </c>
    </row>
    <row r="34" spans="1:16">
      <c r="A34" s="4" t="s">
        <v>145</v>
      </c>
      <c r="F34" s="5" t="n">
        <v>0</v>
      </c>
      <c r="K34" s="5" t="n">
        <v>0</v>
      </c>
    </row>
    <row r="35" spans="1:16">
      <c r="A35" s="4" t="s">
        <v>146</v>
      </c>
      <c r="C35" s="5" t="n">
        <v>0</v>
      </c>
      <c r="G35" s="5" t="n">
        <v>0</v>
      </c>
      <c r="K35" s="5" t="n">
        <v>0</v>
      </c>
      <c r="M35" s="5" t="n">
        <v>0</v>
      </c>
    </row>
    <row r="36" spans="1:16">
      <c r="A36" s="4" t="s">
        <v>762</v>
      </c>
    </row>
    <row r="37" spans="1:16">
      <c r="A37" s="3" t="s">
        <v>759</v>
      </c>
    </row>
    <row r="38" spans="1:16">
      <c r="A38" s="4" t="s">
        <v>94</v>
      </c>
      <c r="K38" s="5" t="n">
        <v>1215</v>
      </c>
    </row>
    <row r="39" spans="1:16">
      <c r="A39" s="3" t="s">
        <v>121</v>
      </c>
    </row>
    <row r="40" spans="1:16">
      <c r="A40" s="4" t="s">
        <v>80</v>
      </c>
      <c r="K40" s="7" t="n">
        <v>133.4</v>
      </c>
    </row>
    <row r="41" spans="1:16">
      <c r="A41" s="4" t="s">
        <v>122</v>
      </c>
      <c r="K41" s="7" t="n">
        <v>161.6</v>
      </c>
    </row>
    <row r="42" spans="1:16">
      <c r="A42" s="4" t="s">
        <v>760</v>
      </c>
      <c r="K42" s="5" t="n">
        <v>-53</v>
      </c>
    </row>
    <row r="43" spans="1:16">
      <c r="A43" s="4" t="s">
        <v>761</v>
      </c>
      <c r="K43" s="7" t="n">
        <v>-100.1</v>
      </c>
    </row>
    <row r="44" spans="1:16">
      <c r="A44" s="4" t="s">
        <v>125</v>
      </c>
      <c r="K44" s="5" t="n">
        <v>0</v>
      </c>
    </row>
    <row r="45" spans="1:16">
      <c r="A45" s="4" t="s">
        <v>128</v>
      </c>
      <c r="K45" s="7" t="n">
        <v>-13.2</v>
      </c>
    </row>
    <row r="46" spans="1:16">
      <c r="A46" s="4" t="s">
        <v>129</v>
      </c>
      <c r="K46" s="7" t="n">
        <v>1343.7</v>
      </c>
    </row>
    <row r="47" spans="1:16">
      <c r="A47" s="4" t="s">
        <v>136</v>
      </c>
      <c r="K47" s="7" t="n">
        <v>-219.7</v>
      </c>
    </row>
    <row r="48" spans="1:16">
      <c r="A48" s="4" t="s">
        <v>543</v>
      </c>
      <c r="K48" s="7" t="n">
        <v>-1091.4</v>
      </c>
    </row>
    <row r="49" spans="1:16">
      <c r="A49" s="4" t="s">
        <v>143</v>
      </c>
      <c r="K49" s="5" t="n">
        <v>0</v>
      </c>
    </row>
    <row r="50" spans="1:16">
      <c r="A50" s="4" t="s">
        <v>144</v>
      </c>
      <c r="K50" s="7" t="n">
        <v>32.6</v>
      </c>
    </row>
    <row r="51" spans="1:16">
      <c r="A51" s="4" t="s">
        <v>145</v>
      </c>
      <c r="F51" s="7" t="n">
        <v>1172.3</v>
      </c>
      <c r="K51" s="7" t="n">
        <v>1172.3</v>
      </c>
    </row>
    <row r="52" spans="1:16">
      <c r="A52" s="4" t="s">
        <v>146</v>
      </c>
      <c r="C52" s="7" t="n">
        <v>1204.9</v>
      </c>
      <c r="G52" s="7" t="n">
        <v>1172.3</v>
      </c>
      <c r="K52" s="7" t="n">
        <v>1204.9</v>
      </c>
      <c r="M52" s="7" t="n">
        <v>1172.3</v>
      </c>
    </row>
    <row r="53" spans="1:16">
      <c r="A53" s="4" t="s">
        <v>527</v>
      </c>
    </row>
    <row r="54" spans="1:16">
      <c r="A54" s="3" t="s">
        <v>759</v>
      </c>
    </row>
    <row r="55" spans="1:16">
      <c r="A55" s="4" t="s">
        <v>94</v>
      </c>
      <c r="K55" s="7" t="n">
        <v>108.1</v>
      </c>
    </row>
    <row r="56" spans="1:16">
      <c r="A56" s="3" t="s">
        <v>121</v>
      </c>
    </row>
    <row r="57" spans="1:16">
      <c r="A57" s="4" t="s">
        <v>80</v>
      </c>
      <c r="K57" s="5" t="n">
        <v>0</v>
      </c>
    </row>
    <row r="58" spans="1:16">
      <c r="A58" s="4" t="s">
        <v>122</v>
      </c>
      <c r="K58" s="5" t="n">
        <v>0</v>
      </c>
    </row>
    <row r="59" spans="1:16">
      <c r="A59" s="4" t="s">
        <v>760</v>
      </c>
      <c r="K59" s="5" t="n">
        <v>0</v>
      </c>
    </row>
    <row r="60" spans="1:16">
      <c r="A60" s="4" t="s">
        <v>761</v>
      </c>
      <c r="K60" s="5" t="n">
        <v>0</v>
      </c>
    </row>
    <row r="61" spans="1:16">
      <c r="A61" s="4" t="s">
        <v>125</v>
      </c>
      <c r="K61" s="7" t="n">
        <v>-1297.9</v>
      </c>
    </row>
    <row r="62" spans="1:16">
      <c r="A62" s="4" t="s">
        <v>128</v>
      </c>
      <c r="K62" s="7" t="n">
        <v>23.2</v>
      </c>
    </row>
    <row r="63" spans="1:16">
      <c r="A63" s="4" t="s">
        <v>129</v>
      </c>
      <c r="K63" s="7" t="n">
        <v>-1166.6</v>
      </c>
    </row>
    <row r="64" spans="1:16">
      <c r="A64" s="4" t="s">
        <v>136</v>
      </c>
      <c r="K64" s="7" t="n">
        <v>41.4</v>
      </c>
    </row>
    <row r="65" spans="1:16">
      <c r="A65" s="4" t="s">
        <v>543</v>
      </c>
      <c r="K65" s="7" t="n">
        <v>1192.9</v>
      </c>
    </row>
    <row r="66" spans="1:16">
      <c r="A66" s="4" t="s">
        <v>143</v>
      </c>
      <c r="K66" s="7" t="n">
        <v>-2.1</v>
      </c>
    </row>
    <row r="67" spans="1:16">
      <c r="A67" s="4" t="s">
        <v>144</v>
      </c>
      <c r="K67" s="7" t="n">
        <v>65.59999999999999</v>
      </c>
    </row>
    <row r="68" spans="1:16">
      <c r="A68" s="4" t="s">
        <v>145</v>
      </c>
      <c r="F68" s="8" t="n">
        <v>0</v>
      </c>
      <c r="K68" s="5" t="n">
        <v>0</v>
      </c>
    </row>
    <row r="69" spans="1:16">
      <c r="A69" s="4" t="s">
        <v>146</v>
      </c>
      <c r="C69" s="6" t="n">
        <v>65.59999999999999</v>
      </c>
      <c r="G69" s="8" t="n">
        <v>0</v>
      </c>
      <c r="K69" s="6" t="n">
        <v>65.59999999999999</v>
      </c>
      <c r="M69" s="8" t="n">
        <v>0</v>
      </c>
    </row>
    <row r="70" spans="1:16"/>
    <row r="71" spans="1:16">
      <c r="A71" s="4" t="s">
        <v>81</v>
      </c>
      <c r="B71" s="4" t="s">
        <v>100</v>
      </c>
    </row>
  </sheetData>
  <mergeCells count="8">
    <mergeCell ref="A1:B2"/>
    <mergeCell ref="C1:J1"/>
    <mergeCell ref="K1:P1"/>
    <mergeCell ref="K2:L2"/>
    <mergeCell ref="M2:N2"/>
    <mergeCell ref="O2:P2"/>
    <mergeCell ref="A70:O70"/>
    <mergeCell ref="B71:O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763</v>
      </c>
      <c r="B1" s="2" t="s">
        <v>738</v>
      </c>
      <c r="C1" s="2" t="s">
        <v>2</v>
      </c>
      <c r="D1" s="2" t="s">
        <v>531</v>
      </c>
      <c r="E1" s="2" t="s">
        <v>4</v>
      </c>
      <c r="F1" s="2" t="s">
        <v>532</v>
      </c>
      <c r="G1" s="2" t="s">
        <v>30</v>
      </c>
      <c r="H1" s="2" t="s">
        <v>533</v>
      </c>
      <c r="I1" s="2" t="s">
        <v>534</v>
      </c>
      <c r="J1" s="2" t="s">
        <v>535</v>
      </c>
      <c r="K1" s="2" t="s">
        <v>2</v>
      </c>
      <c r="M1" s="2" t="s">
        <v>30</v>
      </c>
      <c r="O1" s="2" t="s">
        <v>70</v>
      </c>
    </row>
    <row r="2" spans="1:16">
      <c r="A2" s="3" t="s">
        <v>739</v>
      </c>
    </row>
    <row r="3" spans="1:16">
      <c r="A3" s="4" t="s">
        <v>75</v>
      </c>
      <c r="C3" s="6" t="n">
        <v>1091.2</v>
      </c>
      <c r="D3" s="6" t="n">
        <v>1092.9</v>
      </c>
      <c r="E3" s="6" t="n">
        <v>1044.7</v>
      </c>
      <c r="F3" s="6" t="n">
        <v>994.1</v>
      </c>
      <c r="G3" s="6" t="n">
        <v>1052.2</v>
      </c>
      <c r="H3" s="8" t="n">
        <v>1049</v>
      </c>
      <c r="I3" s="6" t="n">
        <v>1072.4</v>
      </c>
      <c r="J3" s="8" t="n">
        <v>1027</v>
      </c>
      <c r="K3" s="6" t="n">
        <v>4222.9</v>
      </c>
      <c r="M3" s="6" t="n">
        <v>4200.6</v>
      </c>
      <c r="O3" s="6" t="n">
        <v>3982.1</v>
      </c>
    </row>
    <row r="4" spans="1:16">
      <c r="A4" s="4" t="s">
        <v>94</v>
      </c>
      <c r="C4" s="7" t="n">
        <v>366.8</v>
      </c>
      <c r="D4" s="7" t="n">
        <v>362.7</v>
      </c>
      <c r="E4" s="7" t="n">
        <v>211.2</v>
      </c>
      <c r="F4" s="7" t="n">
        <v>313.3</v>
      </c>
      <c r="G4" s="7" t="n">
        <v>303.2</v>
      </c>
      <c r="H4" s="7" t="n">
        <v>277.1</v>
      </c>
      <c r="I4" s="7" t="n">
        <v>333.2</v>
      </c>
      <c r="J4" s="7" t="n">
        <v>309.5</v>
      </c>
      <c r="K4" s="5" t="n">
        <v>1254</v>
      </c>
      <c r="L4" s="4" t="s">
        <v>81</v>
      </c>
      <c r="M4" s="5" t="n">
        <v>1223</v>
      </c>
      <c r="N4" s="4" t="s">
        <v>81</v>
      </c>
      <c r="O4" s="7" t="n">
        <v>1229.6</v>
      </c>
      <c r="P4" s="4" t="s">
        <v>81</v>
      </c>
    </row>
    <row r="5" spans="1:16">
      <c r="A5" s="4" t="s">
        <v>96</v>
      </c>
      <c r="C5" s="6" t="n">
        <v>379.8</v>
      </c>
      <c r="D5" s="6" t="n">
        <v>327.8</v>
      </c>
      <c r="E5" s="6" t="n">
        <v>203.3</v>
      </c>
      <c r="F5" s="6" t="n">
        <v>304.1</v>
      </c>
      <c r="G5" s="6" t="n">
        <v>303.2</v>
      </c>
      <c r="H5" s="6" t="n">
        <v>277.1</v>
      </c>
      <c r="I5" s="6" t="n">
        <v>333.2</v>
      </c>
      <c r="J5" s="6" t="n">
        <v>309.5</v>
      </c>
      <c r="K5" s="8" t="n">
        <v>1215</v>
      </c>
      <c r="M5" s="8" t="n">
        <v>1223</v>
      </c>
      <c r="O5" s="6" t="n">
        <v>1229.6</v>
      </c>
    </row>
    <row r="6" spans="1:16">
      <c r="A6" s="4" t="s">
        <v>764</v>
      </c>
      <c r="C6" s="9" t="n">
        <v>1.53</v>
      </c>
      <c r="D6" s="9" t="n">
        <v>1.3</v>
      </c>
      <c r="E6" s="9" t="n">
        <v>0.8100000000000001</v>
      </c>
      <c r="F6" s="9" t="n">
        <v>1.21</v>
      </c>
      <c r="G6" s="9" t="n">
        <v>1.2</v>
      </c>
      <c r="H6" s="9" t="n">
        <v>1.08</v>
      </c>
      <c r="I6" s="9" t="n">
        <v>1.28</v>
      </c>
      <c r="J6" s="9" t="n">
        <v>1.16</v>
      </c>
      <c r="K6" s="9" t="n">
        <v>4.85</v>
      </c>
      <c r="M6" s="9" t="n">
        <v>4.74</v>
      </c>
      <c r="O6" s="9" t="n">
        <v>4.68</v>
      </c>
    </row>
    <row r="7" spans="1:16">
      <c r="A7" s="4" t="s">
        <v>765</v>
      </c>
      <c r="C7" s="10" t="n">
        <v>1.5</v>
      </c>
      <c r="D7" s="9" t="n">
        <v>1.28</v>
      </c>
      <c r="E7" s="10" t="n">
        <v>0.79</v>
      </c>
      <c r="F7" s="9" t="n">
        <v>1.18</v>
      </c>
      <c r="G7" s="9" t="n">
        <v>1.17</v>
      </c>
      <c r="H7" s="9" t="n">
        <v>1.06</v>
      </c>
      <c r="I7" s="9" t="n">
        <v>1.24</v>
      </c>
      <c r="J7" s="9" t="n">
        <v>1.13</v>
      </c>
      <c r="K7" s="9" t="n">
        <v>4.75</v>
      </c>
      <c r="M7" s="9" t="n">
        <v>4.63</v>
      </c>
      <c r="O7" s="9" t="n">
        <v>4.55</v>
      </c>
    </row>
    <row r="8" spans="1:16">
      <c r="A8" s="4" t="s">
        <v>766</v>
      </c>
    </row>
    <row r="9" spans="1:16">
      <c r="A9" s="3" t="s">
        <v>739</v>
      </c>
    </row>
    <row r="10" spans="1:16">
      <c r="A10" s="4" t="s">
        <v>765</v>
      </c>
      <c r="C10" s="9" t="n">
        <v>0.24</v>
      </c>
      <c r="E10" s="9" t="n">
        <v>0.39</v>
      </c>
    </row>
    <row r="11" spans="1:16">
      <c r="A11" s="4" t="s">
        <v>740</v>
      </c>
      <c r="E11" s="6" t="n">
        <v>166.2</v>
      </c>
      <c r="K11" s="6" t="n">
        <v>166.2</v>
      </c>
    </row>
    <row r="12" spans="1:16">
      <c r="A12" s="4" t="s">
        <v>744</v>
      </c>
      <c r="B12" s="8" t="n">
        <v>100</v>
      </c>
      <c r="C12" s="8" t="n">
        <v>100</v>
      </c>
    </row>
    <row r="13" spans="1:16"/>
    <row r="14" spans="1:16">
      <c r="A14" s="4" t="s">
        <v>81</v>
      </c>
      <c r="B14" s="4" t="s">
        <v>100</v>
      </c>
    </row>
  </sheetData>
  <mergeCells count="5">
    <mergeCell ref="K1:L1"/>
    <mergeCell ref="M1:N1"/>
    <mergeCell ref="O1:P1"/>
    <mergeCell ref="A13:P13"/>
    <mergeCell ref="B14:P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1"/>
    <col customWidth="1" max="5" min="5" width="27"/>
    <col customWidth="1" max="6" min="6" width="55"/>
    <col customWidth="1" max="7" min="7" width="27"/>
    <col customWidth="1" max="8" min="8" width="48"/>
    <col customWidth="1" max="9" min="9" width="77"/>
    <col customWidth="1" max="10" min="10" width="32"/>
    <col customWidth="1" max="11" min="11" width="53"/>
    <col customWidth="1" max="12" min="12" width="80"/>
    <col customWidth="1" max="13" min="13" width="62"/>
    <col customWidth="1" max="14" min="14" width="80"/>
    <col customWidth="1" max="15" min="15" width="80"/>
  </cols>
  <sheetData>
    <row r="1" spans="1:15">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row>
    <row r="2" spans="1:15">
      <c r="A2" s="4" t="s">
        <v>164</v>
      </c>
      <c r="C2" s="5" t="n">
        <v>262073</v>
      </c>
    </row>
    <row r="3" spans="1:15">
      <c r="A3" s="4" t="s">
        <v>165</v>
      </c>
      <c r="B3" s="6" t="n">
        <v>4818.1</v>
      </c>
      <c r="C3" s="6" t="n">
        <v>52.4</v>
      </c>
      <c r="D3" s="6" t="n">
        <v>894.6</v>
      </c>
      <c r="E3" s="6" t="n">
        <v>3682.8</v>
      </c>
      <c r="F3" s="6" t="n">
        <v>188.3</v>
      </c>
    </row>
    <row r="4" spans="1:15">
      <c r="A4" s="3" t="s">
        <v>166</v>
      </c>
    </row>
    <row r="5" spans="1:15">
      <c r="A5" s="4" t="s">
        <v>94</v>
      </c>
      <c r="B5" s="7" t="n">
        <v>1229.6</v>
      </c>
      <c r="E5" s="7" t="n">
        <v>1229.6</v>
      </c>
    </row>
    <row r="6" spans="1:15">
      <c r="A6" s="4" t="s">
        <v>167</v>
      </c>
      <c r="B6" s="7" t="n">
        <v>-51.9</v>
      </c>
      <c r="F6" s="7" t="n">
        <v>-51.9</v>
      </c>
    </row>
    <row r="7" spans="1:15">
      <c r="A7" s="4" t="s">
        <v>140</v>
      </c>
      <c r="B7" s="7" t="n">
        <v>-462.1</v>
      </c>
      <c r="E7" s="7" t="n">
        <v>-462.1</v>
      </c>
    </row>
    <row r="8" spans="1:15">
      <c r="A8" s="3" t="s">
        <v>168</v>
      </c>
    </row>
    <row r="9" spans="1:15">
      <c r="A9" s="4" t="s">
        <v>169</v>
      </c>
      <c r="C9" s="5" t="n">
        <v>3679</v>
      </c>
    </row>
    <row r="10" spans="1:15">
      <c r="A10" s="4" t="s">
        <v>170</v>
      </c>
      <c r="B10" s="7" t="n">
        <v>107.1</v>
      </c>
      <c r="C10" s="6" t="n">
        <v>0.8</v>
      </c>
      <c r="D10" s="7" t="n">
        <v>106.3</v>
      </c>
    </row>
    <row r="11" spans="1:15">
      <c r="A11" s="4" t="s">
        <v>171</v>
      </c>
      <c r="H11" s="5" t="n">
        <v>625</v>
      </c>
      <c r="K11" s="5" t="n">
        <v>163</v>
      </c>
    </row>
    <row r="12" spans="1:15">
      <c r="A12" s="4" t="s">
        <v>172</v>
      </c>
      <c r="G12" s="6" t="n">
        <v>-12.2</v>
      </c>
      <c r="H12" s="6" t="n">
        <v>0.1</v>
      </c>
      <c r="I12" s="6" t="n">
        <v>-12.3</v>
      </c>
      <c r="J12" s="6" t="n">
        <v>-4.7</v>
      </c>
      <c r="K12" s="8" t="n">
        <v>0</v>
      </c>
      <c r="L12" s="6" t="n">
        <v>-4.7</v>
      </c>
    </row>
    <row r="13" spans="1:15">
      <c r="A13" s="4" t="s">
        <v>173</v>
      </c>
      <c r="C13" s="5" t="n">
        <v>-117</v>
      </c>
    </row>
    <row r="14" spans="1:15">
      <c r="A14" s="4" t="s">
        <v>174</v>
      </c>
      <c r="B14" s="5" t="n">
        <v>0</v>
      </c>
      <c r="C14" s="8" t="n">
        <v>0</v>
      </c>
      <c r="D14" s="5" t="n">
        <v>0</v>
      </c>
    </row>
    <row r="15" spans="1:15">
      <c r="A15" s="4" t="s">
        <v>175</v>
      </c>
      <c r="B15" s="7" t="n">
        <v>53.4</v>
      </c>
      <c r="D15" s="7" t="n">
        <v>53.4</v>
      </c>
    </row>
    <row r="16" spans="1:15">
      <c r="A16" s="4" t="s">
        <v>122</v>
      </c>
      <c r="B16" s="7" t="n">
        <v>133.4</v>
      </c>
      <c r="D16" s="7" t="n">
        <v>133.4</v>
      </c>
    </row>
    <row r="17" spans="1:15">
      <c r="A17" s="4" t="s">
        <v>176</v>
      </c>
      <c r="B17" s="5" t="n">
        <v>0</v>
      </c>
      <c r="D17" s="7" t="n">
        <v>0.2</v>
      </c>
      <c r="E17" s="7" t="n">
        <v>-0.2</v>
      </c>
    </row>
    <row r="18" spans="1:15">
      <c r="A18" s="4" t="s">
        <v>177</v>
      </c>
      <c r="C18" s="5" t="n">
        <v>-5313</v>
      </c>
    </row>
    <row r="19" spans="1:15">
      <c r="A19" s="4" t="s">
        <v>178</v>
      </c>
      <c r="B19" s="7" t="n">
        <v>-415.5</v>
      </c>
      <c r="C19" s="6" t="n">
        <v>-1.1</v>
      </c>
      <c r="D19" s="7" t="n">
        <v>-414.4</v>
      </c>
      <c r="E19" s="5" t="n">
        <v>0</v>
      </c>
    </row>
    <row r="20" spans="1:15">
      <c r="A20" s="4" t="s">
        <v>179</v>
      </c>
      <c r="C20" s="5" t="n">
        <v>261110</v>
      </c>
    </row>
    <row r="21" spans="1:15">
      <c r="A21" s="4" t="s">
        <v>180</v>
      </c>
      <c r="B21" s="7" t="n">
        <v>5395.2</v>
      </c>
      <c r="C21" s="6" t="n">
        <v>52.2</v>
      </c>
      <c r="D21" s="7" t="n">
        <v>756.5</v>
      </c>
      <c r="E21" s="7" t="n">
        <v>4450.1</v>
      </c>
      <c r="F21" s="7" t="n">
        <v>136.4</v>
      </c>
    </row>
    <row r="22" spans="1:15">
      <c r="A22" s="4" t="s">
        <v>181</v>
      </c>
      <c r="B22" s="5" t="n">
        <v>0</v>
      </c>
    </row>
    <row r="23" spans="1:15">
      <c r="A23" s="3" t="s">
        <v>182</v>
      </c>
    </row>
    <row r="24" spans="1:15">
      <c r="A24" s="4" t="s">
        <v>183</v>
      </c>
      <c r="B24" s="5" t="n">
        <v>0</v>
      </c>
    </row>
    <row r="25" spans="1:15">
      <c r="A25" s="4" t="s">
        <v>184</v>
      </c>
      <c r="B25" s="5" t="n">
        <v>0</v>
      </c>
    </row>
    <row r="26" spans="1:15">
      <c r="A26" s="3" t="s">
        <v>166</v>
      </c>
    </row>
    <row r="27" spans="1:15">
      <c r="A27" s="4" t="s">
        <v>94</v>
      </c>
      <c r="B27" s="5" t="n">
        <v>1223</v>
      </c>
      <c r="E27" s="5" t="n">
        <v>1223</v>
      </c>
    </row>
    <row r="28" spans="1:15">
      <c r="A28" s="4" t="s">
        <v>167</v>
      </c>
      <c r="B28" s="7" t="n">
        <v>-49.8</v>
      </c>
      <c r="F28" s="7" t="n">
        <v>-49.8</v>
      </c>
    </row>
    <row r="29" spans="1:15">
      <c r="A29" s="4" t="s">
        <v>140</v>
      </c>
      <c r="B29" s="5" t="n">
        <v>-1059</v>
      </c>
      <c r="E29" s="5" t="n">
        <v>-1059</v>
      </c>
    </row>
    <row r="30" spans="1:15">
      <c r="A30" s="3" t="s">
        <v>168</v>
      </c>
    </row>
    <row r="31" spans="1:15">
      <c r="A31" s="4" t="s">
        <v>169</v>
      </c>
      <c r="C31" s="5" t="n">
        <v>2471</v>
      </c>
    </row>
    <row r="32" spans="1:15">
      <c r="A32" s="4" t="s">
        <v>170</v>
      </c>
      <c r="B32" s="7" t="n">
        <v>84.5</v>
      </c>
      <c r="C32" s="6" t="n">
        <v>0.5</v>
      </c>
      <c r="D32" s="5" t="n">
        <v>84</v>
      </c>
    </row>
    <row r="33" spans="1:15">
      <c r="A33" s="4" t="s">
        <v>171</v>
      </c>
      <c r="H33" s="5" t="n">
        <v>-180</v>
      </c>
      <c r="K33" s="5" t="n">
        <v>236</v>
      </c>
    </row>
    <row r="34" spans="1:15">
      <c r="A34" s="4" t="s">
        <v>172</v>
      </c>
      <c r="G34" s="7" t="n">
        <v>-14.3</v>
      </c>
      <c r="H34" s="8" t="n">
        <v>0</v>
      </c>
      <c r="I34" s="7" t="n">
        <v>-14.3</v>
      </c>
      <c r="J34" s="5" t="n">
        <v>-2</v>
      </c>
      <c r="K34" s="8" t="n">
        <v>0</v>
      </c>
      <c r="L34" s="5" t="n">
        <v>-2</v>
      </c>
    </row>
    <row r="35" spans="1:15">
      <c r="A35" s="4" t="s">
        <v>173</v>
      </c>
      <c r="C35" s="5" t="n">
        <v>-59</v>
      </c>
    </row>
    <row r="36" spans="1:15">
      <c r="A36" s="4" t="s">
        <v>174</v>
      </c>
      <c r="B36" s="5" t="n">
        <v>0</v>
      </c>
      <c r="C36" s="8" t="n">
        <v>0</v>
      </c>
      <c r="D36" s="5" t="n">
        <v>0</v>
      </c>
    </row>
    <row r="37" spans="1:15">
      <c r="A37" s="4" t="s">
        <v>175</v>
      </c>
      <c r="B37" s="7" t="n">
        <v>23.2</v>
      </c>
      <c r="D37" s="7" t="n">
        <v>23.2</v>
      </c>
    </row>
    <row r="38" spans="1:15">
      <c r="A38" s="4" t="s">
        <v>122</v>
      </c>
      <c r="B38" s="5" t="n">
        <v>149</v>
      </c>
      <c r="D38" s="5" t="n">
        <v>149</v>
      </c>
    </row>
    <row r="39" spans="1:15">
      <c r="A39" s="4" t="s">
        <v>176</v>
      </c>
      <c r="B39" s="5" t="n">
        <v>0</v>
      </c>
      <c r="D39" s="7" t="n">
        <v>0.2</v>
      </c>
      <c r="E39" s="7" t="n">
        <v>-0.2</v>
      </c>
    </row>
    <row r="40" spans="1:15">
      <c r="A40" s="4" t="s">
        <v>177</v>
      </c>
      <c r="C40" s="5" t="n">
        <v>-13109</v>
      </c>
    </row>
    <row r="41" spans="1:15">
      <c r="A41" s="4" t="s">
        <v>178</v>
      </c>
      <c r="B41" s="7" t="n">
        <v>-987.8</v>
      </c>
      <c r="C41" s="6" t="n">
        <v>-2.6</v>
      </c>
      <c r="D41" s="5" t="n">
        <v>-342</v>
      </c>
      <c r="E41" s="7" t="n">
        <v>-643.2</v>
      </c>
    </row>
    <row r="42" spans="1:15">
      <c r="A42" s="4" t="s">
        <v>185</v>
      </c>
      <c r="C42" s="5" t="n">
        <v>250469</v>
      </c>
    </row>
    <row r="43" spans="1:15">
      <c r="A43" s="4" t="s">
        <v>186</v>
      </c>
      <c r="B43" s="5" t="n">
        <v>4762</v>
      </c>
      <c r="C43" s="6" t="n">
        <v>50.1</v>
      </c>
      <c r="D43" s="7" t="n">
        <v>654.6</v>
      </c>
      <c r="E43" s="7" t="n">
        <v>3970.7</v>
      </c>
      <c r="F43" s="7" t="n">
        <v>86.59999999999999</v>
      </c>
    </row>
    <row r="44" spans="1:15">
      <c r="A44" s="3" t="s">
        <v>182</v>
      </c>
    </row>
    <row r="45" spans="1:15">
      <c r="A45" s="4" t="s">
        <v>183</v>
      </c>
      <c r="B45" s="5" t="n">
        <v>0</v>
      </c>
    </row>
    <row r="46" spans="1:15">
      <c r="A46" s="4" t="s">
        <v>187</v>
      </c>
      <c r="B46" s="5" t="n">
        <v>0</v>
      </c>
    </row>
    <row r="47" spans="1:15">
      <c r="A47" s="3" t="s">
        <v>166</v>
      </c>
    </row>
    <row r="48" spans="1:15">
      <c r="A48" s="4" t="s">
        <v>188</v>
      </c>
      <c r="E48" s="7" t="n">
        <v>32.5</v>
      </c>
      <c r="F48" s="7" t="n">
        <v>-32.5</v>
      </c>
    </row>
    <row r="49" spans="1:15">
      <c r="A49" s="4" t="s">
        <v>189</v>
      </c>
      <c r="M49" s="6" t="n">
        <v>3.9</v>
      </c>
      <c r="N49" s="6" t="n">
        <v>12.9</v>
      </c>
      <c r="O49" s="8" t="n">
        <v>-9</v>
      </c>
    </row>
    <row r="50" spans="1:15">
      <c r="A50" s="4" t="s">
        <v>190</v>
      </c>
      <c r="B50" s="7" t="n">
        <v>4765.9</v>
      </c>
      <c r="C50" s="6" t="n">
        <v>50.1</v>
      </c>
      <c r="D50" s="7" t="n">
        <v>667.5</v>
      </c>
      <c r="E50" s="7" t="n">
        <v>3994.2</v>
      </c>
      <c r="F50" s="7" t="n">
        <v>54.1</v>
      </c>
    </row>
    <row r="51" spans="1:15">
      <c r="A51" s="3" t="s">
        <v>182</v>
      </c>
    </row>
    <row r="52" spans="1:15">
      <c r="A52" s="4" t="s">
        <v>191</v>
      </c>
      <c r="B52" s="7" t="n">
        <v>672.7</v>
      </c>
    </row>
    <row r="53" spans="1:15">
      <c r="A53" s="4" t="s">
        <v>192</v>
      </c>
      <c r="B53" s="7" t="n">
        <v>672.7</v>
      </c>
    </row>
    <row r="54" spans="1:15">
      <c r="A54" s="4" t="s">
        <v>94</v>
      </c>
      <c r="B54" s="5" t="n">
        <v>1215</v>
      </c>
      <c r="E54" s="5" t="n">
        <v>1215</v>
      </c>
    </row>
    <row r="55" spans="1:15">
      <c r="A55" s="4" t="s">
        <v>167</v>
      </c>
      <c r="B55" s="7" t="n">
        <v>-42.6</v>
      </c>
      <c r="F55" s="7" t="n">
        <v>-42.6</v>
      </c>
    </row>
    <row r="56" spans="1:15">
      <c r="A56" s="4" t="s">
        <v>140</v>
      </c>
      <c r="B56" s="7" t="n">
        <v>-541.2</v>
      </c>
      <c r="E56" s="7" t="n">
        <v>-541.2</v>
      </c>
    </row>
    <row r="57" spans="1:15">
      <c r="A57" s="4" t="s">
        <v>169</v>
      </c>
      <c r="C57" s="5" t="n">
        <v>4140</v>
      </c>
    </row>
    <row r="58" spans="1:15">
      <c r="A58" s="4" t="s">
        <v>170</v>
      </c>
      <c r="B58" s="7" t="n">
        <v>149.5</v>
      </c>
      <c r="C58" s="6" t="n">
        <v>0.8</v>
      </c>
      <c r="D58" s="7" t="n">
        <v>148.7</v>
      </c>
    </row>
    <row r="59" spans="1:15">
      <c r="A59" s="4" t="s">
        <v>171</v>
      </c>
      <c r="H59" s="5" t="n">
        <v>-178</v>
      </c>
      <c r="K59" s="5" t="n">
        <v>409</v>
      </c>
    </row>
    <row r="60" spans="1:15">
      <c r="A60" s="4" t="s">
        <v>172</v>
      </c>
      <c r="G60" s="8" t="n">
        <v>-14</v>
      </c>
      <c r="H60" s="8" t="n">
        <v>0</v>
      </c>
      <c r="I60" s="8" t="n">
        <v>-14</v>
      </c>
      <c r="J60" s="6" t="n">
        <v>-8.699999999999999</v>
      </c>
      <c r="K60" s="6" t="n">
        <v>0.1</v>
      </c>
      <c r="L60" s="6" t="n">
        <v>-8.800000000000001</v>
      </c>
    </row>
    <row r="61" spans="1:15">
      <c r="A61" s="4" t="s">
        <v>173</v>
      </c>
      <c r="C61" s="5" t="n">
        <v>-61</v>
      </c>
    </row>
    <row r="62" spans="1:15">
      <c r="A62" s="4" t="s">
        <v>174</v>
      </c>
      <c r="B62" s="5" t="n">
        <v>0</v>
      </c>
      <c r="C62" s="8" t="n">
        <v>0</v>
      </c>
    </row>
    <row r="63" spans="1:15">
      <c r="A63" s="4" t="s">
        <v>122</v>
      </c>
      <c r="B63" s="7" t="n">
        <v>161.6</v>
      </c>
      <c r="D63" s="7" t="n">
        <v>161.6</v>
      </c>
    </row>
    <row r="64" spans="1:15">
      <c r="A64" s="4" t="s">
        <v>176</v>
      </c>
      <c r="B64" s="5" t="n">
        <v>0</v>
      </c>
      <c r="D64" s="7" t="n">
        <v>0.1</v>
      </c>
      <c r="E64" s="7" t="n">
        <v>-0.1</v>
      </c>
    </row>
    <row r="65" spans="1:15">
      <c r="A65" s="4" t="s">
        <v>177</v>
      </c>
      <c r="C65" s="5" t="n">
        <v>-9995</v>
      </c>
    </row>
    <row r="66" spans="1:15">
      <c r="A66" s="4" t="s">
        <v>178</v>
      </c>
      <c r="B66" s="7" t="n">
        <v>-676.9</v>
      </c>
      <c r="C66" s="8" t="n">
        <v>-2</v>
      </c>
      <c r="D66" s="7" t="n">
        <v>-300.6</v>
      </c>
      <c r="E66" s="7" t="n">
        <v>-374.3</v>
      </c>
    </row>
    <row r="67" spans="1:15">
      <c r="A67" s="4" t="s">
        <v>193</v>
      </c>
      <c r="C67" s="5" t="n">
        <v>244784</v>
      </c>
    </row>
    <row r="68" spans="1:15">
      <c r="A68" s="4" t="s">
        <v>194</v>
      </c>
      <c r="B68" s="7" t="n">
        <v>5008.6</v>
      </c>
      <c r="C68" s="8" t="n">
        <v>49</v>
      </c>
      <c r="D68" s="6" t="n">
        <v>654.5</v>
      </c>
      <c r="E68" s="6" t="n">
        <v>4293.6</v>
      </c>
      <c r="F68" s="6" t="n">
        <v>11.5</v>
      </c>
    </row>
    <row r="69" spans="1:15">
      <c r="A69" s="3" t="s">
        <v>182</v>
      </c>
    </row>
    <row r="70" spans="1:15">
      <c r="A70" s="4" t="s">
        <v>183</v>
      </c>
      <c r="B70" s="5" t="n">
        <v>39</v>
      </c>
    </row>
    <row r="71" spans="1:15">
      <c r="A71" s="4" t="s">
        <v>195</v>
      </c>
      <c r="B71" s="7" t="n">
        <v>-2.5</v>
      </c>
    </row>
    <row r="72" spans="1:15">
      <c r="A72" s="4" t="s">
        <v>196</v>
      </c>
      <c r="B72" s="7" t="n">
        <v>945.3</v>
      </c>
    </row>
    <row r="73" spans="1:15">
      <c r="A73" s="4" t="s">
        <v>197</v>
      </c>
      <c r="B73" s="7" t="n">
        <v>-967.3</v>
      </c>
    </row>
    <row r="74" spans="1:15">
      <c r="A74" s="4" t="s">
        <v>198</v>
      </c>
      <c r="B74" s="6" t="n">
        <v>68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7:12:31Z</dcterms:created>
  <dcterms:modified xmlns:dcterms="http://purl.org/dc/terms/" xmlns:xsi="http://www.w3.org/2001/XMLSchema-instance" xsi:type="dcterms:W3CDTF">2017-02-07T17:12:31Z</dcterms:modified>
</cp:coreProperties>
</file>